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venues" sheetId="13" state="visible" r:id="rId13"/>
    <sheet xmlns:r="http://schemas.openxmlformats.org/officeDocument/2006/relationships" name="Goodwill and Other Intangible A"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Accounts Payable and Accrued Ex" sheetId="17" state="visible" r:id="rId17"/>
    <sheet xmlns:r="http://schemas.openxmlformats.org/officeDocument/2006/relationships" name="Long Term 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Equity Incentive Plans" sheetId="23" state="visible" r:id="rId23"/>
    <sheet xmlns:r="http://schemas.openxmlformats.org/officeDocument/2006/relationships" name="Related-Party Transactions" sheetId="24" state="visible" r:id="rId24"/>
    <sheet xmlns:r="http://schemas.openxmlformats.org/officeDocument/2006/relationships" name="Accumulated Other Comprehensive" sheetId="25" state="visible" r:id="rId25"/>
    <sheet xmlns:r="http://schemas.openxmlformats.org/officeDocument/2006/relationships" name="Litigation" sheetId="26" state="visible" r:id="rId26"/>
    <sheet xmlns:r="http://schemas.openxmlformats.org/officeDocument/2006/relationships" name="Segment Data" sheetId="27" state="visible" r:id="rId27"/>
    <sheet xmlns:r="http://schemas.openxmlformats.org/officeDocument/2006/relationships" name="Subsequent Event" sheetId="28" state="visible" r:id="rId28"/>
    <sheet xmlns:r="http://schemas.openxmlformats.org/officeDocument/2006/relationships" name="Schedule II - Consolidated Valu"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Variable Interest Entities (Tab" sheetId="33" state="visible" r:id="rId33"/>
    <sheet xmlns:r="http://schemas.openxmlformats.org/officeDocument/2006/relationships" name="Revenues (Tables)" sheetId="34" state="visible" r:id="rId34"/>
    <sheet xmlns:r="http://schemas.openxmlformats.org/officeDocument/2006/relationships" name="Goodwill and Other Intangible_2"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Accounts Payable and Accrued _2" sheetId="38" state="visible" r:id="rId38"/>
    <sheet xmlns:r="http://schemas.openxmlformats.org/officeDocument/2006/relationships" name="Long Term Debt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Equity Incentive Plans (Tables)" sheetId="42" state="visible" r:id="rId42"/>
    <sheet xmlns:r="http://schemas.openxmlformats.org/officeDocument/2006/relationships" name="Related-Party Transactions (Tab" sheetId="43" state="visible" r:id="rId43"/>
    <sheet xmlns:r="http://schemas.openxmlformats.org/officeDocument/2006/relationships" name="Accumulated Other Comprehensi_2" sheetId="44" state="visible" r:id="rId44"/>
    <sheet xmlns:r="http://schemas.openxmlformats.org/officeDocument/2006/relationships" name="Segment Data (Tables)" sheetId="45" state="visible" r:id="rId45"/>
    <sheet xmlns:r="http://schemas.openxmlformats.org/officeDocument/2006/relationships" name="Nature of Business - Additional"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Acquisitions - Additional Infor" sheetId="50" state="visible" r:id="rId50"/>
    <sheet xmlns:r="http://schemas.openxmlformats.org/officeDocument/2006/relationships" name="Acquisitions - Summary of Purch" sheetId="51" state="visible" r:id="rId51"/>
    <sheet xmlns:r="http://schemas.openxmlformats.org/officeDocument/2006/relationships" name="Acquisitions - Summary of Intan" sheetId="52" state="visible" r:id="rId52"/>
    <sheet xmlns:r="http://schemas.openxmlformats.org/officeDocument/2006/relationships" name="Acquisitions - Reconciliation o" sheetId="53" state="visible" r:id="rId53"/>
    <sheet xmlns:r="http://schemas.openxmlformats.org/officeDocument/2006/relationships" name="Acquisitions - Schedule of Unau" sheetId="54" state="visible" r:id="rId54"/>
    <sheet xmlns:r="http://schemas.openxmlformats.org/officeDocument/2006/relationships" name="Variable Interest Entities - Su" sheetId="55" state="visible" r:id="rId55"/>
    <sheet xmlns:r="http://schemas.openxmlformats.org/officeDocument/2006/relationships" name="Variable Interest Entities - Sc" sheetId="56" state="visible" r:id="rId56"/>
    <sheet xmlns:r="http://schemas.openxmlformats.org/officeDocument/2006/relationships" name="Variable Interest Entities - _2" sheetId="57" state="visible" r:id="rId57"/>
    <sheet xmlns:r="http://schemas.openxmlformats.org/officeDocument/2006/relationships" name="Revenues - Summary of Revenues " sheetId="58" state="visible" r:id="rId58"/>
    <sheet xmlns:r="http://schemas.openxmlformats.org/officeDocument/2006/relationships" name="Revenues - Summary of Disaggreg" sheetId="59" state="visible" r:id="rId59"/>
    <sheet xmlns:r="http://schemas.openxmlformats.org/officeDocument/2006/relationships" name="Revenues - Summary of Disaggr_2" sheetId="60" state="visible" r:id="rId60"/>
    <sheet xmlns:r="http://schemas.openxmlformats.org/officeDocument/2006/relationships" name="Revenues - Summary of Deferred "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Property and Equipment - Proper" sheetId="66" state="visible" r:id="rId66"/>
    <sheet xmlns:r="http://schemas.openxmlformats.org/officeDocument/2006/relationships" name="Property and Equipment - Additi" sheetId="67" state="visible" r:id="rId67"/>
    <sheet xmlns:r="http://schemas.openxmlformats.org/officeDocument/2006/relationships" name="Leases - Additional Information" sheetId="68" state="visible" r:id="rId68"/>
    <sheet xmlns:r="http://schemas.openxmlformats.org/officeDocument/2006/relationships" name="Leases - Summary of Expected Fu" sheetId="69" state="visible" r:id="rId69"/>
    <sheet xmlns:r="http://schemas.openxmlformats.org/officeDocument/2006/relationships" name="Leases - Summary of Lease Payme" sheetId="70" state="visible" r:id="rId70"/>
    <sheet xmlns:r="http://schemas.openxmlformats.org/officeDocument/2006/relationships" name="Leases - Summary of Components " sheetId="71" state="visible" r:id="rId71"/>
    <sheet xmlns:r="http://schemas.openxmlformats.org/officeDocument/2006/relationships" name="Accounts Payable and Accrued _3" sheetId="72" state="visible" r:id="rId72"/>
    <sheet xmlns:r="http://schemas.openxmlformats.org/officeDocument/2006/relationships" name="Long Term Debt - Long-Term Debt" sheetId="73" state="visible" r:id="rId73"/>
    <sheet xmlns:r="http://schemas.openxmlformats.org/officeDocument/2006/relationships" name="Long Term Debt - Scheduled Matu" sheetId="74" state="visible" r:id="rId74"/>
    <sheet xmlns:r="http://schemas.openxmlformats.org/officeDocument/2006/relationships" name="Long Term Debt - Scheduled Ma_2" sheetId="75" state="visible" r:id="rId75"/>
    <sheet xmlns:r="http://schemas.openxmlformats.org/officeDocument/2006/relationships" name="Long Term Debt - Credit Facilit" sheetId="76" state="visible" r:id="rId76"/>
    <sheet xmlns:r="http://schemas.openxmlformats.org/officeDocument/2006/relationships" name="Fair Value Measurements - Fair " sheetId="77" state="visible" r:id="rId77"/>
    <sheet xmlns:r="http://schemas.openxmlformats.org/officeDocument/2006/relationships" name="Fair Value Measurements - Summa" sheetId="78" state="visible" r:id="rId78"/>
    <sheet xmlns:r="http://schemas.openxmlformats.org/officeDocument/2006/relationships" name="Fair Value Measurements - Sum_2" sheetId="79" state="visible" r:id="rId79"/>
    <sheet xmlns:r="http://schemas.openxmlformats.org/officeDocument/2006/relationships" name="Fair Value Measurements - Addit" sheetId="80" state="visible" r:id="rId80"/>
    <sheet xmlns:r="http://schemas.openxmlformats.org/officeDocument/2006/relationships" name="Income Taxes - Schedule of Comp" sheetId="81" state="visible" r:id="rId81"/>
    <sheet xmlns:r="http://schemas.openxmlformats.org/officeDocument/2006/relationships" name="Income Taxes - Income Tax Expen" sheetId="82" state="visible" r:id="rId82"/>
    <sheet xmlns:r="http://schemas.openxmlformats.org/officeDocument/2006/relationships" name="Income Taxes - Additional Infor" sheetId="83" state="visible" r:id="rId83"/>
    <sheet xmlns:r="http://schemas.openxmlformats.org/officeDocument/2006/relationships" name="Income Taxes - Schedule of Effe" sheetId="84" state="visible" r:id="rId84"/>
    <sheet xmlns:r="http://schemas.openxmlformats.org/officeDocument/2006/relationships" name="Income Taxes - Components of De" sheetId="85" state="visible" r:id="rId85"/>
    <sheet xmlns:r="http://schemas.openxmlformats.org/officeDocument/2006/relationships" name="Income Taxes - Unrecognized Tax" sheetId="86" state="visible" r:id="rId86"/>
    <sheet xmlns:r="http://schemas.openxmlformats.org/officeDocument/2006/relationships" name="Commitments and Contingencies -" sheetId="87" state="visible" r:id="rId87"/>
    <sheet xmlns:r="http://schemas.openxmlformats.org/officeDocument/2006/relationships" name="Stockholders' Equity - Addition" sheetId="88" state="visible" r:id="rId88"/>
    <sheet xmlns:r="http://schemas.openxmlformats.org/officeDocument/2006/relationships" name="Equity Incentive Plans - Additi" sheetId="89" state="visible" r:id="rId89"/>
    <sheet xmlns:r="http://schemas.openxmlformats.org/officeDocument/2006/relationships" name="Equity Incentive Plans - Summar" sheetId="90" state="visible" r:id="rId90"/>
    <sheet xmlns:r="http://schemas.openxmlformats.org/officeDocument/2006/relationships" name="Equity Incentive Plans - Summ_2" sheetId="91" state="visible" r:id="rId91"/>
    <sheet xmlns:r="http://schemas.openxmlformats.org/officeDocument/2006/relationships" name="Equity Incentive Plans - Summ_3" sheetId="92" state="visible" r:id="rId92"/>
    <sheet xmlns:r="http://schemas.openxmlformats.org/officeDocument/2006/relationships" name="Equity Incentive Plans - Summ_4" sheetId="93" state="visible" r:id="rId93"/>
    <sheet xmlns:r="http://schemas.openxmlformats.org/officeDocument/2006/relationships" name="Related-Party Transactions - Ad" sheetId="94" state="visible" r:id="rId94"/>
    <sheet xmlns:r="http://schemas.openxmlformats.org/officeDocument/2006/relationships" name="Related-Party Transactions - Su" sheetId="95" state="visible" r:id="rId95"/>
    <sheet xmlns:r="http://schemas.openxmlformats.org/officeDocument/2006/relationships" name="Accumulated Other Comprehensi_3" sheetId="96" state="visible" r:id="rId96"/>
    <sheet xmlns:r="http://schemas.openxmlformats.org/officeDocument/2006/relationships" name="Segment Data - Additional Infor" sheetId="97" state="visible" r:id="rId97"/>
    <sheet xmlns:r="http://schemas.openxmlformats.org/officeDocument/2006/relationships" name="Segment Data - Separate Financi" sheetId="98" state="visible" r:id="rId98"/>
    <sheet xmlns:r="http://schemas.openxmlformats.org/officeDocument/2006/relationships" name="Subsequent Events - Additional " sheetId="99" state="visible" r:id="rId99"/>
    <sheet xmlns:r="http://schemas.openxmlformats.org/officeDocument/2006/relationships" name="Schedule II - Consolidated Va_2"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_);_(&quot;€ &quot;(#,##0)"/>
    <numFmt numFmtId="170" formatCode="#,##0.000_);(#,##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EVC</t>
        </is>
      </c>
      <c r="C9" s="4" t="inlineStr">
        <is>
          <t xml:space="preserve"> </t>
        </is>
      </c>
      <c r="D9" s="4" t="inlineStr">
        <is>
          <t xml:space="preserve"> </t>
        </is>
      </c>
    </row>
    <row r="10">
      <c r="A10" s="4" t="inlineStr">
        <is>
          <t>Entity Registrant Name</t>
        </is>
      </c>
      <c r="B10" s="4" t="inlineStr">
        <is>
          <t>ENTRAVISION COMMUNICATIONS CORPORATION</t>
        </is>
      </c>
      <c r="C10" s="4" t="inlineStr">
        <is>
          <t xml:space="preserve"> </t>
        </is>
      </c>
      <c r="D10" s="4" t="inlineStr">
        <is>
          <t xml:space="preserve"> </t>
        </is>
      </c>
    </row>
    <row r="11">
      <c r="A11" s="4" t="inlineStr">
        <is>
          <t>Entity Central Index Key</t>
        </is>
      </c>
      <c r="B11" s="4" t="inlineStr">
        <is>
          <t>000110911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1-15997</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95-4783236</t>
        </is>
      </c>
      <c r="C25" s="4" t="inlineStr">
        <is>
          <t xml:space="preserve"> </t>
        </is>
      </c>
      <c r="D25" s="4" t="inlineStr">
        <is>
          <t xml:space="preserve"> </t>
        </is>
      </c>
    </row>
    <row r="26">
      <c r="A26" s="4" t="inlineStr">
        <is>
          <t>Entity Address, Address Line One</t>
        </is>
      </c>
      <c r="B26" s="4" t="inlineStr">
        <is>
          <t>2425 Olympic Boulevard</t>
        </is>
      </c>
      <c r="C26" s="4" t="inlineStr">
        <is>
          <t xml:space="preserve"> </t>
        </is>
      </c>
      <c r="D26" s="4" t="inlineStr">
        <is>
          <t xml:space="preserve"> </t>
        </is>
      </c>
    </row>
    <row r="27">
      <c r="A27" s="4" t="inlineStr">
        <is>
          <t>Entity Address, Address Line Two</t>
        </is>
      </c>
      <c r="B27" s="4" t="inlineStr">
        <is>
          <t>Suite 6000 West</t>
        </is>
      </c>
      <c r="C27" s="4" t="inlineStr">
        <is>
          <t xml:space="preserve"> </t>
        </is>
      </c>
      <c r="D27" s="4" t="inlineStr">
        <is>
          <t xml:space="preserve"> </t>
        </is>
      </c>
    </row>
    <row r="28">
      <c r="A28" s="4" t="inlineStr">
        <is>
          <t>Entity Address, City or Town</t>
        </is>
      </c>
      <c r="B28" s="4" t="inlineStr">
        <is>
          <t>Santa Monica</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0404</t>
        </is>
      </c>
      <c r="C30" s="4" t="inlineStr">
        <is>
          <t xml:space="preserve"> </t>
        </is>
      </c>
      <c r="D30" s="4" t="inlineStr">
        <is>
          <t xml:space="preserve"> </t>
        </is>
      </c>
    </row>
    <row r="31">
      <c r="A31" s="4" t="inlineStr">
        <is>
          <t>City Area Code</t>
        </is>
      </c>
      <c r="B31" s="4" t="inlineStr">
        <is>
          <t>310</t>
        </is>
      </c>
      <c r="C31" s="4" t="inlineStr">
        <is>
          <t xml:space="preserve"> </t>
        </is>
      </c>
      <c r="D31" s="4" t="inlineStr">
        <is>
          <t xml:space="preserve"> </t>
        </is>
      </c>
    </row>
    <row r="32">
      <c r="A32" s="4" t="inlineStr">
        <is>
          <t>Local Phone Number</t>
        </is>
      </c>
      <c r="B32" s="4" t="inlineStr">
        <is>
          <t>447-3870</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4852197</v>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Title of 12(b) Security</t>
        </is>
      </c>
      <c r="B36" s="4" t="inlineStr">
        <is>
          <t>Class A Common Stock</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Documents Incorporated by Reference</t>
        </is>
      </c>
      <c r="B38" s="4" t="inlineStr">
        <is>
          <t>Portions of the registrant’s Proxy Statement for the 2024 Annual Meeting of Stockholders scheduled to be held on May 30, 2024 are incorporated by a reference in Part III hereof.</t>
        </is>
      </c>
      <c r="C38" s="4" t="inlineStr">
        <is>
          <t xml:space="preserve"> </t>
        </is>
      </c>
      <c r="D38" s="4" t="inlineStr">
        <is>
          <t xml:space="preserve"> </t>
        </is>
      </c>
    </row>
    <row r="39">
      <c r="A39" s="4" t="inlineStr">
        <is>
          <t>Auditor Name</t>
        </is>
      </c>
      <c r="B39" s="4" t="inlineStr">
        <is>
          <t>BDO USA, LLP</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row r="41">
      <c r="A41" s="4" t="inlineStr">
        <is>
          <t>Auditor Firm ID</t>
        </is>
      </c>
      <c r="B41" s="4" t="inlineStr">
        <is>
          <t>243</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80166193</v>
      </c>
      <c r="D44" s="4" t="inlineStr">
        <is>
          <t xml:space="preserve"> </t>
        </is>
      </c>
    </row>
    <row r="45">
      <c r="A45" s="4" t="inlineStr">
        <is>
          <t>Class U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9352729</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Nature of Business Entravision Communications Corporation (together with its subsidiaries, hereinafter referred to collectively as the "Company") is a global advertising solutions, media and technology company. The Company's operations encompass integrated, end-to-end advertising solutions across multiple media, comprised of digital, television and audio properties. The Company's management has determined that the Company operates in three reportable segments as of December 31, 2023, based upon the type of advertising medium: digital, television and audio. The Company's digital segment, whose operations are primarily located in Europe, Latin America, Asia, the United States and Africa, reaches a global market, with a focus on advertisers that wish to advertise on digital platforms owned and operated primarily by global media companies. The digital segment is comprised of three business units: Entravision Global Partners, the Company's digital commercial partnerships business; Smadex, the Company's programmatic ad purchasing platform; and the Company's mobile growth solutions business. The Company's television and audio operations reach and engage U.S. Hispanics in the United States. The Company owns and/or operates 49 primary television stations and 44 radio stations (37 FM and 7 AM). For more information and an overview of the Company's business, please refer to Part I, Item 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 - Allowance for doubtful accounts - USD ($) $ in Thousands</t>
        </is>
      </c>
      <c r="B1" s="2" t="inlineStr">
        <is>
          <t>12 Months Ended</t>
        </is>
      </c>
    </row>
    <row r="2">
      <c r="B2" s="2" t="inlineStr">
        <is>
          <t>Dec. 31, 2023</t>
        </is>
      </c>
      <c r="C2" s="2" t="inlineStr">
        <is>
          <t>Dec. 31, 2022</t>
        </is>
      </c>
      <c r="D2" s="2" t="inlineStr">
        <is>
          <t>Dec. 31, 2021</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5" t="n">
        <v>6572</v>
      </c>
      <c r="C4" s="5" t="n">
        <v>6398</v>
      </c>
      <c r="D4" s="5" t="n">
        <v>3790</v>
      </c>
    </row>
    <row r="5">
      <c r="A5" s="4" t="inlineStr">
        <is>
          <t>Charged/(Credited) to Expense</t>
        </is>
      </c>
      <c r="B5" s="6" t="n">
        <v>2170</v>
      </c>
      <c r="C5" s="6" t="n">
        <v>3436</v>
      </c>
      <c r="D5" s="6" t="n">
        <v>3469</v>
      </c>
    </row>
    <row r="6">
      <c r="A6" s="4" t="inlineStr">
        <is>
          <t>Other Adjustments</t>
        </is>
      </c>
      <c r="B6" s="6" t="n">
        <v>103</v>
      </c>
      <c r="C6" s="6" t="n">
        <v>81</v>
      </c>
      <c r="D6" s="6" t="n">
        <v>67</v>
      </c>
    </row>
    <row r="7">
      <c r="A7" s="4" t="inlineStr">
        <is>
          <t>Deductions</t>
        </is>
      </c>
      <c r="B7" s="6" t="n">
        <v>-3126</v>
      </c>
      <c r="C7" s="6" t="n">
        <v>-3343</v>
      </c>
      <c r="D7" s="6" t="n">
        <v>-928</v>
      </c>
    </row>
    <row r="8">
      <c r="A8" s="4" t="inlineStr">
        <is>
          <t>Balance at End of Period</t>
        </is>
      </c>
      <c r="B8" s="5" t="n">
        <v>5719</v>
      </c>
      <c r="C8" s="5" t="n">
        <v>6572</v>
      </c>
      <c r="D8" s="5" t="n">
        <v>639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and Presentation The accompanying consolidated financial statements include the accounts of the Company, its wholly-owned subsidiaries and its variable interest entities (each, a "VIE") . All significant intercompany accounts and transactions have been eliminated in consolidation. Certain amounts in the Company’s prior period consolidated financial statements and notes to the financial statements have been reclassified to conform to current period presentation. Variable Interest Entities In accordance with the provisions of the Financial Accounting Standards Board or ASC 810, “Consolidation,” the Company evaluates entities for which control is achieved through means other than voting rights to determine if the Company is the primary beneficiary of a VIE. An entity is a VIE if it has any of the following characteristics : (1) the entity has insufficient equity to permit it to finance its activities without additional subordinated financial support; (2) equity holders, as a group, lack the characteristics of a controlling financial interest; or (3) the entity is structured with non-substantive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the Company is the primary beneficiary of such entity. In determining whether it is the primary beneficiary of a VIE, the Company considers qualitative and quantitative factors, including, but not limited to: which activities most significantly impact the VIE’s economic performance and which party controls such activities; and the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See Note 3 for more details. Use of Estimates The preparation of financial statements requires management to make estimates and assumptions that affect the amounts reported in the financial statements and accompanying notes. Actual results could differ from those estimates. The Company’s operations are affected by numerous factors, including changes in audience acceptance (i.e. ratings), priorities of advertisers, new laws and governmental regulations, and policies and technological advances. The Company cannot predict if any of these factors might have a significant impact on the television, radio, or digital advertising industries in the future, nor can it predict what impact, if any, the occurrence of these or other events might have on the Company’s operations and cash flows. Significant estimates and assumptions made by management are used for, but not limited to, the allowance for doubtful accounts, stock-based compensation, the estimated useful lives of long-lived and intangible assets, the recoverability of such assets by their estimated future undiscounted cash flows, the fair value of reporting units and indefinite life intangible assets, fair value of contingent consideration, disclosure of the fair value of debt, deferred income taxes and the purchase price allocations used in the Company’s acquisitions. As disclosed in Note 19, on March 4, 2024, the Company received a communication from Meta that it intends to wind down its Authorized Sales Partner (ASP) program globally and end its relationship with all of its ASPs, including the Company, by July 1, 2024. For the fiscal years ended December 31, 2023 and 2022, ASP revenue from Meta represented approximately 53 % and 49 %, respectively, of the Company’s consolidated revenue, and 63 % and 63 %, respectively, of the Company’s digital segment revenue. As of December 31, 2023, the Company had Goodwill of $ 50.1 million, Intangible assets subject to amortization of $ 47.3 million and Property and equipment, net of accumulated depreciation of $ 8.2 million in its digital segment. The Company is in the process of evaluating the potential impact of this subsequent event and expects there is a reasonable possibility that there will be a material change to the value of these assets. Cash and Cash Equivalents The Company considers all short-term, highly liquid debt instruments purchased with original maturities of three months or less to be cash equival ents. Cash and cash equivalents consist of funds held in general checking accounts, money market accounts and commercial paper. Cash and cash equivalents are stated at cost plus accrued interest, which approximates fair value. The Company had $ 87.3 million and $ 89.7 million in cash and cash equivalents held outside the United States as of December 31, 2023 and 2022, respectively. Restricted Cash As of December 31, 2023 and 2022, the Company’s balance sheet includes $ 0.8 million in restricted cash as temporary collateral for the Company’s letters of credit. The Company's cash and cash equivalents and restricted cash, as presented in the Consolidated Statements of Cash Flows, was as follows (in thousands):
As of December 31,
2023 2022 2021
Cash and cash equivalents $ 105,739 $ 110,691 $ 185,094
Restricted cash 770 753 749
Total as presented in the Consolidated Statements of Cash Flows $ 106,509 $ 111,444 $ 185,843 Investments The Company’s available for sale debt securities totaled $ 13.2 million as of December 31, 2023, and were comprised of corporate bonds and notes, which were recorded at their fair market value within “Marketable securities” in the consolidated balance sheet (see Note 10). The majority of the carrying value of the corporate bonds and notes held by the Company are investment grade. Long-lived Assets, Other Assets and Intangibles Subject to Amortization Property and equipment are recorded at cost. Depreciation and amortization are provided using the straight-line method over their estimated useful lives (see Note 6). The Company periodically evaluates assets to be held and used and long-lived assets held for sale when events and circumstances warrant such review. Syndication contracts are recorded at cost within “Other assets” in the consolidated balance sheets. Syndication amortization is provided using the straight-line method over their estimated useful lives. Intangible assets subject to amortization are amortized on a straight-line method over their estimated useful lives (see Note 5). Deferred debt issuance costs are amortized over the life of the related indebtedness using the effective interest method. Changes in circumstances, such as the passage of new laws or changes in regulations, technological advances or changes to the Company’s business strategy, could result in the actual useful lives differing from initial estimates. Factors such as changes in the planned use of equipment, customer attrition, contractual amendments or mandated regulatory requirements could result in shortened useful lives. In those cases where the Company determines that the useful life of a long-lived asset should be revised, the Company will amortize or depreciate the net book value in excess of the estimated residual value over its revised remaining useful life. Long-lived assets and asset groups are evaluated for impairment whenever events or changes in circumstances indicate that the carrying amount of such assets may not be recoverable. The estimated future cash flows are based upon, among other things, assumptions about expected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Goodwill Goodwill represents the excess of the purchase price over the fair value of the net tangible and identifiable intangible assets acquired in each business combination. The Company tests its goodwill and other indefinite-lived intangible assets for impairment annually on October 1, or more frequently if certain events or certain changes in circumstances indicate they may be impaired. In assessing the recoverability of goodwill and indefinite life intangible assets, the Company must make a series of assumptions about such things as the estimated future cash flows and other factors to determine the fair value of these assets. In testing the goodwill of its reporting units for impairment, the Company first determines, based on a qualitative assessment, whether it is more likely than not that the fair value of each of its reporting units is less than their respective carrying amounts. The Company has determined that each of its operating segments is a reporting unit. If it is deemed more likely than not that the fair value of a reporting unit is less than the carrying value based on this initial assessment, the next step is a quantitative comparison of the fair value of the reporting unit to its carrying amount. If a reporting unit’s estimated fair value is equal to or greater than that reporting unit’s carrying value, no impairment of goodwill exists and the testing is complete. If the reporting unit’s carrying amount is greater than the estimated fair value, then an impairment loss is recorded for the amount of the difference. When a quantitative analysis is performed, the estimated fair value of goodwill is determined by using a combination of a market approach and an income approach. The market approach estimates fair value by applying sales, earnings and cash flow multiples to each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In recent years, there has been a decrease in the number of comparable transactions, which makes the market approach of comparable transactions and transaction premiums more difficult to estimate than in previous years. The income approach estimates fair value based on the Company’s estimated future cash flows of each reporting unit, discounted by an estimated weighted-average cost of capital that reflects current market conditions, which reflect the overall level of inherent risk of that reporting unit. The income approach also requires the Company to make a series of assumptions, such as discount rates, revenue projections, profit margin projections and terminal value multiples. The Company estimated discount rates on a blended rate of return considering both debt and equity for comparable publicly-traded companies in the television, radio and digital media industries. These comparable publicly-traded companies have similar size, operating characteristics and/or financial profiles to the Company. The Company also estimated the terminal value multiple based on comparable publicly-traded companies. The Company estimated revenue projections and profit margin projections based on internal forecasts about future performance. Indefinite Life Intangible Assets The Company believes that its broadcast licenses are indefinite life intangible assets. An intangible asset is determined to have an indefinite useful life when there are no legal, regulatory, contractual, competitive, economic or any other significant factors that may limit the period over which the asset is expected to contribute directly or indirectly to future cash flows. The evaluation of impairment for indefinite life intangible assets is performed by a comparison of the asset’s carrying value to the asset’s fair value. When the carrying value exceeds fair value, an impairment charge is recorded for the amount of the difference. The unit of accounting used to test broadcast licenses represents all licenses owned and operated within an individual market cluster, because such licenses are used together, are complementary to each other and are representative of the best use of those assets. The Company’s individual market clusters consist of cities or nearby cities. The Company tests its broadcasting licenses for impairment based on certain assumptions about these market clusters. The estimated fair value of indefinite life intangible assets is determined by using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overall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in the television, radio and digital media industr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Concentrations of Credit Risk and Trade Receivables The Company’s financial instruments that are exposed to concentrations of credit risk consist primarily of cash and cash equivalents and trade accounts receivable. From time to time, the Company has had, and may have, bank deposits in excess of Federal Deposit Insurance Corporation ("FDIC") insurance limits. As of December 31, 2023, the majority of all U.S. deposits are maintained in two financial institutions. The Company has not experienced any losses in such accounts and believes that it is not exposed to significant credit risk on cash and cash equivalents. In addition, to the Company's knowledge, all of the bank deposits held in banks outside the United States are not insured. The Company’s credit risk is spread across a large number of customers in the United States, Latin America, Asia and various other countries, therefore spreading the trade receivable credit risk. The Company routinely assesses the financial strength of its customers and, as a consequence, believes that it is managing its trade receivable credit risk effectively. Trade receivables are carried at original invoice amount less an estimate made for doubtful receivables based on a review of all outstanding amounts on a monthly basis. An allowance for doubtful accounts is provided for known and anticipated credit losses, as determined by management in the course of regularly evaluating individual customer receivables. This evaluation takes into consideration a customer’s financial condition and credit history, as well as current economic conditions. Trade receivables are written off when deemed uncollectible. Recoveries of trade receivables previously written off are recorded when received. No interest is charged on customer accounts. Aggregate receivables from the largest five advertisers represented 7 % and 2 % of the Company's total trade receivables as of December 31, 2023 and 2022, respectively. No single advertiser represents more than 5% of the total trade receivables. Revenue from the largest advertiser represented 13 %, 14 % and 13 % of the Company's total revenue for the years ended December 31, 2023, 2022 and 2021, respectively. This advertiser is a global media company and pays on a frequent basis; therefore, management does not believe that this concentration of credit represents a significant risk to the Company. No other advertiser represented more than 5% of the Company's total revenue. E stimated losses for bad debts are provided for in the consolidated financial statements through a charge to expense that aggregated $ 2.2 million, $ 3.4 million and $ 3.5 million for the years ended December 31, 2023, 2022 and 2021, respectively. The net charge off of bad debts aggregated $ 3.1 million, $ 3.3 million and $ 0.9 million for the years ended December 31, 2023, 2022 and 2021, respectively. Allowance for Doubtful Accounts Our accounts receivable consist of a homogeneous pool of relatively small dollar amounts from a large number of customers. We evaluate the collectability of our trade accounts receivable based on a number of factors. When we are aware of a specific customer’s inability to meet its financial obligations to us, a specific reserve for bad debts is estimated and recorded which reduces the recognized receivable to the estimated amount we believe will ultimately be collected. In addition to specific customer identification of potential bad debts, bad debt charges are recorded based on our recent past loss history and an overall assessment of past due trade accounts receivable amounts outstanding. Dependence on Global Media Companies The Company is dependent on the continued commercial agreements with, as well as the financial and business strength of, the global media companies for which the Company acts as a commercial partner in the digital segment, as well as the companies from which it obtains programming in the television and audio segments. The Company could be at risk should any of these entities fail to perform its respective obligations to the Company or terminate its relationship with the Company. This in turn could materially adversely affect the Company’s business, results of operations and financial condition. Revenue related to a single global media company, Meta, for which the Company acts as a commercial partner represented 53 %, 49 % and 55 % of the Company's total revenue for the years ended December 31, 2023, 2022 and 2021, respectively. The Company expects that this dependence will continue. Beginning in the second half of 2023, the Company has received a lower rate of payment on the sales made on behalf of this media company, resulting in lower margins. On March 4, 2024, the Company received a communication from Meta that it intends to wind down its ASP program globally and end its relationship with all of its ASPs, including the Company, by July 1, 2024 (see Note 19). Disclosures About Fair Value of Financial Instruments The following methods and assumptions were used to estimate the fair value of each class of financial instruments for which it is practicable to estimate that value: The carrying amount of cash and cash equivalents approximates fair value because of the short maturity of those instruments. The carrying amount of the Term Loan A Facility as of December 31, 2023 approximated its fair value. The estimated fair value is based on quoted prices in markets where trading occurs infrequently. The Company’s available for sale debt securities are valued using quoted prices for similar attributes in active markets. Since these investments are classified as available for sale, they are recorded at their fair market value within “Marketable securities” in the consolidated balance sheets and their unrealized gains or losses are included in “Accumulated other comprehensive income (loss)”. The carrying values of receivables, payables and accrued expenses approximate fair value due to the short maturity of these instruments. Off-Balance Sheet Financings and Liabilities Other than legal contingencies incurred in the normal course of business and employment contracts for key employees (see Notes 12 and 17), the Company does not have any off-balance sheet financing arrangements or liabilities. The Company does not have any majority-owned subsidiaries or any interests in, or relationships with, any material variable-interest entities that are not included in the consolidated financial statements. Income Taxes Deferred income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In evaluating the Company’s ability to realize net deferred tax assets, the Company considers all reasonably available evidence including past operating results, tax strategies and forecasts of future taxable income. In considering these factors, the Company makes certain assumptions and judgments that are based on the plans and estimates used to manage the busines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 likelihood of being realized upon settlement. The Company recognizes interest and penalties related to uncertain tax positions in income tax expense. Legal Costs Amounts incurred for legal costs that pertain to loss contingencies are expensed as incurred. Business Combinations The Company applies the acquisition method of accounting for business combinations in accordance with U.S.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projections, gross margin projections, customer attrition rates, royalty rates, discount rates and terminal growth rate assumptions. The Company uses established valuation techniques and may engage reputable valuation specialists to assist with the valuation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Contingent Consideration If business combinations or variable interest entities provide for contingent consideration, the Company records the contingent consideration at fair value at the acquisition date. The Company adjusts the contingent consideration liability at the end of each reporting period based on fair value inputs representing changes in forecasted revenue of the acquired entities and the probability of an adjustment to the purchase price. Key assumptions include risk-neutral expected growth rates based on the Company's assessments of expected growth in EBITDA, adjusted by appropriate factors capturing their correlation with the market and volatility, discounted at a cost of debt rate. Changes in the fair value of the contingent consideration after the acquisition date are included in earnings if the contingent consideration is recorded as a liability . Revenue Recognition Revenues are recognized when control of the promised services is transferred to the Company’s customers, in an amount equal to the consideration the Company expects to be entitled to in exchange for those services. Digital Advertising. Revenue related to the Company's digital segment is recognized when display or other digital advertisements record impressions on the websites and mobile and Internet-connected television apps of media companies on whose digital platforms the advertisements are placed or as the advertiser’s previously agreed-upon performance criteria are satisfied. In the Company’s arrangements with media companies for which it acts as commercial partner, the Company has concluded that it is the principal in the transaction and therefore recognizes revenue on a gross basis, because (i) the Company is responsible for fulfillment of the contract, including customer support, resolving customer complaints, and accepting responsibility for the quality or suitability of the product or service; (ii) the Company has pricing discretion over the transaction; and (iii) the Company carries inventory risk and is required to pay the media companies for which it acts as commercial partner for all inventory purchased regardless of whether the Company is able to collect on a transaction. Broadcast Advertising. Revenue related to the sale of advertising in the television and audio segments is recognized at the time of broadcast. Revenue for contracts with advertising agencies is recorded at an amount that is net of the commission retained by the agency. Revenue from contracts directly with the advertisers is recorded as gross revenue and the related commission or national representation fee is recorded in operating expense. Retransmission Consent. The Company generates revenue from retransmission consent agreements that are entered into with multichannel video programming distributors ("MVPDs"). The Company grants the MVPDs access to its television station signals so that they may rebroadcast the signals and charge their subscribers for this programming. Revenue is recognized as the television signal is delivered to the MVPD. Spectrum Usage Rights. The Company generates revenue from agreements associated with its television stations’ spectrum usage rights. Revenue is recognized in accordance with the contractual fees over the term of the agreement or when the Company has relinquished all or a portion of its spectrum usage rights for a station or have relinquished its rights to operate a station on the existing channel free from interference. The Company does not disclose the value of unsatisfied performance obligations when (i) contracts have an original expected length of one year or less, which applies to essentially all of the Company's advertising contracts, and (ii) variable consideration is a sales-based or usage-based royalty promised in exchange for a license of intellectual property, which applies to retransmission consent revenue. The Company expenses contract acquisition costs, such as sales commissions generated either by internal direct sales employees or through third party advertising agency intermediaries, when incurred because the amortization period is one year or less. These costs are recorded within direct operating expenses. The Company records deferred revenues within Accounts payable and accrued expenses in the Consolidated Balance Sheets, when cash payments are received or due in advance of its performance, including amounts which are refundable. The change in the deferred revenue balance is primarily driven by cash payments received or due in advance of satisfying the Company’s performance obligations, offset by revenues recognized that were included in the deferred revenue balance in the prior period. The Company’s payment terms vary by the type and location of customer and the products or services offered. The term between invoicing and when payment is due is typically 30 days. For certain individual customers and customer types, the Company generally requires payment before the services are delivered to the customer . Cost of Revenue Cost of revenue related to the Company’s digital segment consists primarily of the costs of online media acquired from third-party media companies. Direct operating expenses Direct operating expenses consist primarily of salaries and commissions of sales staff, amounts paid to national representation firms, production and programming expenses, fees for ratings services, and engineering costs. Corporate expenses Corporate expenses consist primarily of salaries related to corporate officers and back-office functions, third party legal and accounting services, and fees incurred as a result of being a publicly traded company. Stock-Based Compensation The Company recognizes stock-based compensation according to the provisions of ASC 718, “Stock Compensation”, which requires the measurement and recognition of compensation expense for all stock-based awards made to employees and directors including employee stock options, restricted stock awards, restricted stock units ("RSUs"), and performance stock units ("PSUs") based on estimated fair values. The Company granted RSUs during each of the years ended December 31, 2023, 2022 and 2021. The estimated fair value of the RSUs units granted is based on the Company's share price on the grant date. In addition, the Company granted PSUs during the year ended December 31, 2023. The estimated fair value of the PSUs was estimated using a Monte-Carlo simulation model that incorporates option-pricing inputs covering the period from the grant date through the end of the performance period. Beginning with grants made in 2023, a dividend equivalent equal to the amount paid, if any, in respect of one share of the securities underlying the RSUs and PSUs begins accruing with respect to the RSUs and PSUs on the date of grant. Such accrued dividend equivalents are paid to the holder upon vesting of the RSUs and PSUs. The Company did no t grant any stock options during the years ended December 31, 2023, 2022 and 2021 . Earnings Per Share The following table illustrates the reconciliation of the basic and diluted per share computations (in thousands, except share and per share data):
Year Ended Year Ended Year Ended
December 31, December 31, December 31,
2023 2022 2021
Basic earnings (loss) per share:
Numerator:
Net income (loss) attributable to common stockholders $ ( 15,437 ) $ 18,119 $ 29,292
Denominator:
Weighted average common shares outstanding, basic 87,901,938 85,391,163 85,301,603
Per share:
Net income (loss) per share attributable to common stockholders $ ( 0.18 ) $ 0.21 $ 0.34
Diluted earnings (loss) per share:
Numerator:
Net income (loss) attributable to common stockholders $ ( 15,437 ) $ 18,119 $ 29,292
Denominator:
Weighted average common shares outstanding 87,901,938 85,391,163 85,301,603
Dilutive securities:
Stock options — 146,699 298,743
Restricted stock units — 2,231,900 2,310,257
Diluted shares outstanding 87,901,938 87,769,762 87,910,603
Per share:
Net income (loss) per share attributable to common stockholders $ ( 0.18 ) $ 0.21 $ 0.33 Basic earnings per share is computed as net income divided by the weighted average number of shares outstanding for the period. Diluted earnings per share reflects the potential dilution, if any, that could occur from shares issuable through stock options, RSUs and PSUs. For the year ended December 31, 2023, all dilutive securities have been excluded as their inclusion would have had an ant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3. ACQUISITIONS All business acquisitions have been accounted for as purchase business combinations with the operations of the businesses included subsequent to their acquisition dates. The allocation of the respective purchase prices is generally based upon independent appraisals and or management’s estimates of the discounted future cash flows to be generated from the media properties for intangible assets, and replacement cost for tangible assets. Deferred income taxes are provided for temporary differences based upon management’s best estimate of the tax basis of acquired assets and liabilities that will ultimately be accepted by the applicable taxing authority. For business combinations where noncontrolling interests remain after the acquisition, assets (including goodwill) and liabilities of the acquired business are recorded at the full fair value and the portion of the acquisition date fair value attributable to noncontrolling interests is recorded as a separate line item within the equity section or, as applicable to redeemable noncontrolling interests, between the liabilities and equity sections of the Company’s consolidated balance sheets. Policies related to redeemable noncontrolling interest involve judgment and complexity, specifically on the classification of the noncontrolling interest in the Company’s consolidated balance sheet. Further, there is significant judgment in determining whether an equity instrument is currently redeemable or not currently redeemable but probable that the equity instrument will become redeemable. Additionally, there are also significant estimates made in the valuation of the redeemable noncontrolling interest. Adsmurai On August 5, 2022, the Company made a loan (the "Adsmurai Loan") in the principal amount of € 12,535,000 ( $ 12.8 million as of that date) to an entity affiliated with owners of a majority interest in Adsmurai, S.L. (“Adsmurai”), a company engaged in the sale and marketing of digital advertising. The loan had a two-year term, an interest rate of 5 % annually, and could be converted into 51 % of the issued and outstanding shares of stock of Adsmurai at the Company’s sole discretion. If the Company elected not to convert the loan, the borrower had the option to repay the loan at maturity either in cash or with 51 % of the issued and outstanding shares of stock of Adsmurai . As of that date, the Company determined for accounting purposes that (i) Adsmurai was a VIE because the equity investors at risk, as a group, lacked the characteristics of a controlling financial interest; and (ii) the Company was the primary beneficiary because the conversion right gave it the power to direct the activities of the entity that most significantly impacted the entity’s economic performance. The Company determined that Adsmurai was a business and accounted for its consolidation under the provisions of ASC 805, “Business Combinations”, and included Adsmurai's results of operations since the date of the loan in the Company's Consolidated Statements of Operations. The following is a summary of the final purchase price allocation (in millions):
Cash $ 7.4
Accounts receivable 11.9
Other assets 0.7
Fixed assets 2.8
Intangible assets subject to amortization 8.2
Goodwill 13.3
Current liabilities ( 14.4 )
Deferred tax ( 2.0 )
Debt ( 2.8 )
Noncontrolling interest ( 12.3 )
Convertible loan ( 12.8 ) Intangible assets subject to amortization acquired includes:
Intangible Asset Estimated Fair Value (in millions) Weighted average life (in years)
Advertiser relationships $ 4.7 7.0
Existing technology 2.4 5.0
Trade name 1.1 5.0 The fair value of the trade receivables is $ 11.9 million. The gross amount due under contract is $ 12.3 million, of which $ 0.4 million is expected to be uncollectable. The goodwill, which is not expected to be deductible for tax purposes, is assigned to the Company’s digital segment and is attributable to Adsmurai’s workforce and synergies from combining Adsmurai’s operations with those of the Company. On April 3, 2023 , the Company entered into an agreement (the “Adsmurai Acquisition Agreement”) among the Company and the selling stockholders of Adsmurai (the “Adsmurai Sellers”), pursuant to which the Company acquired a 51 % equity interest in Adsmurai (the “Adsmurai Acquisition”) on the same date . The Company acquired 51 % of the issued and outstanding shares of stock of Adsmurai by means of conversion of the Adsmurai Loan, for total purchase consideration of € 13.0 million ($ 14.2 million as of April 3, 2023), including interest. The Adsmurai Acquisition Agreement also contains representations, warranties, covenants and indemnities of the parties thereto. In connection with the Adsmurai Acquisition, on April 3, 2023 the Company made a loan to entities affiliated with owners of the remaining 49 % interest in Adsmurai in the principal amount of € 7,355,000 ($ 8.1 million as of April 3, 2023) and a second loan on July 11, 2023 in the principal amount of € 4,993,344 ($ 5.6 million as of July 11, 2023) based on Adsmurai’s EBITDA for calendar year 2022 (the “New Adsmurai Loans”). The New Adsmurai Loans has a seven-year term, bears interest at a rate of 5 % annually and can be repaid upon the exercise of the option rights set forth in the Adsmurai Options Agreement (defined below). The loan receivable is recorded within Other assets in the Consolidated Balance Sheets. In connection with the Adsmurai Acquisition, the Company and the Adsmurai Sellers also entered into an Options Agreement (the “Adsmurai Options Agreement”). Subject to the terms of the Adsmurai Options Agreement, for a purchase price based on a predetermined multiple of Adsmurai’s EBITDA in the trailing four fiscal quarters, plus amounts outstanding under the Adsmurai Loan: • the Adsmurai Sellers have the right to cause the Company to purchase: o 10 % of the issued and outstanding shares of Adsmurai stock between January and March 2024, 10 % of the issued and outstanding shares of Adsmurai stock between January and March 2025, and all of the remaining issued and outstanding shares of Adsmurai stock between July and September 2027; or o all of the issued and outstanding shares of Adsmurai owned by such Adsmurai Seller each January, in the sole discretion of such Adsmurai Seller; or o all of the issued and outstanding shares of Adsmurai owned by such Adsmurai Seller, in the event such Adsmurai Seller's employment is terminated by the Company; and • the Company has the right to purchase all of the remaining issued and outstanding shares of Adsmurai stock between January and June 2027.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e put and call option redemption feature, and because the redemption is not solely within the control of the Company, the noncontrolling interest is considered redeemable, and is classified in temporary equity within the Company’s Consolidated Balance Sheets initially at its acquisition date fair value. The noncontrolling interest is adjusted each reporting period for income (or loss) attributable to the noncontrolling interest as well as any applicable distributions made. In addition, because the noncontrolling interest is not currently redeemable, but is probable that it will become redeemable, and because the Company has elected the immediate method to recognize changes in the redemption value as they occur, each reporting period a measurement period adjustment, if any, is recorded to adjust the noncontrolling interest to the higher of either the redemption value, assuming it was redeemable at the reporting date, or its carrying value. The fair value of the redeemable noncontrolling interest, which includes the Adsmurai Options Agreement, recognized on the acquisition date was $ 43.6 million. The fair value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rate. The following unaudited pro forma information has been prepared to give effect to the Company’s consolidation of Adsmurai as if the transaction had occurred on January 1, 2022. This pro forma information was adjusted to exclude acquisition fees and costs of $ 0.6 million for the year ended December 31, 2022 , which were expensed in connection with the transaction. This pro forma information does not purport to represent what the actual results of operations of the Company would have been had this transaction occurred on such date, nor does it purport to predict the results of operations for any future periods.
In thousands, except share and per share data Year Ended
December 31,
2023 2022
Pro Forma:
Total revenue $ 1,106,867 $ 984,566
Net income (loss) attributable to common stockholders $ ( 15,586 ) $ 19,283
Basic and diluted earnings (loss) per share:
Net income (loss) per share, attributable to common stockholders, basic $ ( 0.18 ) $ 0.23
Net income (loss) per share, attributable to common stockholders, diluted $ ( 0.18 ) $ 0.22
Weighted average common shares outstanding, basic 87,901,938 85,391,163
Weighted average common shares outstanding, diluted 87,901,938 87,769,762 The table below presents the reconciliation of changes in redeemable noncontrolling interests (in thousands):
Year Ended December 31,
2023 2022
Beginning balance $ - $ -
Transfer of noncontrolling interest to redeemable noncontrolling interest 9,625 -
Acquisition of redeemable noncontrolling interest 33,975 -
Net income (loss) attributable to redeemable noncontrolling interest 158 -
Ending balance $ 43,758 $ - Jack of Digital On August 3, 2022, the Company acquired 15 % of the issued and outstanding stock of a digital marketing services company that, together with its subsidiaries, does business under the name Jack of Digital ("Jack of Digital"), for $ 0.1 million . Jack of Digital serves as the exclusive advertising sales partner of ByteDance in Pakistan. As of that date, the Company determined for accounting purposes that (i) Jack of Digital was a VIE because the equity investors at risk, as a group, lacked the characteristics of a controlling financial interest; and (ii) the Company was the primary beneficiary because it had the power to direct the activities of the entity that most significantly impacted the entity’s economic performance. On April 3, 2023, the Company acquired the remaining issued and outstanding stock of Jack of Digital for $ 1.1 million. Of that amount, the Company paid an initial installment payment of $ 0.5 million and the balance will be paid in annual installments through December 2025. Additionally, the transaction includes a contingent earn-out payment based upon the achievement of an EBITDA target in calendar year 2026, calculated as a predetermined multiple of EBITDA for that year. The total purchase price for the acquisition, including the fair value of the contingent consideration, was $ 1.4 million. The following unaudited pro forma information has been prepared to give effect to the Company’s consolidation of Jack of Digital as if the transaction had occurred on January 1, 2022. This pro forma information was adjusted to exclude acquisition fees and costs of $ 0.3 million for the year ended December 31, 2022, which were expensed in connection with the transaction. This pro forma information does not purport to represent what the actual results of operations of the Company would have been had this transaction occurred on such date, nor does it purport to predict the results of operations for any future periods.
In thousands, except share and per share data Year Ended
December 31,
2023 2022
Pro Forma:
Total revenue $ 1,106,867 $ 959,693
Net income (loss) attributable to common stockholders $ ( 15,399 ) $ 18,602
Basic and diluted earnings (loss) per share:
Net income (loss) per share, attributable to common stockholders, basic $ ( 0.18 ) $ 0.22
Net income (loss) per share, attributable to common stockholders, diluted $ ( 0.18 ) $ 0.21
Weighted average common shares outstanding, basic 87,901,938 85,391,163
Weighted average common shares outstanding, diluted 87,901,938 87,769,762 The table below presents the reconciliation of changes in noncontrolling interests (in thousands):
Year Ended December 31,
2023 2022
Beginning balance $ 14,947 $ -
Distributions to noncontrolling interest ( 4,356 ) -
Transfer of noncontrolling interest to redeemable noncontrolling interest ( 9,625 )
Acquisition of noncontrolling interest ( 624 ) 12,897
Net income (loss) attributable to noncontrolling interest ( 342 ) 2,050
Ending balance $ - $ 14,947 BCNMonetize On May 19 , 2023 , the Company acquired 100 % of the issued and outstanding shares of stock of a global mobile app marketing solutions company headquartered in Barcelona, Spain, that, together with its subsidiaries, does business under the name BCNMonetize ("BCNMonetize"). The acquisition, funded from the Company’s cash on hand, included an initial purchase price of $ 6.0 million in cash, which amount was adjusted at closing to $ 7.2 million due to customary purchase price adjustments for cash, i ndebtedness and estimated working capital . Additionally, the transaction includes contingent earn-out payments based upon the achievement of certain EBITDA targets in calendar years 2023 through 2026, calculated as a predetermined multiple of EBITDA for each of those years. The total purchase price for the acquisition, including the fair value of the contingent consideration, was $ 8.8 million. The Company is in the process of completing the purchase price allocation for BCNMonetize. The following is a summary of the preliminary purchase price allocation (in millions):
Cash $ 0.8
Accounts receivable 2.8
Other assets 0.7
Intangible assets subject to amortization 4.2
Goodwill 3.5
Current liabilities ( 2.1 )
Deferred tax ( 1.1 ) Intangible assets subject to amortization acquired includes:
Intangible Asset Estimated Fair Value (in millions) Weighted average life (in years)
Publisher relationships $ 2.2 3.0
Advertiser relationships 1.5 1.0
Trade name 0.3 1.0
Non-Compete agreements 0.2 1.5 The fair value of the assets acquired includes trade receivables of $ 2.8 million. The gross amount due under contract was $ 2.9 million, of which $ 0.1 million was expected to be uncollectable. The goodwill, which is not expected to be deductible for tax purposes, is assigned to the Company’s digital segment and is attributable to BCNMonetize's workforce and expected synergies from combining BCNMonetize's operations with the Company's operations. As noted above, t he acquisition of BCNMonetize includes a contingent consideration arrangement that requires additional consideration to be paid by the Company to the selling stockholders of BCNMonetize, based on a pre-determined multiple of BCNMonetize's 12-month EBITDA in calendar years 2023 through 2026. The fair value of the contingent consideration recognized on the acquisition date of $ 1.6 million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rate ranging from 8.2 % to 8.4 % over the three-year period. These are significant inputs that are not observable in the market, which ASC 820-10-35 refers to as Level 3 inputs. During the year ended December 31, 2023, since the acquisition date, BCNMonetize generated net revenue of $ 8.9 million, and net income of $ 1.1 million, excluding the impact of contingent consideration liability adjustments. The following unaudited pro forma information has been prepared to give effect to the Company’s acquisition of BCNMonetize as if the acquisition had occurred on January 1, 2022. This pro forma information was adjusted to exclude acquisition fees and costs of $ 0.2 million and $ 0.1 million for the years ended December 31, 2023 and 2022, respectively, which were expensed in connection with the acquisition. This pro forma information does not purport to represent what the actual results of operations of the Company would have been had this acquisition occurred on such date, nor does it purport to predict the results of operations for any future periods.
In thousands, except share and per share data Year Ended Year Ended
December 31, December 31,
2023 2022
Pro Forma:
Total revenue $ 1,112,880 $ 971,845
Net income (loss) attributable to common stockholders $ ( 13,896 ) $ 22,770
Basic and diluted earnings (loss) per share:
Net income (loss) per share, attributable to common stockholders, basic $ ( 0.16 ) $ 0.27
Net income (loss) per share, attributable to common stockholders, diluted $ ( 0.16 ) $ 0.26
Weighted average common shares outstanding, basic 87,901,938 85,391,163
Weighted average common shares outstanding, diluted 87,901,938 87,769,7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4. REVENUES Disaggregated Revenue The following table presents our revenues disaggregated by major source (in thousands):
Year Ended December 31,
2023 2022 2021
Digital advertising $ 932,730 $ 747,103 $ 555,338
Broadcast advertising 124,722 161,713 154,297
Spectrum usage rights 8,156 6,036 6,195
Retransmission consent 36,556 36,022 37,041
Other 4,703 5,335 7,321
Total revenue $ 1,106,867 $ 956,209 $ 760,192 Contracts are entered into directly with customers or through an advertising agency that represents the customer. Sales of advertising to customers or agencies within a station’s designated market area (“DMA”) are referred to as local revenue, whereas sales from outside the DMA are referred to as national revenue. The following table further disaggregates the Company’s broadcast advertising revenue by sales channel (in thousands):
Year Ended December 31,
2023 2022 2021
Local direct $ 21,826 $ 22,931 $ 23,070
Local agency 54,485 54,094 59,865
National agency 48,411 84,688 71,362
Total revenue $ 124,722 $ 161,713 $ 154,297 The following table further disaggregates the Company’s revenue by geographical region, based on the location of the sales office (in thousands):
Year Ended December 31,
2023 2022 2021
U.S. $ 217,147 $ 247,371 $ 235,876
Latin America 615,960 518,100 466,638
EMEA (1) 155,300 99,464 26,780
Asia 118,460 91,274 30,898
Total revenue $ 1,106,867 $ 956,209 $ 760,192 (1) EMEA means Europe, Middle East and Africa. Substantially all revenue in EMEA is related to Europe. Deferred Revenue
(in thousands) December 31, 2022 Increase Decrease December 31, 2023
Deferred revenue $ 7,175 4,114 ( 7,175 ) $ 4,114
(in thousands) December 31, 2021 Increase Decrease December 31, 2022
Deferred revenue $ 5,942 7,175 ( 5,942 ) $ 7,1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5. GOODWILL AND OTHER INTANGIBLE ASSETS The carrying amount of goodwill for each of the Company’s operating segments for the years ended December 31, 2023 and 2022 is as follows (in thousands):
December 31, Purchase Price Additions From December 31, Purchase Price Additions From December 31,
2021 Adjustments VIEs 2022 Adjustments Acquisitions 2023
Digital $ 31,159 $ 1,907 $ 13,376 $ 46,442 $ 201 $ 3,480 $ 50,123
Television 40,549 — — 40,549 — — 40,549
Audio — — — — — — —
Consolidated $ 71,708 $ 1,907 $ 13,376 $ 86,991 $ 201 $ 3,480 $ 90,672 The composition of the Company’s acquired intangible assets and the associated accumulated amortization as of December 31, 2023 and 2022 is as follows (in thousands):
2023 2022
Weighted average remaining life in years Gross Carrying Amount Accumulated Amortization Net Carrying Amount Gross Carrying Amount Accumulated Amortization Net Carrying Amount
Intangible assets subject to amortization:
Television network affiliation agreements 4 $ 60,043 $ ( 55,845 ) $ 4,198 $ 60,043 $ ( 54,755 ) $ 5,288
Customer base 6 70,056 ( 26,652 ) 43,404 68,276 ( 17,378 ) 50,898
Pre-sold advertising contracts and other 4 9,653 ( 5,471 ) 4,182 9,484 ( 3,859 ) 5,625
Total assets subject to amortization: $ 139,752 $ ( 87,968 ) $ 51,784 $ 137,803 $ ( 75,992 ) $ 61,811
Intangible assets not subject to amortization:
FCC licenses and spectrum usage rights 195,174 207,453
Total intangible assets $ 246,958 $ 269,264 The aggregate amount of amortization expense for the years ended December 31, 2023, 2022 and 2021 was appro ximately $ 12.6 million, $ 10.7 million and $ 8.9 million, respectively. Estimated amortization expense for the next five years and thereafter is as f ollows (in thousands):
Estimated Amortization Expense Amount
2024 $ 11,862
2025 11,226
2026 7,017
2027 5,882
2028 5,602
Thereafter 10,195
Total $ 51,784 Impairment The Company has identified each of its three operating segments to be separate reporting units: digital, television, and audio. The carrying values of the reporting units are determined by allocating all applicable assets (including goodwill) and liabilities based upon the unit in which the assets are employed and to which the liabilities relate, considering the methodologies utilized to determine the fair value of the reporting units. Goodwill and indefinite life intangibles are not amortized but are tested annually for impairment, or more frequently, if events or changes in circumstances indicate that the assets might be impaired. The annual testing date is October 1. The Company conducted its annual review of the fair value of the digital reporting unit. As of the annual goodwill testing date, October 1, 2023, the re was $ 50.1 million of goodwill in the digital reporting unit. Based on the assumptions and estimates in Note 2, the fair value of the digital reporting unit exceeded its carrying value by 28 %, resulting in no impairment charge for the year ended December 31, 2023 . The calculation of the fair value of the digital reporting unit requires estimates of the discount rate and the long term projected growth rate. If that discount rate were to increase by 0.5%, the fair value of the digital reporting unit would decrease by 2%. If the long term projected growth rate were to decrease by 1%, the fair value of the digital reporting unit would decrease by 1%. As discussed in Note 19, on March 4, 2024, the Company received a communication from Meta that it intends to wind down its ASP program globally and end its relationship with all of its ASPs, including the Company's, by July 1, 2024. For the fiscal years ended December 31, 2023 and 2022, ASP revenue from Meta represented approximately 53 % and 49 %, respectively, of the Company's consolidated revenue, and 63 % and 63 %, respectively, of the Company's digital segment revenue. As a result of this significant loss of revenue in the Company's digital segment, the Company is in the process of evaluating the potential impact of this subsequent event and expects there is a reasonable possibility that there will be a material change to the value of this asset. During the years ended December 31, 2022 and 2021, the Company concluded that the digital reporting unit fair value exceeded its carrying value, resulting in no impairment charge. The Compan y also conducted its annual review of the fair value of the television reporting unit. As of the annual goodwill testing date, October 1, 2023, there was $ 40.5 million of goodwill in the television reporting unit. Based on the assumptions and estimates in Note 2, the television reporting unit fair value exceeded its carrying value by 36 %, resulting in no impairment charge for the year ended December 31, 2023. The calculation of the fair value of the reporting unit requires estimates of the discount rate and the long term projected growth rate. If that discount rate were to increase by 0.5%, the fair value of the television reporting unit would decrease by 2%. If the long term projected growth rate were to decrease by 0.5%, the fair value of the television reporting unit would decrease by 2%. During the years ended December 31, 2022 and 2021, the Company concluded that the television reporting unit fair value exceeded its carrying value, resulting in no impairment charge. The Company did no t have any goodwill in its audio reporting unit at December 31, 2023 and 2022. The Company also conducted a review of the fair value of the television and radio FCC licenses in 2023 and 2022. The estimated fair value of indefinite life intangible assets is determined by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As a result of this impairment analysis, taking into consideration the foregoing factors, the Company recorded the following impairment charges: • For the year ended December 31, 2023, the Company recorded: • impairment charges of FCC licenses in its audio reporting unit in the amount of $ 12.3 million; • impairment charge related to Intangibles subject to amortization of $ 1.0 million in its digital reporting unit to reflect the termination of an agreement with a media company for which we act as commercial partner; • For the year ended December 31, 2022, the Company recorded impairment charges of FCC licenses in its television and audio reporting units in the amount of $ 0.9 million and $ 0.7 million, respectively. • For the year ended December 31, 2021, the Company recorded: • impairment charges of FCC licenses in its audio reporting unit in the amount of $ 0.1 million; • impairment charge related to Intangibles subject to amortization of $ 1.3 million in its digital reporting unit to reflect the termination effective in June 2022 of an agreement with a media company for which we act as commercial partner; • impairment charges related to Intangibles subject to amortization of $ 0.3 million and $ 1.3 million in its television and audio reporting units, respectively, to reflect the fair market value of assets held for sa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6. PROPERTY AND EQUIPMENT Property and equipment as of December 31, 2023 and 2022 consists of (in millions):
Estimated useful 2023 2022
Buildings 40 $ 18.5 $ 18.6
Construction in progress — 4.4 5.2
Transmission, studio and other broadcast equipment 5 - 15 152.5 152.7
Office and computer equipment 3 - 7 54.7 44.8
Transportation equipment 5 3.9 4.5
Leasehold improvements and land improvements Lesser of lease life or useful life 28.3 22.0
262.3 247.8
Less accumulated depreciation ( 197.6 ) ( 194.4 )
64.7 53.4
Land 6.8 8.0
$ 71.5 $ 61.4 Depreciation expe nse was $ 15.4 million, $ 14.9 million, and $ 13.5 million for the years ended December 31, 2023, 2022 and 2021, respectively. As part of the FCC auction for broadcast spectrum that conc luded in 2017, the FCC has reassigned some stations to new post-auction channels and will reimburse station owners for the cost of the relocation. The Company received notification from the FCC that 17 of its stations have been assigned to new channels with an estimated reimbursable cost of approximately $ 16.0 million. The Company did no t have gains on involuntary conversion associated with the repack process in 2023, and recorded gains of $ 0.2 million and $ 2.6 million in 2022 and 2021, respectively, which are presented as other operating gain in the Consolidated Statements of O 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7. LEASES The Company’s leases are considered operating leases and primarily consist of real estate such as office space, broadcasting towers, land and land easements. The operating leases are reflected within the consolidated balance sheet as Operating leases right of use asset with the related liability presented as Operating lease liabilities and Long-term operating lease liabilities. Lease expense is recognized on a straight-line basis over the lease term. Generally, lease terms include options to renew or extend the lease. Unless the renewal option is considered reasonably certain, the exercise of any such options has been excluded from the calculation of lease liabilities. The following table summarizes the expected future payments related to lease liabilities as of December 31, 2023:
(in thousands)
2024 $ 10,346
2025 9,789
2026 8,162
2027 6,471
2028 5,703
Thereafter 29,370
Total minimum payments $ 69,841
Less amounts representing interest ( 16,496 )
Less amounts representing tenant improvement allowance ( 398 )
Present value of minimum lease payments 52,947
Less current operating lease liabilities ( 7,282 )
Long-term operating lease liabilities $ 45,665 The Company’s existing leases have remaining terms of less than one year up to 27 years . The weighted avera ge remaining lease term and the weighted average discount rate used to calculate the Company’s lease liabilities as of December 31, 2023 were 8.8 years and 6.2 %, respectively. T he weighted average remaining lease term and the weighted average discount rate used to calculate the Company’s lease liabilities as of December 31, 2022 were 8.8 years and 6.2 %, respectively . The following table summarizes lease payments and supplemental non-cash disclosures:
Year Ended December 31,
(in thousands) 2023 2022 2021
Cash paid for amounts included in lease liabilities:
Operating cash flows from operating leases $ 8,483 $ 9,680 $ 10,265
Non-cash additions to operating lease assets $ 6,762 $ 31,125 $ 6,950 The following table summarizes the components of lease expense:
Year Ended December 31,
(in thousands) 2023 2022 2021
Operating lease cost $ 9,832 $ 9,203 $ 8,299
Variable lease cost 1,026 1,143 1,469
Short-term lease cost 3,878 2,705 1,710
Total lease cost $ 14,736 $ 13,051 $ 11,478 For the year ended December 31, 2023, lease cost of $ 5.7 million, $ 7.8 million and $ 1.2 million, were recorded to direct operating expenses, selling, general and administrative expenses and corporate expenses, respectivel y. For the year ended December 31, 2022, lease cost of $ 6.0 million, $ 6.2 million and $ 0.9 million, were recorded to direct operating expenses, selling, general and administrative expenses and corporate expenses, respectivel y. For the year ended December 31, 2021, lease cost of $ 6.1 million, $ 4.8 million and $ 0.6 million , were recorded to direct operating expenses, selling, general and administrative expenses and corporate expens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8. ACCOUNTS PAYABLE AND ACCRUED EXPENSES Accounts payable and accrued expenses as of December 31, 2023 and 2022 consist of (in millions):
2023 2022
Accounts payable $ 108.2 $ 75.2
Accrued payroll and compensated absences 13.5 15.6
Accrued bonuses 5.4 9.3
Professional fees 0.8 0.2
Deferred revenue 4.1 7.2
Accrued national representation fees 1.3 1.7
Income taxes payable 8.1 7.2
Other taxes payable 14.0 11.3
Amounts due under joint sales agreements 0.4 0.5
Accrued property taxes 2.4 2.0
Accrued capital expenditures 2.0 2.1
Accrued media costs – digital 78.4 62.1
Accrued contingent consideration 9.3 36.5
Other 6.9 6.5
$ 254.8 $ 23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3</t>
        </is>
      </c>
    </row>
    <row r="3">
      <c r="A3" s="3" t="inlineStr">
        <is>
          <t>Debt Disclosure [Abstract]</t>
        </is>
      </c>
      <c r="B3" s="4" t="inlineStr">
        <is>
          <t xml:space="preserve"> </t>
        </is>
      </c>
    </row>
    <row r="4">
      <c r="A4" s="4" t="inlineStr">
        <is>
          <t>Long Term Debt</t>
        </is>
      </c>
      <c r="B4" s="4" t="inlineStr">
        <is>
          <t xml:space="preserve">9. LONG TERM DEBT Long-term debt as of December 31, 2023 and 2022 is summarized as follows (in millions):
2023 2022
Term Loan Facility $ 207.8 $ 209.3
Other long term debt 2.9 4.5
Less current maturities ( 10.0 ) ( 5.3 )
200.7 208.5
Less unamortized debt issuance costs ( 1.1 ) ( 1.2 )
$ 199.6 $ 207.3 The scheduled maturities of long-term debt and interest payments schedule as of December 31, 2023 are as follows (in millions):
Year Principal Maturity Interest Payments (1)
2024 $ 10.0 $ 17.3
2025 10.4 16.6
2026 10.2 15.7
2027 10.2 14.9
2028 169.2 2.9
Thereafter 0.7 —
$ 210.7 $ 67.4 (1) Interest payments are based on an assumed rate of 8.21 %, which was the rate as of December 31, 2023 for the associated 2023 Credit Facility. Credit Facility On November 30, 2017 , the Company entered into the 2017 Credit Facility pursuant to the 2017 Credit Agreement. The 2017 Credit Facility consisted of a $ 300.0 million senior secured Term Loan B Facility (the “Term Loan B Facility”), which was drawn in full. The Company’s borrowings under the 2017 Credit Facility bore interest on the outstanding principal amount thereof from the date when made at a rate per annum equal to either: (i) the Eurodollar Rate (as defined in the 2017 Credit Agreement) plus 2.75 %; or (ii) the Base Rate (as defined in the 2017 Credit Agreement) plus 1.75 %. As of December 31, 2022, the interest rate on the Company's Term Loan B was 7.13 %. The Term Loan B Facility had an expiration date on November 30, 2024 . On March 17, 2023 (the “2023 Closing Date”), the Company entered into the 2023 Credit Facility, pursuant to the 2023 Credit Agreement, by and among the Company, Bank of America, N.A., as Administrative Agent, and the other financial institutions party thereto as Lenders (collectively, the “Lenders” and individually each a “Lender”). The 2023 Credit Agreement amended, restated and replaced in its entirety the 2017 Credit Agreement. On the 2023 Closing Date , the Company repaid in full all of the outstanding obligations under the 2017 Credit Agreement and accounted for this repayment as an extinguishment of debt in accordance with Accounting Standards Codification ("ASC") 470, "Debt". The repayment resulted in a loss on debt extinguishment of $ 1.6 million, which included a write-off of unamortized debt issuance costs in the amount of $ 1.1 million. As provided for in the 2023 Credit Agreement, the 2023 Credit Facility consists of (i) a $ 200.0 million senior secured Term A Facility (the "Term A Facility"), which was drawn in full on the 2023 Closing Date, and (ii) a $ 75.0 million Revolving Credit Facility (the “Revolving Credit Facility”), of which $ 11.5 million was drawn on the 2023 Closing Date. In addition, the 2023 Credit Agreement provides that the Company may increase the aggregate principal amount of the 2023 Credit Facility by an additional amount equal to $ 100.0 million plus the amount that would result in the Company’s first lien net leverage ratio (as such term is used in the 2023 Credit Agreement) not exceeding 2.25 to 1.0, subject to the Company satisfying certain conditions. Borrowings under the 2023 Credit Facility were used on the 2023 Closing Date (a) to repay in full all of the outstanding obligations of the Company and its subsidiaries under the 2017 Credit Facility, (b) to pay fees and expenses in connection the 2023 Credit Facility and (c) for general corporate purposes. The 2023 Credit Facility matures on March 17, 2028 (the “Maturity Date”). The 2023 Credit Facility is guaranteed on a senior secured basis by certain of the Company’s existing and future wholly-owned domestic subsidiaries, and secured on a first priority basis by the Company’s and those subsidiaries’ assets. The Company’s borrowings under the 2023 Credit Facility bear interest on the outstanding principal amount thereof from the date when made at a rate per annum equal to either: (i) the Term SOFR (as defined in the 2023 Credit Agreement) plus a margin between 2.50 % and 3.00 %, depending on the Total Net Leverage Ratio or (ii) the Base Rate (as defined in the 2023 Credit Agreement) plus a margin between 1.50 % and 2.00 %, depending on the Total Net Leverage Ratio. In addition, the unused portion of the Revolving Credit Facility is subject to a rate per annum between 0.30 % and 0.40 %, depending on the Total Net Leverage Ratio. As of December 31, 2023, the interest rate on the Company's Term A Facility and the drawn portion of the Revolving Credit Facility was 8.21 %. The amounts outstanding under the 2023 Credit Facility may be prepaid at the option of the Company without premium or penalty, provided that certain limitations are observed, and subject to customary breakage fees in connection with the prepayment of a Term SOFR loan. The principal amount of the Term A Facility shall be paid in installments on the dates and in the respective amounts set forth in the 2023 Credit Agreement, with the final balance due on the Maturity Date. The Company incurred debt issuance costs of $ 1.8 million associated with the 2023 Credit Facility. Debt outstanding under the 2023 Credit Facility is presented net of issuance costs on the Company's Consolidated Balance Sheets. The debt issuance costs are amortized on an effective interest basis over the term of the 2023 Credit Facility, and are included in interest expense in the Company's Consolidated Statements of Operations. The covenants of the Credit Agreement include customary negative covenants that, among other things, restrict the Company’s ability to incur additional indebtedness, grant liens and make certain acquisitions, investments, asset dispositions and restricted payments. In addition, the 2023 Credit Facility requires compliance with financial covenants related to total net leverage ratio, not to exceed 3.25 to 1.00, and interest coverage ratio with a minimum permitted ratio of 3.00 to 1.00 (calculated as set forth in the 2023 Credit Agreement). As of December 31, 2023, the Company believes that it is in compliance with all covenants in the 2023 Credit Agreement. The 2023 Credit Agreement includes customary events of default, as well as the following events of default, that are specific to the Company: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or • the interruption of operations of any television or radio station for more than 96 consecutive hours during any period of seven consecutive days; The 2023 Credit Agreement includes customary rights and remedies upon the occurrence of any event of default thereunder, including rights to accelerate the loans, terminate the commitments thereunder and realize upon the collateral securing the obligations under the 2023 Credit Agreement. The security agreement that the Company entered into with respect to its 2017 Credit Facility remains in effect with respect to its 2023 Credit Facility. The carrying amount of the Term Loan A Facility as of December 31, 2023 approximated its fair value and was $ 195.1 million, net of $ 1.1 million of unamortized debt issuance costs and original issue discou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0. FAIR VALUE MEASUREMENTS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and nonrecurring basis in the consolidated balance sheets (in millions):
December 31, 2023
Total Fair Value and Carrying Value on Balance Sheet Fair Value Measurement Category
Recurring fair value measurements Level 1 Level 2 Level 3 Total Gains (Losses)
Assets:
Money market account $ 1.1 $ 1.1 $ — $ —
Corporate bonds and notes $ 13.2 $ 13.2 $
Liabilities:
Contingent consideration $ 28.0 $ — — $ 28.0
Nonrecurring fair value measurements:
FCC licenses $ 27.6 — — $ 27.6 $ ( 12.3 )
December 31, 2022
Total Fair Value and Carrying Value on Balance Sheet Fair Value Measurement Category
Recurring fair value measurements Level 1 Level 2 Level 3 Total Gains (Losses)
Assets:
Money market account $ 1.4 $ 1.4 $ — $ —
Corporate bonds and notes $ 44.5 $ 44.5 $
Liabilities:
Contingent consideration $ 63.8 $ — — $ 63.8
Nonrecurring fair value measurements:
FCC licenses $ 24.5 — — $ 24.5 $ ( 1.6 ) The Company held investments in a money market fund, corporate bonds and notes. The majority of the carrying value of the corporate bonds and asset-backed securities held by the Company are investment grade. The Company’s money market account is comprised of cash and cash equivalents. The Company’s available for sale debt securities are comprised of corporate bonds and notes. These securities are valued using quoted prices for similar attributes in active markets (Level 2). Since these investments are classified as available for sale, they are recorded at their fair market value within Cash and cash equivalents and Marketable securities in the Consolidated Balance Sheets and their unrealized gains or losses are included in other comprehensive income. Realized gains and losses from the sale of available for sale securities are included in the Statements of Operations and were determined on a specific identification basis. As of December 31, 2023, the following table summarizes the amortized cost and the unrealized (gains) losses of the available for sale securities (in thousands):
Corporate Bonds and Notes
Amortized Cost Unrealized gains (losses)
Due within a year $ 2,811 $ ( 25 )
Due after one year 10,520 ( 134 )
Total $ 13,331 $ ( 159 ) The Company’s available for sale debt securities are considered for credit losses under the guidance of Accounting Standards Update (“ASU”) 2016-13, Financial Instruments—Credit Losses (Topic 326). As of December 31, 2023 and December 31, 2022, the Company determined that a credit loss allowance is not required. Included in interest income for the years ended December 31, 2023, 2022 and 2021 was interest income related to the Company’s available for sale se curities of $ 1.3 million, $ 2.1 million and $ 0.2 million, respectively. The fair value of the contingent consideration is related to the acquisitions of: • the remaining 49 % of the issued and outstanding shares of stock of a digital advertising solutions company that, together with its subsidiaries, does business under the name Cisneros Interactive ("Cisneros Interactive"). As of December 31, 2022, the contingent consideration was $ 41.4 million, of which $ 30.0 million was a current liability and $ 11.4 million was a noncurrent liability. As of December 31, 2023 the contingent consideration was $ 8.0 million, all of which is a current liability. The change in the fair value of the contingent consideration during the years ended December 31, 2023 and 2022, of $ 5.8 million income and $ 9.6 million expense, respectively, is reflected in the Consolidated Statements of Operations. • 100 % of the issued and outstanding shares of stock of a digital advertising solutions company in Southeast Asia that, together with its subsidiaries, does business under the name MediaDonuts ("MediaDonuts"). As of December 31, 2022, the contingent consideration was $ 22.2 million, of which $ 6.5 million was a current liability and $ 15.7 million was a noncurrent liability. As of December 31, 2023, the contingent consideration was $ 17.8 million, all of which is a noncurrent liability. The change in the fair value of the contingent consideration during the years ended December 31, 2023 and 2022, of $ 2.5 million expense and $ 6.4 million expense, respectively, is reflected in the Consolidated Statements of Operations. • 100 % of the issued and outstanding shares of stock of a digital advertising solutions company headquartered in South Africa, that, together with its subsidiaries, does business under the name 365 Digital ("365 Digital"). During the fourth quarter of 2023 the Company sold 100 % of the issued and outstanding shares of 365 Digital for a de minimis amount. The sale resulted in a loss of $ 2.2 million, which is reflected as other operating loss in the Consolidated Statements of Operations. As of December 31, 2022, the contingent consideration was $ 0.2 million, all of which was a noncurrent liability. As of December 31, 2023 the contingent consideration was $ 0.0 million. The change in the fair value of the contingent consideration during the years ended December 31, 2023 and 2022, of $ 0.5 million expense and $ 1.8 million income, respectively, is reflected in the Consolidated Statements of Operations. • the remaining 85 % of the issued and outstanding shares of stock of Jack of Digital. As of December 31, 2023, the contingent consideration was $ 0.3 million, all of which is a noncurrent liability. • 100 % of the issued and outstanding shares of stock of BCNMonetize. As of December 31, 2023, the contingent consideration was $ 1.9 million, of which $ 1.2 million is a current liability and $ 0.7 million is a noncurrent liability. The change in the fair value of the contingent consideration during the year ended December 31, 2023, of $ 0.3 million expense, is reflected in the Consolidated Statements of Operations. The fair value of the contingent consideration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These are significant inputs that are not observable in the market, which ASC 820-10-35 refers to as Level 3 inputs. The following table presents the changes in the contingent consideration (in millions):
Year Ended December 31,
2023 2022
Beginning balance $ 63.8 $ 114.9
Additions from acquisitions 1.9 —
Payments to sellers ( 35.2 ) ( 65.3 )
(Gain) loss recognized in earnings ( 2.5 ) 14.2
Ending balance $ 28.0 $ 6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5739</v>
      </c>
      <c r="C3" s="5" t="n">
        <v>110691</v>
      </c>
    </row>
    <row r="4">
      <c r="A4" s="4" t="inlineStr">
        <is>
          <t>Marketable securities</t>
        </is>
      </c>
      <c r="B4" s="6" t="n">
        <v>13172</v>
      </c>
      <c r="C4" s="6" t="n">
        <v>44528</v>
      </c>
    </row>
    <row r="5">
      <c r="A5" s="4" t="inlineStr">
        <is>
          <t>Restricted cash</t>
        </is>
      </c>
      <c r="B5" s="6" t="n">
        <v>770</v>
      </c>
      <c r="C5" s="6" t="n">
        <v>753</v>
      </c>
    </row>
    <row r="6">
      <c r="A6" s="4" t="inlineStr">
        <is>
          <t>Trade receivables, related parties</t>
        </is>
      </c>
      <c r="B6" s="6" t="n">
        <v>235837</v>
      </c>
      <c r="C6" s="6" t="n">
        <v>224713</v>
      </c>
    </row>
    <row r="7">
      <c r="A7" s="4" t="inlineStr">
        <is>
          <t>Assets held for sale</t>
        </is>
      </c>
      <c r="B7" s="6" t="n">
        <v>301</v>
      </c>
      <c r="C7" s="4" t="inlineStr">
        <is>
          <t xml:space="preserve"> </t>
        </is>
      </c>
    </row>
    <row r="8">
      <c r="A8" s="4" t="inlineStr">
        <is>
          <t>Prepaid expenses and other current assets (including related parties of $274 and $274)</t>
        </is>
      </c>
      <c r="B8" s="6" t="n">
        <v>30036</v>
      </c>
      <c r="C8" s="6" t="n">
        <v>27238</v>
      </c>
    </row>
    <row r="9">
      <c r="A9" s="4" t="inlineStr">
        <is>
          <t>Total current assets</t>
        </is>
      </c>
      <c r="B9" s="6" t="n">
        <v>385855</v>
      </c>
      <c r="C9" s="6" t="n">
        <v>407923</v>
      </c>
    </row>
    <row r="10">
      <c r="A10" s="4" t="inlineStr">
        <is>
          <t>Property and equipment, net of accumulated depreciation of $197,645 and $194,448</t>
        </is>
      </c>
      <c r="B10" s="6" t="n">
        <v>71475</v>
      </c>
      <c r="C10" s="6" t="n">
        <v>61362</v>
      </c>
    </row>
    <row r="11">
      <c r="A11" s="4" t="inlineStr">
        <is>
          <t>Intangible assets subject to amortization, net of accumulated amortization of $87,968 and $75,992 (including related parties of $2,785 and $3,714)</t>
        </is>
      </c>
      <c r="B11" s="6" t="n">
        <v>51784</v>
      </c>
      <c r="C11" s="6" t="n">
        <v>61811</v>
      </c>
    </row>
    <row r="12">
      <c r="A12" s="4" t="inlineStr">
        <is>
          <t>Intangible assets not subject to amortization</t>
        </is>
      </c>
      <c r="B12" s="6" t="n">
        <v>195174</v>
      </c>
      <c r="C12" s="6" t="n">
        <v>207453</v>
      </c>
    </row>
    <row r="13">
      <c r="A13" s="4" t="inlineStr">
        <is>
          <t>Goodwill</t>
        </is>
      </c>
      <c r="B13" s="6" t="n">
        <v>90672</v>
      </c>
      <c r="C13" s="6" t="n">
        <v>86991</v>
      </c>
    </row>
    <row r="14">
      <c r="A14" s="4" t="inlineStr">
        <is>
          <t>Deferred income taxes</t>
        </is>
      </c>
      <c r="B14" s="6" t="n">
        <v>4991</v>
      </c>
      <c r="C14" s="6" t="n">
        <v>2591</v>
      </c>
    </row>
    <row r="15">
      <c r="A15" s="4" t="inlineStr">
        <is>
          <t>Operating leases right of use asset</t>
        </is>
      </c>
      <c r="B15" s="6" t="n">
        <v>43941</v>
      </c>
      <c r="C15" s="6" t="n">
        <v>44413</v>
      </c>
    </row>
    <row r="16">
      <c r="A16" s="4" t="inlineStr">
        <is>
          <t>Other assets</t>
        </is>
      </c>
      <c r="B16" s="6" t="n">
        <v>22054</v>
      </c>
      <c r="C16" s="6" t="n">
        <v>8297</v>
      </c>
    </row>
    <row r="17">
      <c r="A17" s="4" t="inlineStr">
        <is>
          <t>Total assets</t>
        </is>
      </c>
      <c r="B17" s="6" t="n">
        <v>865946</v>
      </c>
      <c r="C17" s="6" t="n">
        <v>880841</v>
      </c>
    </row>
    <row r="18">
      <c r="A18" s="3" t="inlineStr">
        <is>
          <t>Current liabilities</t>
        </is>
      </c>
      <c r="B18" s="4" t="inlineStr">
        <is>
          <t xml:space="preserve"> </t>
        </is>
      </c>
      <c r="C18" s="4" t="inlineStr">
        <is>
          <t xml:space="preserve"> </t>
        </is>
      </c>
    </row>
    <row r="19">
      <c r="A19" s="4" t="inlineStr">
        <is>
          <t>Current maturities of long-term debt</t>
        </is>
      </c>
      <c r="B19" s="6" t="n">
        <v>9969</v>
      </c>
      <c r="C19" s="6" t="n">
        <v>5256</v>
      </c>
    </row>
    <row r="20">
      <c r="A20" s="4" t="inlineStr">
        <is>
          <t>Accounts payable and accrued expenses (including related parties of $1,071 and $1,215)</t>
        </is>
      </c>
      <c r="B20" s="6" t="n">
        <v>254802</v>
      </c>
      <c r="C20" s="6" t="n">
        <v>237415</v>
      </c>
    </row>
    <row r="21">
      <c r="A21" s="4" t="inlineStr">
        <is>
          <t>Operating lease liabilities</t>
        </is>
      </c>
      <c r="B21" s="6" t="n">
        <v>7282</v>
      </c>
      <c r="C21" s="6" t="n">
        <v>5570</v>
      </c>
    </row>
    <row r="22">
      <c r="A22" s="4" t="inlineStr">
        <is>
          <t>Total current liabilities</t>
        </is>
      </c>
      <c r="B22" s="6" t="n">
        <v>272053</v>
      </c>
      <c r="C22" s="6" t="n">
        <v>248241</v>
      </c>
    </row>
    <row r="23">
      <c r="A23" s="4" t="inlineStr">
        <is>
          <t>Long-term debt, less current maturities, net of unamortized debt issuance costs of $1,116 and $1,221</t>
        </is>
      </c>
      <c r="B23" s="6" t="n">
        <v>199552</v>
      </c>
      <c r="C23" s="6" t="n">
        <v>207292</v>
      </c>
    </row>
    <row r="24">
      <c r="A24" s="4" t="inlineStr">
        <is>
          <t>Long-term operating lease liabilities</t>
        </is>
      </c>
      <c r="B24" s="6" t="n">
        <v>45665</v>
      </c>
      <c r="C24" s="6" t="n">
        <v>42151</v>
      </c>
    </row>
    <row r="25">
      <c r="A25" s="4" t="inlineStr">
        <is>
          <t>Other long-term liabilities</t>
        </is>
      </c>
      <c r="B25" s="6" t="n">
        <v>23009</v>
      </c>
      <c r="C25" s="6" t="n">
        <v>30198</v>
      </c>
    </row>
    <row r="26">
      <c r="A26" s="4" t="inlineStr">
        <is>
          <t>Deferred income taxes</t>
        </is>
      </c>
      <c r="B26" s="6" t="n">
        <v>59381</v>
      </c>
      <c r="C26" s="6" t="n">
        <v>67590</v>
      </c>
    </row>
    <row r="27">
      <c r="A27" s="4" t="inlineStr">
        <is>
          <t>Total liabilities</t>
        </is>
      </c>
      <c r="B27" s="6" t="n">
        <v>599660</v>
      </c>
      <c r="C27" s="6" t="n">
        <v>595472</v>
      </c>
    </row>
    <row r="28">
      <c r="A28" s="4" t="inlineStr">
        <is>
          <t>Commitments and contingencies (note 13)</t>
        </is>
      </c>
      <c r="B28" s="4" t="inlineStr">
        <is>
          <t xml:space="preserve"> </t>
        </is>
      </c>
      <c r="C28" s="4" t="inlineStr">
        <is>
          <t xml:space="preserve"> </t>
        </is>
      </c>
    </row>
    <row r="29">
      <c r="A29" s="4" t="inlineStr">
        <is>
          <t>Redeemable noncontrolling interest</t>
        </is>
      </c>
      <c r="B29" s="6" t="n">
        <v>43758</v>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6" t="n">
        <v>743246</v>
      </c>
      <c r="C31" s="6" t="n">
        <v>776298</v>
      </c>
    </row>
    <row r="32">
      <c r="A32" s="4" t="inlineStr">
        <is>
          <t>Accumulated deficit</t>
        </is>
      </c>
      <c r="B32" s="6" t="n">
        <v>-519812</v>
      </c>
      <c r="C32" s="6" t="n">
        <v>-504375</v>
      </c>
    </row>
    <row r="33">
      <c r="A33" s="4" t="inlineStr">
        <is>
          <t>Accumulated other comprehensive income (loss)</t>
        </is>
      </c>
      <c r="B33" s="6" t="n">
        <v>-915</v>
      </c>
      <c r="C33" s="6" t="n">
        <v>-1510</v>
      </c>
    </row>
    <row r="34">
      <c r="A34" s="4" t="inlineStr">
        <is>
          <t>Total stockholders' equity</t>
        </is>
      </c>
      <c r="B34" s="6" t="n">
        <v>222528</v>
      </c>
      <c r="C34" s="6" t="n">
        <v>270422</v>
      </c>
    </row>
    <row r="35">
      <c r="A35" s="4" t="inlineStr">
        <is>
          <t>Noncontrolling interest</t>
        </is>
      </c>
      <c r="B35" s="4" t="inlineStr">
        <is>
          <t xml:space="preserve"> </t>
        </is>
      </c>
      <c r="C35" s="6" t="n">
        <v>14947</v>
      </c>
    </row>
    <row r="36">
      <c r="A36" s="4" t="inlineStr">
        <is>
          <t>Total equity</t>
        </is>
      </c>
      <c r="B36" s="6" t="n">
        <v>222528</v>
      </c>
      <c r="C36" s="6" t="n">
        <v>285369</v>
      </c>
    </row>
    <row r="37">
      <c r="A37" s="4" t="inlineStr">
        <is>
          <t>Total liabilities, redeemable noncontrolling interest and equity</t>
        </is>
      </c>
      <c r="B37" s="6" t="n">
        <v>865946</v>
      </c>
      <c r="C37" s="6" t="n">
        <v>880841</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8</v>
      </c>
      <c r="C40" s="6" t="n">
        <v>8</v>
      </c>
    </row>
    <row r="41">
      <c r="A41" s="4" t="inlineStr">
        <is>
          <t>Class U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1</v>
      </c>
      <c r="C43"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The components of income (loss) before income taxes for the years ended December 31, 2023, 2022 and 2021 (in millions):
2023 2022 2021
Domestic $ ( 42.1 ) $ 14.2 $ 35.9
Foreign 23.7 17.5 18.0
Income (loss) before income taxes $ ( 18.4 ) $ 31.7 $ 53.9 The income tax expense (benefit) from continuing operations for the years ended December 31, 2023, 2022 and 2021 (in millions):
2023 2022 2021
Current
Federal $ 0.4 $ 8.6 $ 1.8
State 0.5 1.4 1.9
Foreign 8.2 5.3 7.4
$ 9.1 $ 15.3 $ 11.1
Deferred
Federal $ ( 5.6 ) $ ( 1.6 ) $ 9.6
State ( 2.0 ) 0.2 0.4
Foreign ( 4.3 ) ( 2.3 ) ( 2.4 )
( 11.9 ) ( 3.7 ) 7.6
Income tax expense (benefit) $ ( 2.8 ) $ 11.6 $ 18.7 The income tax expense (benefit) differs from the amount of income tax expense (benefit) determined by applying the Company’s federal corporate income tax rate of 21 % to pre-tax income for the years ended December 31, 2023, 2022 and 2021 due to the following (in millions):
2023 2022 2021
Computed “expected” income tax expense (benefit) $ ( 3.9 ) $ 6.7 $ 11.3
Change in income tax resulting from:
State taxes, net of federal benefit ( 1.3 ) 1.2 1.9
Change in fair value of earnout ( 1.0 ) 3.3 2.7
Non-deductible executive compensation 1.9 2.1 1.2
Non-deductible expenses 0.3 0.5 0.2
Foreign GILTI income 0.4 1.6 4.1
Foreign Permanent Differences including U.S. GAAP to Statutory Differences 2.0 ( 1.6 ) 2.8
Foreign Non-Territorial Income ( 5.9 ) ( 4.5 ) ( 6.9 )
Foreign rate differential 0.9 0.7 —
Foreign Withholdings 0.5 — —
Transaction costs 0.2 0.1 0.2
Change in valuation allowance 1.3 2.9 0.2
Change in tax rate ( 1.0 ) ( 0.4 ) ( 0.1 )
Disposal of subsidiary tax benefit ( 0.7 ) — —
Stock compensation 1.4 0.5 ( 0.8 )
Change in unrecognized tax benefits ( 0.1 ) ( 2.3 ) ( 0.3 )
Other 2.2 0.8 2.2
$ ( 2.8 ) $ 11.6 $ 18.7 The components of the deferred tax assets and liabilities at December 31, 2023 and 2022 consist of the following (in millions):
2023 2022
Deferred tax assets:
Accrued expenses $ 1.6 $ 1.3
Accounts receivable 1.6 2.6
Net operating loss carryforward 6.7 6.4
Stock-based compensation 2.7 2.1
Interest expense carryforward 1.4 —
Lease obligations 13.0 11.7
Other comprehensive income — 0.3
Other 2.8 0.7
Total deferred tax assets 29.8 25.1
Valuation allowance ( 5.3 ) ( 4.9 )
Net deferred tax assets $ 24.5 $ 20.2
Deferred tax liabilities:
Intangible assets $ ( 64.1 ) $ ( 69.5 )
Property and equipment ( 2.6 ) ( 3.7 )
Lease assets ( 10.7 ) ( 10.8 )
Other ( 1.5 ) ( 1.2 )
Total deferred tax liabilities ( 78.9 ) ( 85.2 )
Net deferred tax liabilities $ ( 54.4 ) $ ( 65.0 )
Reported as:
Deferred tax assets $ 5.0 $ 2.6
Deferred tax liabilities ( 59.4 ) ( 67.6 )
Net Deferred tax liabilities $ ( 54.4 ) $ ( 65.0 ) As of December 31, 2023, the Company has certain U.S. state and foreign net operating loss carryforwards of approximately $ 40.7 million, and $ 16.8 million, respectively, available to offset future taxable income. The state net operating loss carryforwards will expire during the years 2028 through 2038 , to the extent they are not utilized. The foreign net operating loss carryforwards will expire during the years 2026 through 2037 in va rious jurisdictions, in various other jurisdictions, net operating loss carryforwards do not expire. Utilization of the Company’s state net operating loss may be subject to substantial annual limitation due to the ownership change limitations provided by the Internal Revenue Code (the "Code") or similar state provisions. Such an annual limitation could result in the expiration of the net operating loss carryforwards before utilization. As of December 31, 2023, the Company believes that utilization of its state net operating losses are not limited under any ownership change limitations provided under the Code or under similar state statutes. Due to the enactment of Tax Cuts and Jobs Act (“the Tax Act”) in December 2017,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and therefore has included GILTI expense in its effective tax rate calculation for the period. The Company periodically evaluates the realizability of the deferred tax assets and, if it is determined that it is more likely than not that the deferred tax assets are realizable, adjusts the valuation allowance accordingly. Valuation allowances are established and maintained for deferred tax assets on a “more likely than not” threshold. The process of evaluating the need to maintain a valuation allowance for deferred tax assets is highly subjective and requires significant judgment. The Company has considered the following possible sources of taxable income when assessing the realization of the deferred tax assets: (1) future reversals of existing taxable temporary differences; (2) taxable income in prior carryback years; (3) future taxable income exclusive of reversing temporary differences and carryforwards; and (4) tax planning strategies. Based on the Company’s analysis and a review of all positive and negative evidence such as historical operations, future projections of taxable income and tax planning strategies that are prudent and feasible, the Company determined that it was more likely than not that its deferred tax assets would be realized for all jurisdictions with the exception of the Company’s digital operations located in Spain, Uruguay, Mexico and Argentina. As a result of recurring losses from the digital operations primarily in these countries, the Company has determined that it is more likely than not that deferred tax assets of approximately $ 4.2 million at December 31, 2023 will not be realized and therefore the Company has established a valuation allowance on those assets . In addition, the Company has determined that it is more likely than not its foreign tax credits carryovers of $ 1.1 million generated for 2023 and previous years will not be utilized and accordingly has recorded a valuation allowance of $ 1.1 million on them . The Company addresses uncertainty in tax positions according to the provisions of ASC 740, “Income Taxes”, which clarifies the accounting for income taxes by establishing the minimum recognition threshold and a measurement attribute for tax positions taken or expected to be taken in a tax return in order to be recognized in the financial statements. The following table summarizes the activity related to the Company’s unrecognized tax benefits (in millions):
Amount
Balance at December 31, 2021 $ 3.2
Decrease in balances related to prior year tax positions ( 2.1 )
Interest accrued 0.6
Increase in balances related to prior year tax positions 1.2
Balance at December 31, 2022 $ 2.9
Decrease in balances related to prior year tax positions ( 0.3 )
Interest accrued 0.2
Balance at December 31, 2023 $ 2.8 As of December 31, 2023, the Company had $ 2.8 million of gross unrecognized tax benefits for uncertain tax positions, of which $ 0.1 million would affect the effective tax rate if recognized. As of December 31, 2023, the Company does no t anticipate that the amount of unrecognized tax benefits to decrease within the next 12 months. The Company recognizes interest and penalties related to income tax matters as a component of income tax expense. As of December 31, 2023, the Company had $ 0.4 million of accrued interest and penalties related to uncertain tax positions. The Company is subject to taxation in the United States, various states and various foreign jurisdictions . The tax years 2020 to 2022 and 2019 to 2022 remain open to examination by federal and state taxing jurisdictions, respectively. For foreign jurisdictions, the tax years 2010 to 2022 may remain open to examination by certain foreign jurisdictions. The Company intends to indefinitely reinvest its unremitted earnings in its foreign subsidiaries except for our Uruguay subsidiary Tirkel S.A., a nd accordingly has provided a deferred tax liability of $ 0.8 million on those earnings. The Company has not determined at this time an estimate of total amount of other entities unremitted earnings, as it is not practical at this tim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Th e Company has non-cancelable agreements with certain media research and ratings providers, expiring at various dates through June 2028 , to provide television and radio audience measurement services. Pursuant to these agreements, as of December 31, 2023, the Company is obligated to pay thes e providers a total of approximately $ 41.6 million. In addition, as of December 31, 2023, the Company has commitments consisting primarily of obligations for software licenses utilized by the Company's sales team of approximately $ 8.0 million. The 2024 and 2025 annual commitments total approximately $ 12.9 million and $ 11.8 million, respectively. The annual commitments beyond 2025 total approximately $ 24.9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3. STOCKHOLDERS’ EQUITY The Company’s Third Amended and Restated Certificate of Incorporation (the "Certificate of Incorporation") authorizes both common and preferred stock. Common Stock The Company’s common stock has two classes, identified as Class A common stock and Class U common stock. The holders of the Company’s Class A common stock and Class U common stock have the same rights except with respect to voting, convertibility and transfer. The Class U common stock, all of which is held by Televisa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TelevisaUnivision. In addition, as the holder of all of the Company’s issued and outstanding Class U common stock, so long as TelevisaUnivision holds a certain number of shares of Class U common stock, the Company may not, without the consent of TelevisaUnivision, merge, consolidate or enter into a business combination, dissolve or liquidate the Company or dispose of any interest in any Federal Communications Commission, or FCC, license with respect to television stations which are affiliates of TelevisaUnivision, among other things. Holders of Class A and Class U common stock are entitled to dividends as and when declared by the Company's Board of Directors. During the year ended December 31, 2023, the Company paid cash dividends totaling $ 0.20 per share, or $ 17.6 million in the aggregate, on all shares of Class A and Class U common stock. During the year ended December 31, 2022, the Company paid cash dividends totaling $ 0.10 per share, or $ 8.5 million in the aggregate, on all shares of Class A, Class U and previously-outstanding Class B common stock (the last-mentioned of which was converted into shares of Class A common stock on December 31, 2022). During the year ended December 31, 2021, the Company paid cash dividends totaling $ 0.10 per share, or $ 8.5 million in the aggregate, on all shares of Class A, Class U and previously-outstanding Class B common stock. Preferred Stock As of December 31, 2023 and 2022, there were no shares of any series of preferred stock issued and outstanding. Treasury Stock On March 1, 2022, the Company's Board of Directors approved a share repurchase program of up to $ 20 million of the Company's Class A common stock. Under this share repurchase program, the Company is authorized to purchase shares of its Class A common stock from time to time through open market purchases or negotiated purchases, subject to market conditions and other factors . The Company did no t repurchase any shares during the year ended December 31, 2023. During the year ended December 31, 2022 , the Company has repurchased a total of 1.8 million shares of its Class A common stock under the new share repurchase program for an aggregate purchase price of $ 11.3 million, or an average price per share of $ 6.43 . The Company did no t repurchase any shares during the year ended December 31, 2021. Treasury stock is included as a deduction from equity in the Stockholders’ Equity section of the consolidated balance sheets. Shares repurchased pursuant to the Company’s share repurchase program are retired during the same calendar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 xml:space="preserve">14. EQUITY INCENTIVE PLANS In May 2004, the Company adopted its 2004 Equity Incentive Plan (“2004 Plan”), which replaced its 2000 Omnibus Equity Incentive Plan (“2000 Plan”). The 2000 Plan had allowed for the award of up to 11,500,000 shares of Class A common stock. The 2004 Plan, as originally adopted, allowed for the award of up to 10,000,000 shares of Class A common stock, plus any grants remaining available at its adoption date under the 2000 Plan. Awards under the 2004 Plan may be in the form of incentive stock options, nonqualified stock options, stock appreciation rights, restricted stock, RSUs or PSUs. The 2004 Plan is administered by a committee appointed by the Board. This committee determines the type, number, vesting requirements and other features and conditions of such awards. The 2004 Plan was amended by the Compensation Committee effective July 13, 2006 to (i) eliminate automatic option grants for non-employee directors, making any grants to such directors discretionary by the Compensation Committee and (ii) eliminate the three-year minimum vesting period for performance-based restricted stock and restricted stock units, making the vesting period for such grants discretionary by the Compensation Committee. The 2004 Plan was further amended by the Board of Directors on April 28, 2014, and approved by the stockholders at the 2014 annual meeting of stockholders on May 29, 2014, to extend the term of the 2004 Plan until May 29, 2024 . The 2004 Plan was further amended by the Board of Directors effective April 29, 2021, and approved by the stockholders at the 2021 annual meeting of stockholders on May 27, 2021, to increase the number of shares of Class A common stock issuable under the 2004 Plan by 8,000,000 shares, for a total of 18,000,000 shares issuable thereunder. In June 2023, the Company adopted its 2023 Inducement Plan (“Inducement Plan”), reserving 2,000,000 shares of the Company’s Class A common stock to be used exclusively for grants of equity-based awards to individuals who were not previously employees of the Company, as an inducement material to the individual’s employment with the Company. The terms and conditions of the Inducement Plan are substantially similar to the Company's 2004 Plan. The Company granted the following awards to Michael Christenson in July 2023 upon his being hired as Chief Executive Officer: (i) an initial one-time award of 1,000,000 RSUs and (ii) an initial one-time award of 1,000,000 PSUs. The Company has issued stock options, RSUs and PSUs to various other employees and non-employee directors of the Company in addition to non-employee service providers under the Company's equity incentive plans. As of December 31, 2023, there were approximate ly 3.0 million se curities remaining available for future issuance under equity compensation plans. Stock Options The fair value of each stock option is estimated on the date of grant using the Black-Scholes option pricing model. Stock-based compensation expense related to stock options is based on the fair value on the date of grant and is amortized over the vesting period, generally between 1 to 4 years . Expected volatilities are based on historical volatility of the Company’s stock. The Company uses historical data to estimate option exercise and employee termination within the valuation model. The expected term of stock options granted is based on historical contractual life and the vesting data of the stock options. The risk-free rate for periods within the contractual life of the stock option is based on the U.S. Treasury yield curve in effect at the time of grant. There were no stock options granted during the years ended December 31, 2023, 2022, and 2021. The following is a summary of stock option activity: (in thousands, except exercise price data and contractual life data):
Options Number of Shares Weighted-Average Exercise Price Weighted-Average Remaining Contractual Life (Years) Aggregate Intrinsic Value
Outstanding at December 31, 2020 884 $ 2.17 $ 722
Exercised ( 533 ) 2.09 1,559
Forfeited or cancelled - -
Outstanding at December 31, 2021 351 2.28 1,577
Exercised ( 91 ) 1.71 381
Forfeited or cancelled - -
Outstanding at December 31, 2022 260 2.48 605
Exercised ( 260 ) 2.48 933
Forfeited or cancelled - -
Outstanding at December 31, 2023 - - - -
Vested and Exercisable at December 31, 2023 - - - - There was no stock-based compensation expense related to the Company’s employee stock options for the years ended December 31, 2023, 2022 and 2021. Restricted Stock Units The Company measures all stock-based awards using a fair value method and recognizes the related stock-based compensation expense in the consolidated financial statements over the requisite service period. As stock-based compensation expense recognized in the Company’s consolidated financial statements is based on awards ultimately expected to vest, it has been reduced for estimated forfeitures. The following is a summary of non-vested RSUs activity: (in thousands, except grant date fair value data):
Number of Shares Weighted-Average Grant Date Fair Value
Nonvested balance at December 31, 2020 3,371 $ 3.12
Granted 3,200 6.49
Vested ( 1,926 ) 4.35
Forfeited or cancelled ( 115 ) 3.03
Nonvested balance at December 31, 2021 4,530 5.00
Granted 3,555 5.43
Vested ( 3,491 ) 5.10
Forfeited or cancelled ( 151 ) 5.35
Nonvested balance at December 31, 2022 4,443 5.26
Granted 4,869 6.06
Vested ( 2,686 ) 5.49
Forfeited or cancelled ( 269 ) 6.17
Nonvested balance at December 31, 2023 6,357 5.74 Stock-based compensation expense related to grants of RSUs was $ 23.0 million, $ 20.0 million and $ 9.6 million for the years ended December 31, 2023, 2022 and 2021, respectively. As of December 31, 2023, there was approximately $ 17.0 million of total unrecognized compensation expense related to grants of RSUs that is expected to be recognized over a weighted-average period of 1.8 years. The fair value of shares vested related to grants of RSUs was $ 14.0 million, $ 18.1 million, and $ 8.7 million for the years ended December 31, 2023, 2022 and 2021, respectively. The Company’s RSUs are net settled by withholding shares of the Company’s common stock to cover minimum statutory incomes taxes and remitting the remaining shares of the Company’s common stock to an individual’s brokerage account. Authorized shares of the Company’s common stock are used to settle RSUs. Performance Stock Units In connection with the hiring of the Company's CEO in July 2023, the Company has granted the CEO PSUs, which are subject to both time-based vesting conditions and market-based conditions. Both the service and the market condition must be satisfied for the PSUs to vest. The PSUs consist of five equal tranches (each, a "Performance Tranche"), based on achievement of a share price condition if the Company achieves share price targets of $ 5.75 , $ 7.25 , $ 9.00 , $ 11.20 , and $ 13.75 , respectively, over 30 consecutive trading days during a performance period commencing on July 1, 2023 and ending on July 1, 2028 . The fair value of each of the Performance Tranches was $ 0.8 million, $ 0.7 million, $ 0.7 million, $ 0.6 million, and $ 0.5 million, respectively, and have a grant date fair value per share of restricted stock of $ 3.98 , $ 3.64 , $ 3.31 , $ 2.93 , and $ 2.58 , respectively. To the extent that any of the performance-based requirements are met, the Company's CEO must also provide continued service to the Company through at least July 1, 2024 to receive any shares of common stock underlying the PSUs and through July 1, 2028 to receive all of the shares of common stock underlying the PSUs that have satisfied the applicable market-based requirement. The maximum number of shares that can be earned under this PSU grant is 1,000,000 shares, with 20 % of the total award allocated to each Performance Tranche. Between 0 % and 100 % of each Performance Tranche of the PSUs will vest on each of the tranche dates. The Company recognizes compensation expense related to the PSUs using the accelerated attribution method over the requisite service period. Stock-based compensation expense for PSUs is based on a performance measurement of 100 %. The compensation expense will not be reversed even if the performance metrics are not met. Stock-based compensation expense related to PSUs was $ 0.7 million for the year ended December 31, 2023. As of December 31, 2023, there w as $ 2.6 million of total unrecognized compensation expense related to grants of PSUs that is expected to be recognized over a weighted-average period of 2.6 years . The grant date fair value for each PSU was estimated using a Monte-Carlo simulation model that incorporates option-pricing inputs covering the period from the grant date through the end of the performance period. The unobservable significant inputs to the valuation model at the time of award issuance were as follows:
Stock price at issuance $ 4.39
Expected volatility 58.0 %
Risk-free interest rate 4.13 %
Expected term 5.0
Expected dividend yield 0 % During the year ended December 31, 2023, the Company had the following non-vested PSUs activity (in thousands, except grant date fair value data):
Number of PSUs Weighted-Average Grant Date Fair Value
Nonvested balance at December 31, 2022 - $ -
Granted 1,000 3.29
Vested - -
Forfeited or cancelled - -
Nonvested balance at December 31, 2023 1,000 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15. RELATED-PARTY TRANSACTIONS Substantially all of the Company’s television stations are Univision- or UniMás-affiliated television stations. The network affiliation agreement with TelevisaUnivision provides certain of the Company’s owned stations the exclusive right to broadcast TelvisaUnivision’s primary Univision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TelevisaUnivision. Under the network affiliation agreement, TelevisaUnivision acts as the Company’s exclusive third-party sales representative for the sale of certain national advertising on the Univision- and UniMás-affiliate television stations, and the Company pays certain sales representation fees to TelevisaUnivision relating to sales of all advertising for broadcast on its Univision- and UniMás-affiliate television stations. The Company also generates revenue under two marketing and sales agreements with TelevisaUnivision, which give it the right to manage the marketing and sales operations of TelevisaUnivision-owned Univision affiliates in three markets – Albuquerque, Boston and Denver. At December 31, 2023, TelevisaUnivision owns approximately 10 % of the Company’s common stock on a fully-converted basis. The Company’s Class U common stock, all of which is held by Televisa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TelevisaUnivision. In addition, as the holder of all of the Company’s issued and outstanding Class U common stock, so long as TelevisaUnivision holds a certain number of shares of Class U common stock, the Company may not, without the consent of TelevisaUnivision, merge, consolidate or enter into a business combination, dissolve or liquidate the Company or dispose of any interest in any FCC license with respect to television stations which are affiliates of TelevisaUnivision, among other things. On October 2, 2017, the Company entered into the current affiliation agreement which superseded and replaced its prior affiliation agreements with TelevisaUnivision. Additionally, on the same date, the Company entered into a proxy agreement and marketing and sales agreement with TelevisaUnivision, each of which superseded and replaced the prior comparable agreements with TelevisaUnivision. The term of each of these current agreements expires on December 31, 2026 for all of the Company’s Univision and UniMás network affiliate stations, except that each current agreement expired on December 31, 2021 with respect to the Company’s Univision and UniMás network affiliate stations in Orlando, Tampa and Washington, D.C. Among other things, the proxy agreement provides terms relating to comp ensation to be paid to the Company by TelevisaUnivision with respect to retransmission consent agreements entered into with MVPDs. During the years ended December 31, 2023, 2022 and 2021, retransmission consent revenue accounted for approximately $ 36.6 million, $ 36.0 million and $ 37.0 million, respectively, of which $ 25.5 million, $ 24.9 million and $ 25.9 million, respectively, relate to the TelevisaUnivision proxy agreement. The term of the proxy agreement extends with respect to any MVPD for the length of the term of any retransmission consent agreement in effect before the expiration of the proxy agreement. The following tables reflect the related-party balances with TelevisaUnivision and other related parties (in thousands):
Univision Other Total
December 31, December 31, December 31,
2023 2022 2023 2022 2023 2022
Trade receivables $ 10,051 $ 5,814 $ — $ — $ 10,051 $ 5,814
Other current assets — — 274 274 274 274
Intangible assets subject to amortization, net (2) 2,785 3,714 — — 2,785 3,714
Accounts payable 953 1,097 118 118 1,071 1,215
Univision
2023 2022 2021
Direct operating expenses (1) $ 6,050 $ 8,095 $ 8,412
Amortization 928 928 1,228 (1) Consists of national representation fees paid to TelevisaUnivision. (2) Consists of intangible rights originally acquired from TelevisaUnivision. In addition, the Company also had accounts receivable from third parties in connection with a joint sales agreement between the Company and TelevisaUnivision. As of December 31, 2023 and 2022 these balances totaled $ 0.3 million and $ 0.5 million , respectively. In May 2007, the Company entered into an affiliation agreement with LATV Networks, LLC (“LATV”). Pursuant to the affiliation agreement, the Company will broadcast programming provided to the Company by LATV on one of the digital multicast channels of certain of the Company’s television stations. Under the affiliation agreement, there are no fees paid for the carriage of programming, and the Company generally retains the right to sell approximately five minutes per hour of available advertising time. Since July 2022, the Company owns 15 % of the stock of LATV. The Company believes that LATV is majority-owned and controlled by the family of Walter F. Ulloa, the Company's former Chief Executive Officer, who died on December 31, 2022. In May 2023, the Company entered into a cooperation agreement (the "Cooperation Agreement") with Mr. Ulloa's estate, Alexandra Seros, who is Mr. Ulloa's widow, and two affiliated trusts (collectively the "Stockholders"). Pursuant to the Cooperation Agreement, the Company agreed to nominate the Stockholders' candidate to the Company's Board of Directors, and the Stockholders agreed to certain commitments and restrictions related to their ownership of the Company's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16. ACCUMULATED OTHER COMPREHENSIVE INCOME (LOSS) Accumulated other comprehensive income (loss) includes foreign currency translation adjustments from those subsidiaries not using the U.S. dollar as their functional currency, and the cumulative unrealized gains and losses of marketable securities. The following table provides a roll forward of accumulated other comprehensive income (loss) for the years ended December 31, 2023, 2022 and 2021 (in thousands):
Foreign Currency Translation Marketable Securities Total
Accumulated other comprehensive income (loss) as of January 1, 2021 $ ( 1,484 ) $ 428 $ ( 1,056 )
Other comprehensive income (loss) 184 ( 113 ) 71
Income tax (expense) benefit — 8 8
Other comprehensive income (loss), net of tax 184 ( 105 ) 79
Accumulated other comprehensive income (loss) as of December 31, 2021 $ ( 1,300 ) $ 323 $ ( 977 )
Other comprehensive income (loss) ( 45 ) ( 1,353 ) ( 1,398 )
Income tax (expense) benefit — 454 454
Amounts reclassified from AOCI — 532 532
Income tax (expense) benefit — ( 121 ) ( 121 )
Other comprehensive income (loss), net of tax ( 45 ) ( 488 ) ( 533 )
Accumulated other comprehensive income (loss) as of December 31, 2022 $ ( 1,345 ) $ ( 165 ) $ ( 1,510 )
Other comprehensive income (loss) 88 586 674
Income tax (expense) benefit — ( 150 ) ( 150 )
Amounts reclassified from AOCI — 91 91
Income tax (expense) benefit — ( 20 ) ( 20 )
Other comprehensive income (loss), net of tax 88 507 595
Accumulated other comprehensive income (loss) as of December 31, 2023 $ ( 1,257 ) $ 342 $ ( 9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t>
        </is>
      </c>
      <c r="B4" s="4" t="inlineStr">
        <is>
          <t>17. LITIGATION 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3</t>
        </is>
      </c>
    </row>
    <row r="3">
      <c r="A3" s="3" t="inlineStr">
        <is>
          <t>Segment Reporting [Abstract]</t>
        </is>
      </c>
      <c r="B3" s="4" t="inlineStr">
        <is>
          <t xml:space="preserve"> </t>
        </is>
      </c>
    </row>
    <row r="4">
      <c r="A4" s="4" t="inlineStr">
        <is>
          <t>Segment Data</t>
        </is>
      </c>
      <c r="B4" s="4" t="inlineStr">
        <is>
          <t xml:space="preserve">18. SEGMENT DATA The Company’s management has determined that the Company operates in three reportable segments as of December 31, 2023, based upon the type of advertising medium, which segments are digital, television and audio. The Company’s segments results reflect information presented on the same basis that is used for internal management reporting and it is also how the chief operating decision maker, who is the Company's CEO, evaluates the business. Segment operating profit (loss) is defined as operating profit (loss) before corporate expenses, change in fair value of contingent consideration, impairment charge, other operating (gain) loss, and foreign currency (gain) lo ss. The Company generated 80 %, 74 % and 69 % and of its revenue outside the United States during the years ended December 31, 2023, 2022 and 2021, respectively (see Note 4). 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
Year Ended December 31, % Change % Change
2023 2022 2021 2023 to 2022 2022 to 2021
Net Revenue
Digital $ 932,730 $ 747,103 $ 555,338 25 % 35 %
Television 120,937 144,730 146,839 ( 16 )% ( 1 )%
Audio 53,200 64,376 58,015 ( 17 )% 11 %
Consolidated 1,106,867 956,209 760,192 16 % 26 %
Cost of revenue - digital 800,401 623,916 466,517 28 % 34 %
Direct operating expenses
Digital 37,839 32,518 25,481 16 % 28 %
Television 60,699 61,301 63,016 ( 1 )% ( 3 )%
Audio 29,932 28,792 27,952 4 % 3 %
Consolidated 128,470 122,611 116,449 5 % 5 %
Selling, general and administrative expenses
Digital 57,928 41,612 26,123 39 % 59 %
Television 20,183 20,657 18,381 ( 2 )% 12 %
Audio 13,868 12,896 12,081 8 % 7 %
Consolidated 91,979 75,165 56,585 22 % 33 %
Depreciation and amortization
Digital 16,085 12,148 8,377 32 % 45 %
Television 10,586 11,126 12,477 ( 5 )% ( 11 )%
Audio 1,336 2,423 1,566 ( 45 )% 55 %
Consolidated 28,007 25,697 22,420 9 % 15 %
Segment operating profit (loss)
Digital 20,477 36,909 28,840 ( 45 )% 28 %
Television 29,469 51,646 52,965 ( 43 )% ( 2 )%
Audio 8,064 20,265 16,416 ( 60 )% 23 %
Consolidated 58,010 108,820 98,221 ( 47 )% 11 %
Corporate expenses 50,294 49,404 32,993 2 % 50 %
Change in fair value of contingent consideration ( 2,539 ) 14,210 8,224 * 73 %
Impairment charge 13,267 1,600 3,023 729 % ( 47 )%
Foreign currency (gain) loss 900 2,972 508 ( 70 )% 485 %
Other operating (gain) loss 609 382 ( 6,998 ) 59 % *
Operating income (loss) $ ( 4,521 ) $ 40,252 $ 60,471 * ( 33 )%
Capital expenditures
Digital $ 6,030 $ 6,186 $ 2,073
Television 13,199 5,887 2,833
Audio 7,974 561 705
Consolidated $ 27,203 $ 12,634 $ 5,611
Total assets
Digital $ 425,624 $ 408,027 $ 309,347
Television 342,818 363,904 433,303
Audio 97,504 108,910 108,692
Consolidated $ 865,946 $ 880,841 $ 851,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19. SUBSEQUENT EVENT Through Entravision Global Partners, the Company's digital commercial partnerships business, the Company acts as an intermediary between primarily global media companies and advertisers. These global media companies include Meta, for whom the Company acts as an ASP, ByteDance, X Corp., Spotify, Snap and Pinterest, as well as other media companies, in 31 countries throughout the world. On March 4, 2024, the Company received a communication from Meta that it intends to wind down its ASP program globally and end its relationship with all of its ASPs, including the Company, by July 1, 2024. For the fiscal years ended December 31, 2023 and 2022, ASP revenue from Meta represented approximately 53 % and 49 %, respectively, of the Company’s consolidated revenue, and 63 % and 63 %, respectively, of the Company’s digital segment revenue. As of December 31, 2023, the Company had Goodwill of $ 50.1 million, Intangible assets subject to amortization of $ 47.3 million and Property and equipment, net of accumulated depreciation of $ 8.2 million in its digital segment. As a result of this significant loss of revenue in the Company's digital segment, the Company is in the process of evaluating the potential impact of this subsequent event and expects there is a reasonable possibility that there will be a material change to the value of these assets. The Company cannot make an estimate of the impact of this subsequent event on its Net income attributable to common stock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solidated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Consolidated Valuation and Qualifying Accounts</t>
        </is>
      </c>
      <c r="B4" s="4" t="inlineStr">
        <is>
          <t>SCHEDULE II – CONSOLIDATED VALU ATION AND QUALIFYING ACCOUNTS (In thousands)
Description Balance at Beginning of Period Charged / (Credited) to Expense Other Adjustments (1) Deductions Balance at End of Period
Allowance for doubtful accounts
Year ended December 31, 2023 $ 6,572 $ 2,170 $ 103 $ ( 3,126 ) $ 5,719
Year ended December 31, 2022 $ 6,398 $ 3,436 $ 81 $ ( 3,343 ) $ 6,572
Year ended December 31, 2021 $ 3,790 $ 3,469 $ 67 $ ( 928 ) $ 6,398 (1) Other adjustments represent recoveries and increases in the allowance for doubtful ac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Trade receivables, related parties</t>
        </is>
      </c>
      <c r="B2" s="5" t="n">
        <v>235837</v>
      </c>
      <c r="C2" s="5" t="n">
        <v>224713</v>
      </c>
    </row>
    <row r="3">
      <c r="A3" s="4" t="inlineStr">
        <is>
          <t>Trade receivables, allowance for doubtful accounts</t>
        </is>
      </c>
      <c r="B3" s="6" t="n">
        <v>5719</v>
      </c>
      <c r="C3" s="6" t="n">
        <v>6572</v>
      </c>
    </row>
    <row r="4">
      <c r="A4" s="4" t="inlineStr">
        <is>
          <t>Prepaid expenses and other current assets</t>
        </is>
      </c>
      <c r="B4" s="6" t="n">
        <v>30036</v>
      </c>
      <c r="C4" s="6" t="n">
        <v>27238</v>
      </c>
    </row>
    <row r="5">
      <c r="A5" s="4" t="inlineStr">
        <is>
          <t>Property and equipment, accumulated depreciation</t>
        </is>
      </c>
      <c r="B5" s="6" t="n">
        <v>197645</v>
      </c>
      <c r="C5" s="6" t="n">
        <v>194448</v>
      </c>
    </row>
    <row r="6">
      <c r="A6" s="4" t="inlineStr">
        <is>
          <t>Accumulated amortization of Intangible assets</t>
        </is>
      </c>
      <c r="B6" s="6" t="n">
        <v>87968</v>
      </c>
      <c r="C6" s="6" t="n">
        <v>75992</v>
      </c>
    </row>
    <row r="7">
      <c r="A7" s="4" t="inlineStr">
        <is>
          <t>Intangible assets subject to amortization, net</t>
        </is>
      </c>
      <c r="B7" s="6" t="n">
        <v>51784</v>
      </c>
      <c r="C7" s="6" t="n">
        <v>61811</v>
      </c>
    </row>
    <row r="8">
      <c r="A8" s="4" t="inlineStr">
        <is>
          <t>Accounts payable and accrued expenses</t>
        </is>
      </c>
      <c r="B8" s="6" t="n">
        <v>254802</v>
      </c>
      <c r="C8" s="6" t="n">
        <v>237415</v>
      </c>
    </row>
    <row r="9">
      <c r="A9" s="4" t="inlineStr">
        <is>
          <t>Unamortized debt issuance costs</t>
        </is>
      </c>
      <c r="B9" s="6" t="n">
        <v>1116</v>
      </c>
      <c r="C9" s="6" t="n">
        <v>1221</v>
      </c>
    </row>
    <row r="10">
      <c r="A10" s="4" t="inlineStr">
        <is>
          <t>Related Parties</t>
        </is>
      </c>
      <c r="B10" s="4" t="inlineStr">
        <is>
          <t xml:space="preserve"> </t>
        </is>
      </c>
      <c r="C10" s="4" t="inlineStr">
        <is>
          <t xml:space="preserve"> </t>
        </is>
      </c>
    </row>
    <row r="11">
      <c r="A11" s="4" t="inlineStr">
        <is>
          <t>Trade receivables, related parties</t>
        </is>
      </c>
      <c r="B11" s="6" t="n">
        <v>10051</v>
      </c>
      <c r="C11" s="6" t="n">
        <v>5814</v>
      </c>
    </row>
    <row r="12">
      <c r="A12" s="4" t="inlineStr">
        <is>
          <t>Prepaid expenses and other current assets</t>
        </is>
      </c>
      <c r="B12" s="6" t="n">
        <v>274</v>
      </c>
      <c r="C12" s="6" t="n">
        <v>274</v>
      </c>
    </row>
    <row r="13">
      <c r="A13" s="4" t="inlineStr">
        <is>
          <t>Intangible assets subject to amortization, net</t>
        </is>
      </c>
      <c r="B13" s="6" t="n">
        <v>2785</v>
      </c>
      <c r="C13" s="6" t="n">
        <v>3714</v>
      </c>
    </row>
    <row r="14">
      <c r="A14" s="4" t="inlineStr">
        <is>
          <t>Accounts payable and accrued expenses</t>
        </is>
      </c>
      <c r="B14" s="5" t="n">
        <v>1071</v>
      </c>
      <c r="C14" s="5" t="n">
        <v>1215</v>
      </c>
    </row>
    <row r="15">
      <c r="A15" s="4" t="inlineStr">
        <is>
          <t>Class A common stock</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6" t="n">
        <v>260000000</v>
      </c>
      <c r="C17" s="6" t="n">
        <v>260000000</v>
      </c>
    </row>
    <row r="18">
      <c r="A18" s="4" t="inlineStr">
        <is>
          <t>Common stock, shares issued</t>
        </is>
      </c>
      <c r="B18" s="6" t="n">
        <v>80150506</v>
      </c>
      <c r="C18" s="6" t="n">
        <v>78172827</v>
      </c>
    </row>
    <row r="19">
      <c r="A19" s="4" t="inlineStr">
        <is>
          <t>Common stock, shares outstanding</t>
        </is>
      </c>
      <c r="B19" s="6" t="n">
        <v>80150506</v>
      </c>
      <c r="C19" s="6" t="n">
        <v>78172827</v>
      </c>
    </row>
    <row r="20">
      <c r="A20" s="4" t="inlineStr">
        <is>
          <t>Class B common stock</t>
        </is>
      </c>
      <c r="B20" s="4" t="inlineStr">
        <is>
          <t xml:space="preserve"> </t>
        </is>
      </c>
      <c r="C20" s="4" t="inlineStr">
        <is>
          <t xml:space="preserve"> </t>
        </is>
      </c>
    </row>
    <row r="21">
      <c r="A21" s="4" t="inlineStr">
        <is>
          <t>Common stock, par value</t>
        </is>
      </c>
      <c r="B21" s="7" t="n">
        <v>0.0001</v>
      </c>
      <c r="C21" s="7" t="n">
        <v>0.0001</v>
      </c>
    </row>
    <row r="22">
      <c r="A22" s="4" t="inlineStr">
        <is>
          <t>Common stock, shares authorized</t>
        </is>
      </c>
      <c r="B22" s="6" t="n">
        <v>40000000</v>
      </c>
      <c r="C22" s="6" t="n">
        <v>40000000</v>
      </c>
    </row>
    <row r="23">
      <c r="A23" s="4" t="inlineStr">
        <is>
          <t>Common stock, shares issued</t>
        </is>
      </c>
      <c r="B23" s="6" t="n">
        <v>0</v>
      </c>
      <c r="C23" s="6" t="n">
        <v>0</v>
      </c>
    </row>
    <row r="24">
      <c r="A24" s="4" t="inlineStr">
        <is>
          <t>Common stock, shares outstanding</t>
        </is>
      </c>
      <c r="B24" s="6" t="n">
        <v>0</v>
      </c>
      <c r="C24" s="6" t="n">
        <v>0</v>
      </c>
    </row>
    <row r="25">
      <c r="A25" s="4" t="inlineStr">
        <is>
          <t>Class U common stock</t>
        </is>
      </c>
      <c r="B25" s="4" t="inlineStr">
        <is>
          <t xml:space="preserve"> </t>
        </is>
      </c>
      <c r="C25" s="4" t="inlineStr">
        <is>
          <t xml:space="preserve"> </t>
        </is>
      </c>
    </row>
    <row r="26">
      <c r="A26" s="4" t="inlineStr">
        <is>
          <t>Common stock, par value</t>
        </is>
      </c>
      <c r="B26" s="7" t="n">
        <v>0.0001</v>
      </c>
      <c r="C26" s="7" t="n">
        <v>0.0001</v>
      </c>
    </row>
    <row r="27">
      <c r="A27" s="4" t="inlineStr">
        <is>
          <t>Common stock, shares authorized</t>
        </is>
      </c>
      <c r="B27" s="6" t="n">
        <v>40000000</v>
      </c>
      <c r="C27" s="6" t="n">
        <v>40000000</v>
      </c>
    </row>
    <row r="28">
      <c r="A28" s="4" t="inlineStr">
        <is>
          <t>Common stock, shares issued</t>
        </is>
      </c>
      <c r="B28" s="6" t="n">
        <v>9352729</v>
      </c>
      <c r="C28" s="6" t="n">
        <v>9352729</v>
      </c>
    </row>
    <row r="29">
      <c r="A29" s="4" t="inlineStr">
        <is>
          <t>Common stock, shares outstanding</t>
        </is>
      </c>
      <c r="B29" s="6" t="n">
        <v>9352729</v>
      </c>
      <c r="C29" s="6" t="n">
        <v>9352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 and Presentation</t>
        </is>
      </c>
      <c r="B4" s="4" t="inlineStr">
        <is>
          <t xml:space="preserve">Basis of Consolidation and Presentation The accompanying consolidated financial statements include the accounts of the Company, its wholly-owned subsidiaries and its variable interest entities (each, a "VIE") . All significant intercompany accounts and transactions have been eliminated in consolidation. Certain amounts in the Company’s prior period consolidated financial statements and notes to the financial statements have been reclassified to conform to current period presentation. </t>
        </is>
      </c>
    </row>
    <row r="5">
      <c r="A5" s="4" t="inlineStr">
        <is>
          <t>Variable Interest Entities</t>
        </is>
      </c>
      <c r="B5" s="4" t="inlineStr">
        <is>
          <t>Variable Interest Entities In accordance with the provisions of the Financial Accounting Standards Board or ASC 810, “Consolidation,” the Company evaluates entities for which control is achieved through means other than voting rights to determine if the Company is the primary beneficiary of a VIE. An entity is a VIE if it has any of the following characteristics : (1) the entity has insufficient equity to permit it to finance its activities without additional subordinated financial support; (2) equity holders, as a group, lack the characteristics of a controlling financial interest; or (3) the entity is structured with non-substantive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the Company is the primary beneficiary of such entity. In determining whether it is the primary beneficiary of a VIE, the Company considers qualitative and quantitative factors, including, but not limited to: which activities most significantly impact the VIE’s economic performance and which party controls such activities; and the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See Note 3 for more details.</t>
        </is>
      </c>
    </row>
    <row r="6">
      <c r="A6" s="4" t="inlineStr">
        <is>
          <t>Use of Estimates</t>
        </is>
      </c>
      <c r="B6" s="4" t="inlineStr">
        <is>
          <t>Use of Estimates The preparation of financial statements requires management to make estimates and assumptions that affect the amounts reported in the financial statements and accompanying notes. Actual results could differ from those estimates. The Company’s operations are affected by numerous factors, including changes in audience acceptance (i.e. ratings), priorities of advertisers, new laws and governmental regulations, and policies and technological advances. The Company cannot predict if any of these factors might have a significant impact on the television, radio, or digital advertising industries in the future, nor can it predict what impact, if any, the occurrence of these or other events might have on the Company’s operations and cash flows. Significant estimates and assumptions made by management are used for, but not limited to, the allowance for doubtful accounts, stock-based compensation, the estimated useful lives of long-lived and intangible assets, the recoverability of such assets by their estimated future undiscounted cash flows, the fair value of reporting units and indefinite life intangible assets, fair value of contingent consideration, disclosure of the fair value of debt, deferred income taxes and the purchase price allocations used in the Company’s acquisitions. As disclosed in Note 19, on March 4, 2024, the Company received a communication from Meta that it intends to wind down its Authorized Sales Partner (ASP) program globally and end its relationship with all of its ASPs, including the Company, by July 1, 2024. For the fiscal years ended December 31, 2023 and 2022, ASP revenue from Meta represented approximately 53 % and 49 %, respectively, of the Company’s consolidated revenue, and 63 % and 63 %, respectively, of the Company’s digital segment revenue. As of December 31, 2023, the Company had Goodwill of $ 50.1 million, Intangible assets subject to amortization of $ 47.3 million and Property and equipment, net of accumulated depreciation of $ 8.2 million in its digital segment. The Company is in the process of evaluating the potential impact of this subsequent event and expects there is a reasonable possibility that there will be a material change to the value of these assets.</t>
        </is>
      </c>
    </row>
    <row r="7">
      <c r="A7" s="4" t="inlineStr">
        <is>
          <t>Cash and Cash Equivalents</t>
        </is>
      </c>
      <c r="B7" s="4" t="inlineStr">
        <is>
          <t xml:space="preserve">Cash and Cash Equivalents The Company considers all short-term, highly liquid debt instruments purchased with original maturities of three months or less to be cash equival ents. Cash and cash equivalents consist of funds held in general checking accounts, money market accounts and commercial paper. Cash and cash equivalents are stated at cost plus accrued interest, which approximates fair value. The Company had $ 87.3 million and $ 89.7 million in cash and cash equivalents held outside the United States as of December 31, 2023 and 2022, respectively. </t>
        </is>
      </c>
    </row>
    <row r="8">
      <c r="A8" s="4" t="inlineStr">
        <is>
          <t>Restricted Cash</t>
        </is>
      </c>
      <c r="B8" s="4" t="inlineStr">
        <is>
          <t xml:space="preserve">Restricted Cash As of December 31, 2023 and 2022, the Company’s balance sheet includes $ 0.8 million in restricted cash as temporary collateral for the Company’s letters of credit. The Company's cash and cash equivalents and restricted cash, as presented in the Consolidated Statements of Cash Flows, was as follows (in thousands):
As of December 31,
2023 2022 2021
Cash and cash equivalents $ 105,739 $ 110,691 $ 185,094
Restricted cash 770 753 749
Total as presented in the Consolidated Statements of Cash Flows $ 106,509 $ 111,444 $ 185,843 </t>
        </is>
      </c>
    </row>
    <row r="9">
      <c r="A9" s="4" t="inlineStr">
        <is>
          <t>Investments</t>
        </is>
      </c>
      <c r="B9" s="4" t="inlineStr">
        <is>
          <t xml:space="preserve">Investments The Company’s available for sale debt securities totaled $ 13.2 million as of December 31, 2023, and were comprised of corporate bonds and notes, which were recorded at their fair market value within “Marketable securities” in the consolidated balance sheet (see Note 10). The majority of the carrying value of the corporate bonds and notes held by the Company are investment grade. </t>
        </is>
      </c>
    </row>
    <row r="10">
      <c r="A10" s="4" t="inlineStr">
        <is>
          <t>Long-lived Assets, Other Assets and Intangibles Subject to Amortization</t>
        </is>
      </c>
      <c r="B10" s="4" t="inlineStr">
        <is>
          <t xml:space="preserve">Long-lived Assets, Other Assets and Intangibles Subject to Amortization Property and equipment are recorded at cost. Depreciation and amortization are provided using the straight-line method over their estimated useful lives (see Note 6). The Company periodically evaluates assets to be held and used and long-lived assets held for sale when events and circumstances warrant such review. Syndication contracts are recorded at cost within “Other assets” in the consolidated balance sheets. Syndication amortization is provided using the straight-line method over their estimated useful lives. Intangible assets subject to amortization are amortized on a straight-line method over their estimated useful lives (see Note 5). Deferred debt issuance costs are amortized over the life of the related indebtedness using the effective interest method. Changes in circumstances, such as the passage of new laws or changes in regulations, technological advances or changes to the Company’s business strategy, could result in the actual useful lives differing from initial estimates. Factors such as changes in the planned use of equipment, customer attrition, contractual amendments or mandated regulatory requirements could result in shortened useful lives. In those cases where the Company determines that the useful life of a long-lived asset should be revised, the Company will amortize or depreciate the net book value in excess of the estimated residual value over its revised remaining useful life. Long-lived assets and asset groups are evaluated for impairment whenever events or changes in circumstances indicate that the carrying amount of such assets may not be recoverable. The estimated future cash flows are based upon, among other things, assumptions about expected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t>
        </is>
      </c>
    </row>
    <row r="11">
      <c r="A11" s="4" t="inlineStr">
        <is>
          <t>Goodwill</t>
        </is>
      </c>
      <c r="B11" s="4" t="inlineStr">
        <is>
          <t xml:space="preserve">Goodwill Goodwill represents the excess of the purchase price over the fair value of the net tangible and identifiable intangible assets acquired in each business combination. The Company tests its goodwill and other indefinite-lived intangible assets for impairment annually on October 1, or more frequently if certain events or certain changes in circumstances indicate they may be impaired. In assessing the recoverability of goodwill and indefinite life intangible assets, the Company must make a series of assumptions about such things as the estimated future cash flows and other factors to determine the fair value of these assets. In testing the goodwill of its reporting units for impairment, the Company first determines, based on a qualitative assessment, whether it is more likely than not that the fair value of each of its reporting units is less than their respective carrying amounts. The Company has determined that each of its operating segments is a reporting unit. If it is deemed more likely than not that the fair value of a reporting unit is less than the carrying value based on this initial assessment, the next step is a quantitative comparison of the fair value of the reporting unit to its carrying amount. If a reporting unit’s estimated fair value is equal to or greater than that reporting unit’s carrying value, no impairment of goodwill exists and the testing is complete. If the reporting unit’s carrying amount is greater than the estimated fair value, then an impairment loss is recorded for the amount of the difference. When a quantitative analysis is performed, the estimated fair value of goodwill is determined by using a combination of a market approach and an income approach. The market approach estimates fair value by applying sales, earnings and cash flow multiples to each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In recent years, there has been a decrease in the number of comparable transactions, which makes the market approach of comparable transactions and transaction premiums more difficult to estimate than in previous years. The income approach estimates fair value based on the Company’s estimated future cash flows of each reporting unit, discounted by an estimated weighted-average cost of capital that reflects current market conditions, which reflect the overall level of inherent risk of that reporting unit. The income approach also requires the Company to make a series of assumptions, such as discount rates, revenue projections, profit margin projections and terminal value multiples. The Company estimated discount rates on a blended rate of return considering both debt and equity for comparable publicly-traded companies in the television, radio and digital media industries. These comparable publicly-traded companies have similar size, operating characteristics and/or financial profiles to the Company. The Company also estimated the terminal value multiple based on comparable publicly-traded companies. The Company estimated revenue projections and profit margin projections based on internal forecasts about future performance. </t>
        </is>
      </c>
    </row>
    <row r="12">
      <c r="A12" s="4" t="inlineStr">
        <is>
          <t>Indefinite Life Intangible Assets</t>
        </is>
      </c>
      <c r="B12" s="4" t="inlineStr">
        <is>
          <t xml:space="preserve">Indefinite Life Intangible Assets The Company believes that its broadcast licenses are indefinite life intangible assets. An intangible asset is determined to have an indefinite useful life when there are no legal, regulatory, contractual, competitive, economic or any other significant factors that may limit the period over which the asset is expected to contribute directly or indirectly to future cash flows. The evaluation of impairment for indefinite life intangible assets is performed by a comparison of the asset’s carrying value to the asset’s fair value. When the carrying value exceeds fair value, an impairment charge is recorded for the amount of the difference. The unit of accounting used to test broadcast licenses represents all licenses owned and operated within an individual market cluster, because such licenses are used together, are complementary to each other and are representative of the best use of those assets. The Company’s individual market clusters consist of cities or nearby cities. The Company tests its broadcasting licenses for impairment based on certain assumptions about these market clusters. The estimated fair value of indefinite life intangible assets is determined by using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overall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in the television, radio and digital media industr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t>
        </is>
      </c>
    </row>
    <row r="13">
      <c r="A13" s="4" t="inlineStr">
        <is>
          <t>Concentrations of Credit Risk and Trade Receivables</t>
        </is>
      </c>
      <c r="B13" s="4" t="inlineStr">
        <is>
          <t xml:space="preserve">Concentrations of Credit Risk and Trade Receivables The Company’s financial instruments that are exposed to concentrations of credit risk consist primarily of cash and cash equivalents and trade accounts receivable. From time to time, the Company has had, and may have, bank deposits in excess of Federal Deposit Insurance Corporation ("FDIC") insurance limits. As of December 31, 2023, the majority of all U.S. deposits are maintained in two financial institutions. The Company has not experienced any losses in such accounts and believes that it is not exposed to significant credit risk on cash and cash equivalents. In addition, to the Company's knowledge, all of the bank deposits held in banks outside the United States are not insured. The Company’s credit risk is spread across a large number of customers in the United States, Latin America, Asia and various other countries, therefore spreading the trade receivable credit risk. The Company routinely assesses the financial strength of its customers and, as a consequence, believes that it is managing its trade receivable credit risk effectively. Trade receivables are carried at original invoice amount less an estimate made for doubtful receivables based on a review of all outstanding amounts on a monthly basis. An allowance for doubtful accounts is provided for known and anticipated credit losses, as determined by management in the course of regularly evaluating individual customer receivables. This evaluation takes into consideration a customer’s financial condition and credit history, as well as current economic conditions. Trade receivables are written off when deemed uncollectible. Recoveries of trade receivables previously written off are recorded when received. No interest is charged on customer accounts. Aggregate receivables from the largest five advertisers represented 7 % and 2 % of the Company's total trade receivables as of December 31, 2023 and 2022, respectively. No single advertiser represents more than 5% of the total trade receivables. Revenue from the largest advertiser represented 13 %, 14 % and 13 % of the Company's total revenue for the years ended December 31, 2023, 2022 and 2021, respectively. This advertiser is a global media company and pays on a frequent basis; therefore, management does not believe that this concentration of credit represents a significant risk to the Company. No other advertiser represented more than 5% of the Company's total revenue. E stimated losses for bad debts are provided for in the consolidated financial statements through a charge to expense that aggregated $ 2.2 million, $ 3.4 million and $ 3.5 million for the years ended December 31, 2023, 2022 and 2021, respectively. The net charge off of bad debts aggregated $ 3.1 million, $ 3.3 million and $ 0.9 million for the years ended December 31, 2023, 2022 and 2021, respectively. Allowance for Doubtful Accounts Our accounts receivable consist of a homogeneous pool of relatively small dollar amounts from a large number of customers. We evaluate the collectability of our trade accounts receivable based on a number of factors. When we are aware of a specific customer’s inability to meet its financial obligations to us, a specific reserve for bad debts is estimated and recorded which reduces the recognized receivable to the estimated amount we believe will ultimately be collected. In addition to specific customer identification of potential bad debts, bad debt charges are recorded based on our recent past loss history and an overall assessment of past due trade accounts receivable amounts outstanding. </t>
        </is>
      </c>
    </row>
    <row r="14">
      <c r="A14" s="4" t="inlineStr">
        <is>
          <t>Allowance for Doubtful Accounts</t>
        </is>
      </c>
      <c r="B14" s="4" t="inlineStr">
        <is>
          <t xml:space="preserve">Allowance for Doubtful Accounts Our accounts receivable consist of a homogeneous pool of relatively small dollar amounts from a large number of customers. We evaluate the collectability of our trade accounts receivable based on a number of factors. When we are aware of a specific customer’s inability to meet its financial obligations to us, a specific reserve for bad debts is estimated and recorded which reduces the recognized receivable to the estimated amount we believe will ultimately be collected. In addition to specific customer identification of potential bad debts, bad debt charges are recorded based on our recent past loss history and an overall assessment of past due trade accounts receivable amounts outstanding. </t>
        </is>
      </c>
    </row>
    <row r="15">
      <c r="A15" s="4" t="inlineStr">
        <is>
          <t>Dependence on Global Media Companies</t>
        </is>
      </c>
      <c r="B15" s="4" t="inlineStr">
        <is>
          <t xml:space="preserve">Dependence on Global Media Companies The Company is dependent on the continued commercial agreements with, as well as the financial and business strength of, the global media companies for which the Company acts as a commercial partner in the digital segment, as well as the companies from which it obtains programming in the television and audio segments. The Company could be at risk should any of these entities fail to perform its respective obligations to the Company or terminate its relationship with the Company. This in turn could materially adversely affect the Company’s business, results of operations and financial condition. Revenue related to a single global media company, Meta, for which the Company acts as a commercial partner represented 53 %, 49 % and 55 % of the Company's total revenue for the years ended December 31, 2023, 2022 and 2021, respectively. The Company expects that this dependence will continue. Beginning in the second half of 2023, the Company has received a lower rate of payment on the sales made on behalf of this media company, resulting in lower margins. On March 4, 2024, the Company received a communication from Meta that it intends to wind down its ASP program globally and end its relationship with all of its ASPs, including the Company, by July 1, 2024 (see Note 19). </t>
        </is>
      </c>
    </row>
    <row r="16">
      <c r="A16" s="4" t="inlineStr">
        <is>
          <t>Disclosures About Fair Value of Financial Instruments</t>
        </is>
      </c>
      <c r="B16" s="4" t="inlineStr">
        <is>
          <t xml:space="preserve">Disclosures About Fair Value of Financial Instruments The following methods and assumptions were used to estimate the fair value of each class of financial instruments for which it is practicable to estimate that value: The carrying amount of cash and cash equivalents approximates fair value because of the short maturity of those instruments. The carrying amount of the Term Loan A Facility as of December 31, 2023 approximated its fair value. The estimated fair value is based on quoted prices in markets where trading occurs infrequently. The Company’s available for sale debt securities are valued using quoted prices for similar attributes in active markets. Since these investments are classified as available for sale, they are recorded at their fair market value within “Marketable securities” in the consolidated balance sheets and their unrealized gains or losses are included in “Accumulated other comprehensive income (loss)”. The carrying values of receivables, payables and accrued expenses approximate fair value due to the short maturity of these instruments. </t>
        </is>
      </c>
    </row>
    <row r="17">
      <c r="A17" s="4" t="inlineStr">
        <is>
          <t>Off-Balance Sheet Financings and Liabilities</t>
        </is>
      </c>
      <c r="B17" s="4" t="inlineStr">
        <is>
          <t xml:space="preserve">Off-Balance Sheet Financings and Liabilities Other than legal contingencies incurred in the normal course of business and employment contracts for key employees (see Notes 12 and 17), the Company does not have any off-balance sheet financing arrangements or liabilities. The Company does not have any majority-owned subsidiaries or any interests in, or relationships with, any material variable-interest entities that are not included in the consolidated financial statements. </t>
        </is>
      </c>
    </row>
    <row r="18">
      <c r="A18" s="4" t="inlineStr">
        <is>
          <t>Income Taxes</t>
        </is>
      </c>
      <c r="B18" s="4" t="inlineStr">
        <is>
          <t xml:space="preserve">Income Taxes Deferred income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In evaluating the Company’s ability to realize net deferred tax assets, the Company considers all reasonably available evidence including past operating results, tax strategies and forecasts of future taxable income. In considering these factors, the Company makes certain assumptions and judgments that are based on the plans and estimates used to manage the busines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 likelihood of being realized upon settlement. The Company recognizes interest and penalties related to uncertain tax positions in income tax expense. </t>
        </is>
      </c>
    </row>
    <row r="19">
      <c r="A19" s="4" t="inlineStr">
        <is>
          <t>Legal Costs</t>
        </is>
      </c>
      <c r="B19" s="4" t="inlineStr">
        <is>
          <t xml:space="preserve">Legal Costs Amounts incurred for legal costs that pertain to loss contingencies are expensed as incurred. </t>
        </is>
      </c>
    </row>
    <row r="20">
      <c r="A20" s="4" t="inlineStr">
        <is>
          <t>Business Combinations</t>
        </is>
      </c>
      <c r="B20" s="4" t="inlineStr">
        <is>
          <t xml:space="preserve">Business Combinations The Company applies the acquisition method of accounting for business combinations in accordance with U.S.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projections, gross margin projections, customer attrition rates, royalty rates, discount rates and terminal growth rate assumptions. The Company uses established valuation techniques and may engage reputable valuation specialists to assist with the valuation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t>
        </is>
      </c>
    </row>
    <row r="21">
      <c r="A21" s="4" t="inlineStr">
        <is>
          <t>Contingent Consideration</t>
        </is>
      </c>
      <c r="B21" s="4" t="inlineStr">
        <is>
          <t xml:space="preserve">Contingent Consideration If business combinations or variable interest entities provide for contingent consideration, the Company records the contingent consideration at fair value at the acquisition date. The Company adjusts the contingent consideration liability at the end of each reporting period based on fair value inputs representing changes in forecasted revenue of the acquired entities and the probability of an adjustment to the purchase price. Key assumptions include risk-neutral expected growth rates based on the Company's assessments of expected growth in EBITDA, adjusted by appropriate factors capturing their correlation with the market and volatility, discounted at a cost of debt rate. Changes in the fair value of the contingent consideration after the acquisition date are included in earnings if the contingent consideration is recorded as a liability . </t>
        </is>
      </c>
    </row>
    <row r="22">
      <c r="A22" s="4" t="inlineStr">
        <is>
          <t>Revenue Recognition</t>
        </is>
      </c>
      <c r="B22" s="4" t="inlineStr">
        <is>
          <t>Revenue Recognition Revenues are recognized when control of the promised services is transferred to the Company’s customers, in an amount equal to the consideration the Company expects to be entitled to in exchange for those services. Digital Advertising. Revenue related to the Company's digital segment is recognized when display or other digital advertisements record impressions on the websites and mobile and Internet-connected television apps of media companies on whose digital platforms the advertisements are placed or as the advertiser’s previously agreed-upon performance criteria are satisfied. In the Company’s arrangements with media companies for which it acts as commercial partner, the Company has concluded that it is the principal in the transaction and therefore recognizes revenue on a gross basis, because (i) the Company is responsible for fulfillment of the contract, including customer support, resolving customer complaints, and accepting responsibility for the quality or suitability of the product or service; (ii) the Company has pricing discretion over the transaction; and (iii) the Company carries inventory risk and is required to pay the media companies for which it acts as commercial partner for all inventory purchased regardless of whether the Company is able to collect on a transaction. Broadcast Advertising. Revenue related to the sale of advertising in the television and audio segments is recognized at the time of broadcast. Revenue for contracts with advertising agencies is recorded at an amount that is net of the commission retained by the agency. Revenue from contracts directly with the advertisers is recorded as gross revenue and the related commission or national representation fee is recorded in operating expense. Retransmission Consent. The Company generates revenue from retransmission consent agreements that are entered into with multichannel video programming distributors ("MVPDs"). The Company grants the MVPDs access to its television station signals so that they may rebroadcast the signals and charge their subscribers for this programming. Revenue is recognized as the television signal is delivered to the MVPD. Spectrum Usage Rights. The Company generates revenue from agreements associated with its television stations’ spectrum usage rights. Revenue is recognized in accordance with the contractual fees over the term of the agreement or when the Company has relinquished all or a portion of its spectrum usage rights for a station or have relinquished its rights to operate a station on the existing channel free from interference. The Company does not disclose the value of unsatisfied performance obligations when (i) contracts have an original expected length of one year or less, which applies to essentially all of the Company's advertising contracts, and (ii) variable consideration is a sales-based or usage-based royalty promised in exchange for a license of intellectual property, which applies to retransmission consent revenue. The Company expenses contract acquisition costs, such as sales commissions generated either by internal direct sales employees or through third party advertising agency intermediaries, when incurred because the amortization period is one year or less. These costs are recorded within direct operating expenses. The Company records deferred revenues within Accounts payable and accrued expenses in the Consolidated Balance Sheets, when cash payments are received or due in advance of its performance, including amounts which are refundable. The change in the deferred revenue balance is primarily driven by cash payments received or due in advance of satisfying the Company’s performance obligations, offset by revenues recognized that were included in the deferred revenue balance in the prior period. The Company’s payment terms vary by the type and location of customer and the products or services offered. The term between invoicing and when payment is due is typically 30 days. For certain individual customers and customer types, the Company generally requires payment before the services are delivered to the customer .</t>
        </is>
      </c>
    </row>
    <row r="23">
      <c r="A23" s="4" t="inlineStr">
        <is>
          <t>Cost of Revenue</t>
        </is>
      </c>
      <c r="B23" s="4" t="inlineStr">
        <is>
          <t>Cost of Revenue Cost of revenue related to the Company’s digital segment consists primarily of the costs of online media acquired from third-party media companies.</t>
        </is>
      </c>
    </row>
    <row r="24">
      <c r="A24" s="4" t="inlineStr">
        <is>
          <t>Direct Operating Expenses</t>
        </is>
      </c>
      <c r="B24" s="4" t="inlineStr">
        <is>
          <t>Direct operating expenses Direct operating expenses consist primarily of salaries and commissions of sales staff, amounts paid to national representation firms, production and programming expenses, fees for ratings services, and engineering costs.</t>
        </is>
      </c>
    </row>
    <row r="25">
      <c r="A25" s="4" t="inlineStr">
        <is>
          <t>Corporate Expenses</t>
        </is>
      </c>
      <c r="B25" s="4" t="inlineStr">
        <is>
          <t xml:space="preserve">Corporate expenses Corporate expenses consist primarily of salaries related to corporate officers and back-office functions, third party legal and accounting services, and fees incurred as a result of being a publicly traded company. </t>
        </is>
      </c>
    </row>
    <row r="26">
      <c r="A26" s="4" t="inlineStr">
        <is>
          <t>Stock-Based Compensation</t>
        </is>
      </c>
      <c r="B26" s="4" t="inlineStr">
        <is>
          <t>Stock-Based Compensation The Company recognizes stock-based compensation according to the provisions of ASC 718, “Stock Compensation”, which requires the measurement and recognition of compensation expense for all stock-based awards made to employees and directors including employee stock options, restricted stock awards, restricted stock units ("RSUs"), and performance stock units ("PSUs") based on estimated fair values. The Company granted RSUs during each of the years ended December 31, 2023, 2022 and 2021. The estimated fair value of the RSUs units granted is based on the Company's share price on the grant date. In addition, the Company granted PSUs during the year ended December 31, 2023. The estimated fair value of the PSUs was estimated using a Monte-Carlo simulation model that incorporates option-pricing inputs covering the period from the grant date through the end of the performance period. Beginning with grants made in 2023, a dividend equivalent equal to the amount paid, if any, in respect of one share of the securities underlying the RSUs and PSUs begins accruing with respect to the RSUs and PSUs on the date of grant. Such accrued dividend equivalents are paid to the holder upon vesting of the RSUs and PSUs. The Company did no t grant any stock options during the years ended December 31, 2023, 2022 and 2021 .</t>
        </is>
      </c>
    </row>
    <row r="27">
      <c r="A27" s="4" t="inlineStr">
        <is>
          <t>Earnings Per Share</t>
        </is>
      </c>
      <c r="B27" s="4" t="inlineStr">
        <is>
          <t xml:space="preserve">Earnings Per Share The following table illustrates the reconciliation of the basic and diluted per share computations (in thousands, except share and per share data):
Year Ended Year Ended Year Ended
December 31, December 31, December 31,
2023 2022 2021
Basic earnings (loss) per share:
Numerator:
Net income (loss) attributable to common stockholders $ ( 15,437 ) $ 18,119 $ 29,292
Denominator:
Weighted average common shares outstanding, basic 87,901,938 85,391,163 85,301,603
Per share:
Net income (loss) per share attributable to common stockholders $ ( 0.18 ) $ 0.21 $ 0.34
Diluted earnings (loss) per share:
Numerator:
Net income (loss) attributable to common stockholders $ ( 15,437 ) $ 18,119 $ 29,292
Denominator:
Weighted average common shares outstanding 87,901,938 85,391,163 85,301,603
Dilutive securities:
Stock options — 146,699 298,743
Restricted stock units — 2,231,900 2,310,257
Diluted shares outstanding 87,901,938 87,769,762 87,910,603
Per share:
Net income (loss) per share attributable to common stockholders $ ( 0.18 ) $ 0.21 $ 0.33 Basic earnings per share is computed as net income divided by the weighted average number of shares outstanding for the period. Diluted earnings per share reflects the potential dilution, if any, that could occur from shares issuable through stock options, RSUs and PSUs. For the year ended December 31, 2023,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2,145,439 equivalent shares of dilutive securities for the year ended December 31, 2023. For the year ended December 31, 2022, a total of 623,152 shares of dilutive securities were not included in the computation of diluted income per share because the exercise prices of the dilutive securities were greater than the average market price of the common shares . For the year ended December 31, 2021, a total of 465,993 shares of dilutive securities were not included in the computation of diluted income per share because the exercise prices of the dilutive securities were greater than the average market price of the common shares . </t>
        </is>
      </c>
    </row>
    <row r="28">
      <c r="A28" s="4" t="inlineStr">
        <is>
          <t>Comprehensive Income (loss)</t>
        </is>
      </c>
      <c r="B28" s="4" t="inlineStr">
        <is>
          <t>Comprehensive Income (loss) Comprehensive income (loss) encompasses all changes in equity other than those arising from transactions with stockholders, and consists of net income (loss), unrealized gains (losses) on investments and foreign currency translation adjustments .</t>
        </is>
      </c>
    </row>
    <row r="29">
      <c r="A29" s="4" t="inlineStr">
        <is>
          <t>Assets Held For Sale</t>
        </is>
      </c>
      <c r="B29" s="4" t="inlineStr">
        <is>
          <t xml:space="preserve">Assets Held For Sale Assets are classified as held for sale when the carrying value is expected to be recovered through a sale rather than through their continued use and all of the necessary classification criteria have been met. Assets held for sale are recorded at the lower of their carrying value or estimated fair value less selling costs and classified as current assets. Depreciation is not recorded on assets classified as held for sale. During 2023, the Company entered into a sales agreement for a tower site in the Boston market for $ 1.3 million. The transaction met the criteria for classification as assets held for sale and the carrying value of $ 0.3 million is presented as Assets Held for Sale in the Consolidated Balance Sheet as of December 31, 2023. The transaction is expected to close in 2024. </t>
        </is>
      </c>
    </row>
    <row r="30">
      <c r="A30" s="4" t="inlineStr">
        <is>
          <t>Recently Issued Accounting Pronouncements</t>
        </is>
      </c>
      <c r="B30" s="4" t="inlineStr">
        <is>
          <t xml:space="preserve">Recently Issued Accounting Pronouncements In October 2023, the Financial Accounting Standards Board (FASB) issued Accounting Standard Update (ASU) 2023-06, Disclosure Improvements: Codification Amendments in Response to the SEC’s Disclosure Update and Simplification Initiative ,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e Company is currently evaluating the impact of the new guidance on its consolidated financial statements. In November 2023, the FASB issued ASU No.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e Company is currently evaluating the impact of the new guidance on its consolidated financial statements. In December 2023, the FASB issued ASU No. 2023-09, Income Taxes (Topic 740): Improvements to Income Tax Disclosures ,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The Company is currently evaluating the impact of the new guidance on its consolidated financial statements. Newly Adopted Accounting Standards There were no new accounting standards that were adopted during the year ended December 31,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Cash and Cash Equivalents and Restricted Cash</t>
        </is>
      </c>
      <c r="B4" s="4" t="inlineStr">
        <is>
          <t xml:space="preserve">The Company's cash and cash equivalents and restricted cash, as presented in the Consolidated Statements of Cash Flows, was as follows (in thousands):
As of December 31,
2023 2022 2021
Cash and cash equivalents $ 105,739 $ 110,691 $ 185,094
Restricted cash 770 753 749
Total as presented in the Consolidated Statements of Cash Flows $ 106,509 $ 111,444 $ 185,843 </t>
        </is>
      </c>
    </row>
    <row r="5">
      <c r="A5" s="4" t="inlineStr">
        <is>
          <t>Reconciliation of Basic and Diluted Income (Loss) Per Share</t>
        </is>
      </c>
      <c r="B5" s="4" t="inlineStr">
        <is>
          <t xml:space="preserve">The following table illustrates the reconciliation of the basic and diluted per share computations (in thousands, except share and per share data):
Year Ended Year Ended Year Ended
December 31, December 31, December 31,
2023 2022 2021
Basic earnings (loss) per share:
Numerator:
Net income (loss) attributable to common stockholders $ ( 15,437 ) $ 18,119 $ 29,292
Denominator:
Weighted average common shares outstanding, basic 87,901,938 85,391,163 85,301,603
Per share:
Net income (loss) per share attributable to common stockholders $ ( 0.18 ) $ 0.21 $ 0.34
Diluted earnings (loss) per share:
Numerator:
Net income (loss) attributable to common stockholders $ ( 15,437 ) $ 18,119 $ 29,292
Denominator:
Weighted average common shares outstanding 87,901,938 85,391,163 85,301,603
Dilutive securities:
Stock options — 146,699 298,743
Restricted stock units — 2,231,900 2,310,257
Diluted shares outstanding 87,901,938 87,769,762 87,910,603
Per share:
Net income (loss) per share attributable to common stockholders $ ( 0.18 ) $ 0.21 $ 0.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3</t>
        </is>
      </c>
    </row>
    <row r="3">
      <c r="A3" s="4" t="inlineStr">
        <is>
          <t>Adsmurai, S.L</t>
        </is>
      </c>
      <c r="B3" s="4" t="inlineStr">
        <is>
          <t xml:space="preserve"> </t>
        </is>
      </c>
    </row>
    <row r="4">
      <c r="A4" s="4" t="inlineStr">
        <is>
          <t>Summary of Purchase Price Allocation</t>
        </is>
      </c>
      <c r="B4" s="4" t="inlineStr">
        <is>
          <t>The following is a summary of the final purchase price allocation (in millions):
Cash $ 7.4
Accounts receivable 11.9
Other assets 0.7
Fixed assets 2.8
Intangible assets subject to amortization 8.2
Goodwill 13.3
Current liabilities ( 14.4 )
Deferred tax ( 2.0 )
Debt ( 2.8 )
Noncontrolling interest ( 12.3 )
Convertible loan ( 12.8 )</t>
        </is>
      </c>
    </row>
    <row r="5">
      <c r="A5" s="4" t="inlineStr">
        <is>
          <t>Summary of Intangible Assets Subject to Amortization Acquired</t>
        </is>
      </c>
      <c r="B5" s="4" t="inlineStr">
        <is>
          <t xml:space="preserve">Intangible assets subject to amortization acquired includes:
Intangible Asset Estimated Fair Value (in millions) Weighted average life (in years)
Advertiser relationships $ 4.7 7.0
Existing technology 2.4 5.0
Trade name 1.1 5.0 </t>
        </is>
      </c>
    </row>
    <row r="6">
      <c r="A6" s="4" t="inlineStr">
        <is>
          <t>Reconciliation of Changes in Redeemable Noncontrolling Interests</t>
        </is>
      </c>
      <c r="B6" s="4" t="inlineStr">
        <is>
          <t xml:space="preserve">The table below presents the reconciliation of changes in redeemable noncontrolling interests (in thousands):
Year Ended December 31,
2023 2022
Beginning balance $ - $ -
Transfer of noncontrolling interest to redeemable noncontrolling interest 9,625 -
Acquisition of redeemable noncontrolling interest 33,975 -
Net income (loss) attributable to redeemable noncontrolling interest 158 -
Ending balance $ 43,758 $ - </t>
        </is>
      </c>
    </row>
    <row r="7">
      <c r="A7" s="4" t="inlineStr">
        <is>
          <t>Schedule of Unaudited Pro Forma Information</t>
        </is>
      </c>
      <c r="B7" s="4" t="inlineStr">
        <is>
          <t xml:space="preserve">In thousands, except share and per share data Year Ended
December 31,
2023 2022
Pro Forma:
Total revenue $ 1,106,867 $ 984,566
Net income (loss) attributable to common stockholders $ ( 15,586 ) $ 19,283
Basic and diluted earnings (loss) per share:
Net income (loss) per share, attributable to common stockholders, basic $ ( 0.18 ) $ 0.23
Net income (loss) per share, attributable to common stockholders, diluted $ ( 0.18 ) $ 0.22
Weighted average common shares outstanding, basic 87,901,938 85,391,163
Weighted average common shares outstanding, diluted 87,901,938 87,769,762 </t>
        </is>
      </c>
    </row>
    <row r="8">
      <c r="A8" s="4" t="inlineStr">
        <is>
          <t>Jack of Digital</t>
        </is>
      </c>
      <c r="B8" s="4" t="inlineStr">
        <is>
          <t xml:space="preserve"> </t>
        </is>
      </c>
    </row>
    <row r="9">
      <c r="A9" s="4" t="inlineStr">
        <is>
          <t>Reconciliation of Changes in Redeemable Noncontrolling Interests</t>
        </is>
      </c>
      <c r="B9" s="4" t="inlineStr">
        <is>
          <t xml:space="preserve">The table below presents the reconciliation of changes in noncontrolling interests (in thousands):
Year Ended December 31,
2023 2022
Beginning balance $ 14,947 $ -
Distributions to noncontrolling interest ( 4,356 ) -
Transfer of noncontrolling interest to redeemable noncontrolling interest ( 9,625 )
Acquisition of noncontrolling interest ( 624 ) 12,897
Net income (loss) attributable to noncontrolling interest ( 342 ) 2,050
Ending balance $ - $ 14,947 </t>
        </is>
      </c>
    </row>
    <row r="10">
      <c r="A10" s="4" t="inlineStr">
        <is>
          <t>Schedule of Unaudited Pro Forma Information</t>
        </is>
      </c>
      <c r="B10" s="4" t="inlineStr">
        <is>
          <t xml:space="preserve">In thousands, except share and per share data Year Ended
December 31,
2023 2022
Pro Forma:
Total revenue $ 1,106,867 $ 959,693
Net income (loss) attributable to common stockholders $ ( 15,399 ) $ 18,602
Basic and diluted earnings (loss) per share:
Net income (loss) per share, attributable to common stockholders, basic $ ( 0.18 ) $ 0.22
Net income (loss) per share, attributable to common stockholders, diluted $ ( 0.18 ) $ 0.21
Weighted average common shares outstanding, basic 87,901,938 85,391,163
Weighted average common shares outstanding, diluted 87,901,938 87,769,762 </t>
        </is>
      </c>
    </row>
    <row r="11">
      <c r="A11" s="4" t="inlineStr">
        <is>
          <t>BCNMonetize</t>
        </is>
      </c>
      <c r="B11" s="4" t="inlineStr">
        <is>
          <t xml:space="preserve"> </t>
        </is>
      </c>
    </row>
    <row r="12">
      <c r="A12" s="4" t="inlineStr">
        <is>
          <t>Summary of Purchase Price Allocation</t>
        </is>
      </c>
      <c r="B12" s="4" t="inlineStr">
        <is>
          <t>The Company is in the process of completing the purchase price allocation for BCNMonetize. The following is a summary of the preliminary purchase price allocation (in millions):
Cash $ 0.8
Accounts receivable 2.8
Other assets 0.7
Intangible assets subject to amortization 4.2
Goodwill 3.5
Current liabilities ( 2.1 )
Deferred tax ( 1.1 )</t>
        </is>
      </c>
    </row>
    <row r="13">
      <c r="A13" s="4" t="inlineStr">
        <is>
          <t>Summary of Intangible Assets Subject to Amortization Acquired</t>
        </is>
      </c>
      <c r="B13" s="4" t="inlineStr">
        <is>
          <t xml:space="preserve">Intangible assets subject to amortization acquired includes:
Intangible Asset Estimated Fair Value (in millions) Weighted average life (in years)
Publisher relationships $ 2.2 3.0
Advertiser relationships 1.5 1.0
Trade name 0.3 1.0
Non-Compete agreements 0.2 1.5 </t>
        </is>
      </c>
    </row>
    <row r="14">
      <c r="A14" s="4" t="inlineStr">
        <is>
          <t>Schedule of Unaudited Pro Forma Information</t>
        </is>
      </c>
      <c r="B14" s="4" t="inlineStr">
        <is>
          <t xml:space="preserve">In thousands, except share and per share data Year Ended Year Ended
December 31, December 31,
2023 2022
Pro Forma:
Total revenue $ 1,112,880 $ 971,845
Net income (loss) attributable to common stockholders $ ( 13,896 ) $ 22,770
Basic and diluted earnings (loss) per share:
Net income (loss) per share, attributable to common stockholders, basic $ ( 0.16 ) $ 0.27
Net income (loss) per share, attributable to common stockholders, diluted $ ( 0.16 ) $ 0.26
Weighted average common shares outstanding, basic 87,901,938 85,391,163
Weighted average common shares outstanding, diluted 87,901,938 87,769,7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12 Months Ended</t>
        </is>
      </c>
    </row>
    <row r="2">
      <c r="B2" s="2" t="inlineStr">
        <is>
          <t>Dec. 31, 2023</t>
        </is>
      </c>
    </row>
    <row r="3">
      <c r="A3" s="4" t="inlineStr">
        <is>
          <t>Adsmurai</t>
        </is>
      </c>
      <c r="B3" s="4" t="inlineStr">
        <is>
          <t xml:space="preserve"> </t>
        </is>
      </c>
    </row>
    <row r="4">
      <c r="A4" s="3" t="inlineStr">
        <is>
          <t>Variable Interest Entity [Line Items]</t>
        </is>
      </c>
      <c r="B4" s="4" t="inlineStr">
        <is>
          <t xml:space="preserve"> </t>
        </is>
      </c>
    </row>
    <row r="5">
      <c r="A5" s="4" t="inlineStr">
        <is>
          <t>Summary of Preliminary Purchase Price Allocation</t>
        </is>
      </c>
      <c r="B5" s="4" t="inlineStr">
        <is>
          <t>The following is a summary of the final purchase price allocation (in millions):
Cash $ 7.4
Accounts receivable 11.9
Other assets 0.7
Fixed assets 2.8
Intangible assets subject to amortization 8.2
Goodwill 13.3
Current liabilities ( 14.4 )
Deferred tax ( 2.0 )
Debt ( 2.8 )
Noncontrolling interest ( 12.3 )
Convertible loan ( 12.8 )</t>
        </is>
      </c>
    </row>
    <row r="6">
      <c r="A6" s="4" t="inlineStr">
        <is>
          <t>Summary of Intangible Assets Subject to Amortization Acquired</t>
        </is>
      </c>
      <c r="B6" s="4" t="inlineStr">
        <is>
          <t xml:space="preserve">Intangible assets subject to amortization acquired includes:
Intangible Asset Estimated Fair Value (in millions) Weighted average life (in years)
Advertiser relationships $ 4.7 7.0
Existing technology 2.4 5.0
Trade name 1.1 5.0 </t>
        </is>
      </c>
    </row>
    <row r="7">
      <c r="A7" s="4" t="inlineStr">
        <is>
          <t>Schedule of Unaudited Pro Forma Information</t>
        </is>
      </c>
      <c r="B7" s="4" t="inlineStr">
        <is>
          <t xml:space="preserve">In thousands, except share and per share data Year Ended
December 31,
2023 2022
Pro Forma:
Total revenue $ 1,106,867 $ 984,566
Net income (loss) attributable to common stockholders $ ( 15,586 ) $ 19,283
Basic and diluted earnings (loss) per share:
Net income (loss) per share, attributable to common stockholders, basic $ ( 0.18 ) $ 0.23
Net income (loss) per share, attributable to common stockholders, diluted $ ( 0.18 ) $ 0.22
Weighted average common shares outstanding, basic 87,901,938 85,391,163
Weighted average common shares outstanding, diluted 87,901,938 87,769,762 </t>
        </is>
      </c>
    </row>
    <row r="8">
      <c r="A8" s="4" t="inlineStr">
        <is>
          <t>Reconciliation of Changes in Noncontrolling Interests</t>
        </is>
      </c>
      <c r="B8" s="4" t="inlineStr">
        <is>
          <t xml:space="preserve">The table below presents the reconciliation of changes in redeemable noncontrolling interests (in thousands):
Year Ended December 31,
2023 2022
Beginning balance $ - $ -
Transfer of noncontrolling interest to redeemable noncontrolling interest 9,625 -
Acquisition of redeemable noncontrolling interest 33,975 -
Net income (loss) attributable to redeemable noncontrolling interest 158 -
Ending balance $ 43,758 $ - </t>
        </is>
      </c>
    </row>
    <row r="9">
      <c r="A9" s="4" t="inlineStr">
        <is>
          <t>Jack of Digital</t>
        </is>
      </c>
      <c r="B9" s="4" t="inlineStr">
        <is>
          <t xml:space="preserve"> </t>
        </is>
      </c>
    </row>
    <row r="10">
      <c r="A10" s="3" t="inlineStr">
        <is>
          <t>Variable Interest Entity [Line Items]</t>
        </is>
      </c>
      <c r="B10" s="4" t="inlineStr">
        <is>
          <t xml:space="preserve"> </t>
        </is>
      </c>
    </row>
    <row r="11">
      <c r="A11" s="4" t="inlineStr">
        <is>
          <t>Schedule of Unaudited Pro Forma Information</t>
        </is>
      </c>
      <c r="B11" s="4" t="inlineStr">
        <is>
          <t xml:space="preserve">In thousands, except share and per share data Year Ended
December 31,
2023 2022
Pro Forma:
Total revenue $ 1,106,867 $ 959,693
Net income (loss) attributable to common stockholders $ ( 15,399 ) $ 18,602
Basic and diluted earnings (loss) per share:
Net income (loss) per share, attributable to common stockholders, basic $ ( 0.18 ) $ 0.22
Net income (loss) per share, attributable to common stockholders, diluted $ ( 0.18 ) $ 0.21
Weighted average common shares outstanding, basic 87,901,938 85,391,163
Weighted average common shares outstanding, diluted 87,901,938 87,769,762 </t>
        </is>
      </c>
    </row>
    <row r="12">
      <c r="A12" s="4" t="inlineStr">
        <is>
          <t>Reconciliation of Changes in Noncontrolling Interests</t>
        </is>
      </c>
      <c r="B12" s="4" t="inlineStr">
        <is>
          <t xml:space="preserve">The table below presents the reconciliation of changes in noncontrolling interests (in thousands):
Year Ended December 31,
2023 2022
Beginning balance $ 14,947 $ -
Distributions to noncontrolling interest ( 4,356 ) -
Transfer of noncontrolling interest to redeemable noncontrolling interest ( 9,625 )
Acquisition of noncontrolling interest ( 624 ) 12,897
Net income (loss) attributable to noncontrolling interest ( 342 ) 2,050
Ending balance $ - $ 14,9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 by Major Source, Sales Channel and by Geographical Region Based on Location of Sales Office</t>
        </is>
      </c>
      <c r="B4" s="4" t="inlineStr">
        <is>
          <t xml:space="preserve">Disaggregated Revenue The following table presents our revenues disaggregated by major source (in thousands):
Year Ended December 31,
2023 2022 2021
Digital advertising $ 932,730 $ 747,103 $ 555,338
Broadcast advertising 124,722 161,713 154,297
Spectrum usage rights 8,156 6,036 6,195
Retransmission consent 36,556 36,022 37,041
Other 4,703 5,335 7,321
Total revenue $ 1,106,867 $ 956,209 $ 760,192 The following table further disaggregates the Company’s broadcast advertising revenue by sales channel (in thousands):
Year Ended December 31,
2023 2022 2021
Local direct $ 21,826 $ 22,931 $ 23,070
Local agency 54,485 54,094 59,865
National agency 48,411 84,688 71,362
Total revenue $ 124,722 $ 161,713 $ 154,297 The following table further disaggregates the Company’s revenue by geographical region, based on the location of the sales office (in thousands):
Year Ended December 31,
2023 2022 2021
U.S. $ 217,147 $ 247,371 $ 235,876
Latin America 615,960 518,100 466,638
EMEA (1) 155,300 99,464 26,780
Asia 118,460 91,274 30,898
Total revenue $ 1,106,867 $ 956,209 $ 760,192 (1) EMEA means Europe, Middle East and Africa. Substantially all revenue in EMEA is related to Europe. </t>
        </is>
      </c>
    </row>
    <row r="5">
      <c r="A5" s="4" t="inlineStr">
        <is>
          <t>Summary of Deferred Revenue</t>
        </is>
      </c>
      <c r="B5" s="4" t="inlineStr">
        <is>
          <t xml:space="preserve">(in thousands) December 31, 2022 Increase Decrease December 31, 2023
Deferred revenue $ 7,175 4,114 ( 7,175 ) $ 4,114
(in thousands) December 31, 2021 Increase Decrease December 31, 2022
Deferred revenue $ 5,942 7,175 ( 5,942 ) $ 7,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arrying Amount of Goodwill</t>
        </is>
      </c>
      <c r="B4" s="4" t="inlineStr">
        <is>
          <t xml:space="preserve">The carrying amount of goodwill for each of the Company’s operating segments for the years ended December 31, 2023 and 2022 is as follows (in thousands):
December 31, Purchase Price Additions From December 31, Purchase Price Additions From December 31,
2021 Adjustments VIEs 2022 Adjustments Acquisitions 2023
Digital $ 31,159 $ 1,907 $ 13,376 $ 46,442 $ 201 $ 3,480 $ 50,123
Television 40,549 — — 40,549 — — 40,549
Audio — — — — — — —
Consolidated $ 71,708 $ 1,907 $ 13,376 $ 86,991 $ 201 $ 3,480 $ 90,672 </t>
        </is>
      </c>
    </row>
    <row r="5">
      <c r="A5" s="4" t="inlineStr">
        <is>
          <t>Composition of Company's Acquired Intangible Assets and Associated Accumulated Amortization</t>
        </is>
      </c>
      <c r="B5" s="4" t="inlineStr">
        <is>
          <t xml:space="preserve">The composition of the Company’s acquired intangible assets and the associated accumulated amortization as of December 31, 2023 and 2022 is as follows (in thousands):
2023 2022
Weighted average remaining life in years Gross Carrying Amount Accumulated Amortization Net Carrying Amount Gross Carrying Amount Accumulated Amortization Net Carrying Amount
Intangible assets subject to amortization:
Television network affiliation agreements 4 $ 60,043 $ ( 55,845 ) $ 4,198 $ 60,043 $ ( 54,755 ) $ 5,288
Customer base 6 70,056 ( 26,652 ) 43,404 68,276 ( 17,378 ) 50,898
Pre-sold advertising contracts and other 4 9,653 ( 5,471 ) 4,182 9,484 ( 3,859 ) 5,625
Total assets subject to amortization: $ 139,752 $ ( 87,968 ) $ 51,784 $ 137,803 $ ( 75,992 ) $ 61,811
Intangible assets not subject to amortization:
FCC licenses and spectrum usage rights 195,174 207,453
Total intangible assets $ 246,958 $ 269,264 </t>
        </is>
      </c>
    </row>
    <row r="6">
      <c r="A6" s="4" t="inlineStr">
        <is>
          <t>Estimated Amortization Expense</t>
        </is>
      </c>
      <c r="B6" s="4" t="inlineStr">
        <is>
          <t xml:space="preserve">Estimated amortization expense for the next five years and thereafter is as f ollows (in thousands):
Estimated Amortization Expense Amount
2024 $ 11,862
2025 11,226
2026 7,017
2027 5,882
2028 5,602
Thereafter 10,195
Total $ 51,7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as of December 31, 2023 and 2022 consists of (in millions):
Estimated useful 2023 2022
Buildings 40 $ 18.5 $ 18.6
Construction in progress — 4.4 5.2
Transmission, studio and other broadcast equipment 5 - 15 152.5 152.7
Office and computer equipment 3 - 7 54.7 44.8
Transportation equipment 5 3.9 4.5
Leasehold improvements and land improvements Lesser of lease life or useful life 28.3 22.0
262.3 247.8
Less accumulated depreciation ( 197.6 ) ( 194.4 )
64.7 53.4
Land 6.8 8.0
$ 71.5 $ 6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Expected Future Payments Related to Lease Liabilities</t>
        </is>
      </c>
      <c r="B4" s="4" t="inlineStr">
        <is>
          <t xml:space="preserve">The following table summarizes the expected future payments related to lease liabilities as of December 31, 2023:
(in thousands)
2024 $ 10,346
2025 9,789
2026 8,162
2027 6,471
2028 5,703
Thereafter 29,370
Total minimum payments $ 69,841
Less amounts representing interest ( 16,496 )
Less amounts representing tenant improvement allowance ( 398 )
Present value of minimum lease payments 52,947
Less current operating lease liabilities ( 7,282 )
Long-term operating lease liabilities $ 45,665 </t>
        </is>
      </c>
    </row>
    <row r="5">
      <c r="A5" s="4" t="inlineStr">
        <is>
          <t>Summary of Lease Payments and Supplemental Non-Cash Disclosures</t>
        </is>
      </c>
      <c r="B5" s="4" t="inlineStr">
        <is>
          <t xml:space="preserve">The following table summarizes lease payments and supplemental non-cash disclosures:
Year Ended December 31,
(in thousands) 2023 2022 2021
Cash paid for amounts included in lease liabilities:
Operating cash flows from operating leases $ 8,483 $ 9,680 $ 10,265
Non-cash additions to operating lease assets $ 6,762 $ 31,125 $ 6,950 </t>
        </is>
      </c>
    </row>
    <row r="6">
      <c r="A6" s="4" t="inlineStr">
        <is>
          <t>Summary of Components of Lease Expense</t>
        </is>
      </c>
      <c r="B6" s="4" t="inlineStr">
        <is>
          <t xml:space="preserve">The following table summarizes the components of lease expense:
Year Ended December 31,
(in thousands) 2023 2022 2021
Operating lease cost $ 9,832 $ 9,203 $ 8,299
Variable lease cost 1,026 1,143 1,469
Short-term lease cost 3,878 2,705 1,710
Total lease cost $ 14,736 $ 13,051 $ 11,4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s of December 31, 2023 and 2022 consist of (in millions):
2023 2022
Accounts payable $ 108.2 $ 75.2
Accrued payroll and compensated absences 13.5 15.6
Accrued bonuses 5.4 9.3
Professional fees 0.8 0.2
Deferred revenue 4.1 7.2
Accrued national representation fees 1.3 1.7
Income taxes payable 8.1 7.2
Other taxes payable 14.0 11.3
Amounts due under joint sales agreements 0.4 0.5
Accrued property taxes 2.4 2.0
Accrued capital expenditures 2.0 2.1
Accrued media costs – digital 78.4 62.1
Accrued contingent consideration 9.3 36.5
Other 6.9 6.5
$ 254.8 $ 23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 Term Debt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as of December 31, 2023 and 2022 is summarized as follows (in millions):
2023 2022
Term Loan Facility $ 207.8 $ 209.3
Other long term debt 2.9 4.5
Less current maturities ( 10.0 ) ( 5.3 )
200.7 208.5
Less unamortized debt issuance costs ( 1.1 ) ( 1.2 )
$ 199.6 $ 207.3 </t>
        </is>
      </c>
    </row>
    <row r="5">
      <c r="A5" s="4" t="inlineStr">
        <is>
          <t>Scheduled Maturities of Long-Term Debt and Interest Payments</t>
        </is>
      </c>
      <c r="B5" s="4" t="inlineStr">
        <is>
          <t>The scheduled maturities of long-term debt and interest payments schedule as of December 31, 2023 are as follows (in millions):
Year Principal Maturity Interest Payments (1)
2024 $ 10.0 $ 17.3
2025 10.4 16.6
2026 10.2 15.7
2027 10.2 14.9
2028 169.2 2.9
Thereafter 0.7 —
$ 210.7 $ 67.4 (1) Interest payments are based on an assumed rate of 8.21 %, which was the rate as of December 31, 2023 for the associated 2023 Credit Fac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Net revenue</t>
        </is>
      </c>
      <c r="B3" s="5" t="n">
        <v>1106867</v>
      </c>
      <c r="C3" s="5" t="n">
        <v>956209</v>
      </c>
      <c r="D3" s="5" t="n">
        <v>760192</v>
      </c>
    </row>
    <row r="4">
      <c r="A4" s="3" t="inlineStr">
        <is>
          <t>Expenses:</t>
        </is>
      </c>
      <c r="B4" s="4" t="inlineStr">
        <is>
          <t xml:space="preserve"> </t>
        </is>
      </c>
      <c r="C4" s="4" t="inlineStr">
        <is>
          <t xml:space="preserve"> </t>
        </is>
      </c>
      <c r="D4" s="4" t="inlineStr">
        <is>
          <t xml:space="preserve"> </t>
        </is>
      </c>
    </row>
    <row r="5">
      <c r="A5" s="4" t="inlineStr">
        <is>
          <t>Cost of revenue - digital</t>
        </is>
      </c>
      <c r="B5" s="6" t="n">
        <v>800401</v>
      </c>
      <c r="C5" s="6" t="n">
        <v>623916</v>
      </c>
      <c r="D5" s="6" t="n">
        <v>466517</v>
      </c>
    </row>
    <row r="6">
      <c r="A6" s="4" t="inlineStr">
        <is>
          <t>Direct operating expenses (including related parties of $6,050, $8,095 and $8,412) (including non-cash stock-based compensation of $9,842, $5,694 and $3,234)</t>
        </is>
      </c>
      <c r="B6" s="6" t="n">
        <v>128470</v>
      </c>
      <c r="C6" s="6" t="n">
        <v>122611</v>
      </c>
      <c r="D6" s="6" t="n">
        <v>116449</v>
      </c>
    </row>
    <row r="7">
      <c r="A7" s="4" t="inlineStr">
        <is>
          <t>Selling, general and administrative expenses</t>
        </is>
      </c>
      <c r="B7" s="6" t="n">
        <v>91979</v>
      </c>
      <c r="C7" s="6" t="n">
        <v>75165</v>
      </c>
      <c r="D7" s="6" t="n">
        <v>56585</v>
      </c>
    </row>
    <row r="8">
      <c r="A8" s="4" t="inlineStr">
        <is>
          <t>Corporate expenses (including non-cash stock-based compensation of $14,216, $14,340 and $6,361)</t>
        </is>
      </c>
      <c r="B8" s="6" t="n">
        <v>50294</v>
      </c>
      <c r="C8" s="6" t="n">
        <v>49404</v>
      </c>
      <c r="D8" s="6" t="n">
        <v>32993</v>
      </c>
    </row>
    <row r="9">
      <c r="A9" s="4" t="inlineStr">
        <is>
          <t>Depreciation and amortization (including related parties of $928, $928, and $1,228)</t>
        </is>
      </c>
      <c r="B9" s="6" t="n">
        <v>28007</v>
      </c>
      <c r="C9" s="6" t="n">
        <v>25697</v>
      </c>
      <c r="D9" s="6" t="n">
        <v>22420</v>
      </c>
    </row>
    <row r="10">
      <c r="A10" s="4" t="inlineStr">
        <is>
          <t>Change in fair value of contingent consideration</t>
        </is>
      </c>
      <c r="B10" s="6" t="n">
        <v>-2539</v>
      </c>
      <c r="C10" s="6" t="n">
        <v>14210</v>
      </c>
      <c r="D10" s="6" t="n">
        <v>8224</v>
      </c>
    </row>
    <row r="11">
      <c r="A11" s="4" t="inlineStr">
        <is>
          <t>Impairment charge</t>
        </is>
      </c>
      <c r="B11" s="6" t="n">
        <v>13267</v>
      </c>
      <c r="C11" s="6" t="n">
        <v>1600</v>
      </c>
      <c r="D11" s="6" t="n">
        <v>3023</v>
      </c>
    </row>
    <row r="12">
      <c r="A12" s="4" t="inlineStr">
        <is>
          <t>Foreign currency (gain) loss</t>
        </is>
      </c>
      <c r="B12" s="6" t="n">
        <v>900</v>
      </c>
      <c r="C12" s="6" t="n">
        <v>2972</v>
      </c>
      <c r="D12" s="6" t="n">
        <v>508</v>
      </c>
    </row>
    <row r="13">
      <c r="A13" s="4" t="inlineStr">
        <is>
          <t>Other operating (gain) loss</t>
        </is>
      </c>
      <c r="B13" s="6" t="n">
        <v>609</v>
      </c>
      <c r="C13" s="6" t="n">
        <v>382</v>
      </c>
      <c r="D13" s="6" t="n">
        <v>-6998</v>
      </c>
    </row>
    <row r="14">
      <c r="A14" s="4" t="inlineStr">
        <is>
          <t>Total expenses</t>
        </is>
      </c>
      <c r="B14" s="6" t="n">
        <v>1111388</v>
      </c>
      <c r="C14" s="6" t="n">
        <v>915957</v>
      </c>
      <c r="D14" s="6" t="n">
        <v>699721</v>
      </c>
    </row>
    <row r="15">
      <c r="A15" s="4" t="inlineStr">
        <is>
          <t>Operating income (loss)</t>
        </is>
      </c>
      <c r="B15" s="6" t="n">
        <v>-4521</v>
      </c>
      <c r="C15" s="6" t="n">
        <v>40252</v>
      </c>
      <c r="D15" s="6" t="n">
        <v>60471</v>
      </c>
    </row>
    <row r="16">
      <c r="A16" s="4" t="inlineStr">
        <is>
          <t>Interest expense</t>
        </is>
      </c>
      <c r="B16" s="6" t="n">
        <v>-17291</v>
      </c>
      <c r="C16" s="6" t="n">
        <v>-10876</v>
      </c>
      <c r="D16" s="6" t="n">
        <v>-7020</v>
      </c>
    </row>
    <row r="17">
      <c r="A17" s="4" t="inlineStr">
        <is>
          <t>Interest income</t>
        </is>
      </c>
      <c r="B17" s="6" t="n">
        <v>5055</v>
      </c>
      <c r="C17" s="6" t="n">
        <v>2864</v>
      </c>
      <c r="D17" s="6" t="n">
        <v>245</v>
      </c>
    </row>
    <row r="18">
      <c r="A18" s="4" t="inlineStr">
        <is>
          <t>Dividend income</t>
        </is>
      </c>
      <c r="B18" s="6" t="n">
        <v>35</v>
      </c>
      <c r="C18" s="6" t="n">
        <v>20</v>
      </c>
      <c r="D18" s="6" t="n">
        <v>213</v>
      </c>
    </row>
    <row r="19">
      <c r="A19" s="4" t="inlineStr">
        <is>
          <t>Gain (loss) on debt extinguishment</t>
        </is>
      </c>
      <c r="B19" s="6" t="n">
        <v>-1556</v>
      </c>
      <c r="C19" s="4" t="inlineStr">
        <is>
          <t xml:space="preserve"> </t>
        </is>
      </c>
      <c r="D19" s="4" t="inlineStr">
        <is>
          <t xml:space="preserve"> </t>
        </is>
      </c>
    </row>
    <row r="20">
      <c r="A20" s="4" t="inlineStr">
        <is>
          <t>Realized gain (loss) on marketable securities</t>
        </is>
      </c>
      <c r="B20" s="6" t="n">
        <v>-93</v>
      </c>
      <c r="C20" s="6" t="n">
        <v>-532</v>
      </c>
      <c r="D20" s="4" t="inlineStr">
        <is>
          <t xml:space="preserve"> </t>
        </is>
      </c>
    </row>
    <row r="21">
      <c r="A21" s="4" t="inlineStr">
        <is>
          <t>Income (loss) before income taxes</t>
        </is>
      </c>
      <c r="B21" s="6" t="n">
        <v>-18371</v>
      </c>
      <c r="C21" s="6" t="n">
        <v>31728</v>
      </c>
      <c r="D21" s="6" t="n">
        <v>53909</v>
      </c>
    </row>
    <row r="22">
      <c r="A22" s="4" t="inlineStr">
        <is>
          <t>Income tax (expense) benefit</t>
        </is>
      </c>
      <c r="B22" s="6" t="n">
        <v>2750</v>
      </c>
      <c r="C22" s="6" t="n">
        <v>-11559</v>
      </c>
      <c r="D22" s="6" t="n">
        <v>-18679</v>
      </c>
    </row>
    <row r="23">
      <c r="A23" s="4" t="inlineStr">
        <is>
          <t>Net income (loss)</t>
        </is>
      </c>
      <c r="B23" s="6" t="n">
        <v>-15621</v>
      </c>
      <c r="C23" s="6" t="n">
        <v>20169</v>
      </c>
      <c r="D23" s="6" t="n">
        <v>35230</v>
      </c>
    </row>
    <row r="24">
      <c r="A24" s="4" t="inlineStr">
        <is>
          <t>Net (income) loss attributable to redeemable noncontrolling interest</t>
        </is>
      </c>
      <c r="B24" s="6" t="n">
        <v>-158</v>
      </c>
      <c r="C24" s="4" t="inlineStr">
        <is>
          <t xml:space="preserve"> </t>
        </is>
      </c>
      <c r="D24" s="6" t="n">
        <v>-5938</v>
      </c>
    </row>
    <row r="25">
      <c r="A25" s="4" t="inlineStr">
        <is>
          <t>Net (income) loss attributable to noncontrolling interest</t>
        </is>
      </c>
      <c r="B25" s="6" t="n">
        <v>342</v>
      </c>
      <c r="C25" s="6" t="n">
        <v>-2050</v>
      </c>
      <c r="D25" s="4" t="inlineStr">
        <is>
          <t xml:space="preserve"> </t>
        </is>
      </c>
    </row>
    <row r="26">
      <c r="A26" s="4" t="inlineStr">
        <is>
          <t>Net income (loss) attributable to common stockholders</t>
        </is>
      </c>
      <c r="B26" s="5" t="n">
        <v>-15437</v>
      </c>
      <c r="C26" s="5" t="n">
        <v>18119</v>
      </c>
      <c r="D26" s="5" t="n">
        <v>29292</v>
      </c>
    </row>
    <row r="27">
      <c r="A27" s="3" t="inlineStr">
        <is>
          <t>Basic and diluted earnings (loss) per share:</t>
        </is>
      </c>
      <c r="B27" s="4" t="inlineStr">
        <is>
          <t xml:space="preserve"> </t>
        </is>
      </c>
      <c r="C27" s="4" t="inlineStr">
        <is>
          <t xml:space="preserve"> </t>
        </is>
      </c>
      <c r="D27" s="4" t="inlineStr">
        <is>
          <t xml:space="preserve"> </t>
        </is>
      </c>
    </row>
    <row r="28">
      <c r="A28" s="4" t="inlineStr">
        <is>
          <t>Net income (loss) per share attributable to common stockholders, basic</t>
        </is>
      </c>
      <c r="B28" s="8" t="n">
        <v>-0.18</v>
      </c>
      <c r="C28" s="8" t="n">
        <v>0.21</v>
      </c>
      <c r="D28" s="8" t="n">
        <v>0.34</v>
      </c>
    </row>
    <row r="29">
      <c r="A29" s="4" t="inlineStr">
        <is>
          <t>Net income (loss) per share attributable to common stockholders, diluted</t>
        </is>
      </c>
      <c r="B29" s="9" t="n">
        <v>-0.18</v>
      </c>
      <c r="C29" s="9" t="n">
        <v>0.21</v>
      </c>
      <c r="D29" s="9" t="n">
        <v>0.33</v>
      </c>
    </row>
    <row r="30">
      <c r="A30" s="4" t="inlineStr">
        <is>
          <t>Cash dividends declared per common share, basic and diluted</t>
        </is>
      </c>
      <c r="B30" s="10" t="n">
        <v>0.2</v>
      </c>
      <c r="C30" s="10" t="n">
        <v>0.1</v>
      </c>
      <c r="D30" s="10" t="n">
        <v>0.1</v>
      </c>
    </row>
    <row r="31">
      <c r="A31" s="4" t="inlineStr">
        <is>
          <t>Weighted average common shares outstanding, basic</t>
        </is>
      </c>
      <c r="B31" s="6" t="n">
        <v>87901938</v>
      </c>
      <c r="C31" s="6" t="n">
        <v>85391163</v>
      </c>
      <c r="D31" s="6" t="n">
        <v>85301603</v>
      </c>
    </row>
    <row r="32">
      <c r="A32" s="4" t="inlineStr">
        <is>
          <t>Weighted average common shares outstanding, diluted</t>
        </is>
      </c>
      <c r="B32" s="6" t="n">
        <v>87901938</v>
      </c>
      <c r="C32" s="6" t="n">
        <v>87769762</v>
      </c>
      <c r="D32" s="6" t="n">
        <v>879106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 Measured on Recurring and Nonrecurring Basis</t>
        </is>
      </c>
      <c r="B4" s="4" t="inlineStr">
        <is>
          <t>The following table presents the Company’s financial assets and liabilities measured at fair value on a recurring and nonrecurring basis in the consolidated balance sheets (in millions):
December 31, 2023
Total Fair Value and Carrying Value on Balance Sheet Fair Value Measurement Category
Recurring fair value measurements Level 1 Level 2 Level 3 Total Gains (Losses)
Assets:
Money market account $ 1.1 $ 1.1 $ — $ —
Corporate bonds and notes $ 13.2 $ 13.2 $
Liabilities:
Contingent consideration $ 28.0 $ — — $ 28.0
Nonrecurring fair value measurements:
FCC licenses $ 27.6 — — $ 27.6 $ ( 12.3 )
December 31, 2022
Total Fair Value and Carrying Value on Balance Sheet Fair Value Measurement Category
Recurring fair value measurements Level 1 Level 2 Level 3 Total Gains (Losses)
Assets:
Money market account $ 1.4 $ 1.4 $ — $ —
Corporate bonds and notes $ 44.5 $ 44.5 $
Liabilities:
Contingent consideration $ 63.8 $ — — $ 63.8
Nonrecurring fair value measurements:
FCC licenses $ 24.5 — — $ 24.5 $ ( 1.6 )</t>
        </is>
      </c>
    </row>
    <row r="5">
      <c r="A5" s="4" t="inlineStr">
        <is>
          <t>Summary of Changes in Contingent Consideration</t>
        </is>
      </c>
      <c r="B5" s="4" t="inlineStr">
        <is>
          <t xml:space="preserve">The following table presents the changes in the contingent consideration (in millions):
Year Ended December 31,
2023 2022
Beginning balance $ 63.8 $ 114.9
Additions from acquisitions 1.9 —
Payments to sellers ( 35.2 ) ( 65.3 )
(Gain) loss recognized in earnings ( 2.5 ) 14.2
Ending balance $ 28.0 $ 63.8 </t>
        </is>
      </c>
    </row>
    <row r="6">
      <c r="A6" s="4" t="inlineStr">
        <is>
          <t>Summary of Amortized Cost and Unrealized (Gains) Losses of Available for Sale Securities</t>
        </is>
      </c>
      <c r="B6" s="4" t="inlineStr">
        <is>
          <t>As of December 31, 2023, the following table summarizes the amortized cost and the unrealized (gains) losses of the available for sale securities (in thousands):
Corporate Bonds and Notes
Amortized Cost Unrealized gains (losses)
Due within a year $ 2,811 $ ( 25 )
Due after one year 10,520 ( 134 )
Total $ 13,331 $ ( 1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before Income Taxes</t>
        </is>
      </c>
      <c r="B4" s="4" t="inlineStr">
        <is>
          <t xml:space="preserve">The components of income (loss) before income taxes for the years ended December 31, 2023, 2022 and 2021 (in millions):
2023 2022 2021
Domestic $ ( 42.1 ) $ 14.2 $ 35.9
Foreign 23.7 17.5 18.0
Income (loss) before income taxes $ ( 18.4 ) $ 31.7 $ 53.9 </t>
        </is>
      </c>
    </row>
    <row r="5">
      <c r="A5" s="4" t="inlineStr">
        <is>
          <t>Income Tax Expense (Benefit) from Continuing Operations</t>
        </is>
      </c>
      <c r="B5" s="4" t="inlineStr">
        <is>
          <t xml:space="preserve">The income tax expense (benefit) from continuing operations for the years ended December 31, 2023, 2022 and 2021 (in millions):
2023 2022 2021
Current
Federal $ 0.4 $ 8.6 $ 1.8
State 0.5 1.4 1.9
Foreign 8.2 5.3 7.4
$ 9.1 $ 15.3 $ 11.1
Deferred
Federal $ ( 5.6 ) $ ( 1.6 ) $ 9.6
State ( 2.0 ) 0.2 0.4
Foreign ( 4.3 ) ( 2.3 ) ( 2.4 )
( 11.9 ) ( 3.7 ) 7.6
Income tax expense (benefit) $ ( 2.8 ) $ 11.6 $ 18.7 </t>
        </is>
      </c>
    </row>
    <row r="6">
      <c r="A6" s="4" t="inlineStr">
        <is>
          <t>Schedule of Effective Income Tax Rate</t>
        </is>
      </c>
      <c r="B6" s="4" t="inlineStr">
        <is>
          <t xml:space="preserve">The income tax expense (benefit) differs from the amount of income tax expense (benefit) determined by applying the Company’s federal corporate income tax rate of 21 % to pre-tax income for the years ended December 31, 2023, 2022 and 2021 due to the following (in millions):
2023 2022 2021
Computed “expected” income tax expense (benefit) $ ( 3.9 ) $ 6.7 $ 11.3
Change in income tax resulting from:
State taxes, net of federal benefit ( 1.3 ) 1.2 1.9
Change in fair value of earnout ( 1.0 ) 3.3 2.7
Non-deductible executive compensation 1.9 2.1 1.2
Non-deductible expenses 0.3 0.5 0.2
Foreign GILTI income 0.4 1.6 4.1
Foreign Permanent Differences including U.S. GAAP to Statutory Differences 2.0 ( 1.6 ) 2.8
Foreign Non-Territorial Income ( 5.9 ) ( 4.5 ) ( 6.9 )
Foreign rate differential 0.9 0.7 —
Foreign Withholdings 0.5 — —
Transaction costs 0.2 0.1 0.2
Change in valuation allowance 1.3 2.9 0.2
Change in tax rate ( 1.0 ) ( 0.4 ) ( 0.1 )
Disposal of subsidiary tax benefit ( 0.7 ) — —
Stock compensation 1.4 0.5 ( 0.8 )
Change in unrecognized tax benefits ( 0.1 ) ( 2.3 ) ( 0.3 )
Other 2.2 0.8 2.2
$ ( 2.8 ) $ 11.6 $ 18.7 </t>
        </is>
      </c>
    </row>
    <row r="7">
      <c r="A7" s="4" t="inlineStr">
        <is>
          <t>Components of Deferred Tax Assets and Liabilities</t>
        </is>
      </c>
      <c r="B7" s="4" t="inlineStr">
        <is>
          <t>The components of the deferred tax assets and liabilities at December 31, 2023 and 2022 consist of the following (in millions):
2023 2022
Deferred tax assets:
Accrued expenses $ 1.6 $ 1.3
Accounts receivable 1.6 2.6
Net operating loss carryforward 6.7 6.4
Stock-based compensation 2.7 2.1
Interest expense carryforward 1.4 —
Lease obligations 13.0 11.7
Other comprehensive income — 0.3
Other 2.8 0.7
Total deferred tax assets 29.8 25.1
Valuation allowance ( 5.3 ) ( 4.9 )
Net deferred tax assets $ 24.5 $ 20.2
Deferred tax liabilities:
Intangible assets $ ( 64.1 ) $ ( 69.5 )
Property and equipment ( 2.6 ) ( 3.7 )
Lease assets ( 10.7 ) ( 10.8 )
Other ( 1.5 ) ( 1.2 )
Total deferred tax liabilities ( 78.9 ) ( 85.2 )
Net deferred tax liabilities $ ( 54.4 ) $ ( 65.0 )
Reported as:
Deferred tax assets $ 5.0 $ 2.6
Deferred tax liabilities ( 59.4 ) ( 67.6 )
Net Deferred tax liabilities $ ( 54.4 ) $ ( 65.0 )</t>
        </is>
      </c>
    </row>
    <row r="8">
      <c r="A8" s="4" t="inlineStr">
        <is>
          <t>Unrecognized Tax Benefits</t>
        </is>
      </c>
      <c r="B8" s="4" t="inlineStr">
        <is>
          <t xml:space="preserve">The following table summarizes the activity related to the Company’s unrecognized tax benefits (in millions):
Amount
Balance at December 31, 2021 $ 3.2
Decrease in balances related to prior year tax positions ( 2.1 )
Interest accrued 0.6
Increase in balances related to prior year tax positions 1.2
Balance at December 31, 2022 $ 2.9
Decrease in balances related to prior year tax positions ( 0.3 )
Interest accrued 0.2
Balance at December 31, 2023 $ 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is a summary of stock option activity: (in thousands, except exercise price data and contractual life data):
Options Number of Shares Weighted-Average Exercise Price Weighted-Average Remaining Contractual Life (Years) Aggregate Intrinsic Value
Outstanding at December 31, 2020 884 $ 2.17 $ 722
Exercised ( 533 ) 2.09 1,559
Forfeited or cancelled - -
Outstanding at December 31, 2021 351 2.28 1,577
Exercised ( 91 ) 1.71 381
Forfeited or cancelled - -
Outstanding at December 31, 2022 260 2.48 605
Exercised ( 260 ) 2.48 933
Forfeited or cancelled - -
Outstanding at December 31, 2023 - - - -
Vested and Exercisable at December 31, 2023 - - - - </t>
        </is>
      </c>
    </row>
    <row r="5">
      <c r="A5" s="4" t="inlineStr">
        <is>
          <t>Summary of Nonvested RSUs Activity</t>
        </is>
      </c>
      <c r="B5" s="4" t="inlineStr">
        <is>
          <t xml:space="preserve">The following is a summary of non-vested RSUs activity: (in thousands, except grant date fair value data):
Number of Shares Weighted-Average Grant Date Fair Value
Nonvested balance at December 31, 2020 3,371 $ 3.12
Granted 3,200 6.49
Vested ( 1,926 ) 4.35
Forfeited or cancelled ( 115 ) 3.03
Nonvested balance at December 31, 2021 4,530 5.00
Granted 3,555 5.43
Vested ( 3,491 ) 5.10
Forfeited or cancelled ( 151 ) 5.35
Nonvested balance at December 31, 2022 4,443 5.26
Granted 4,869 6.06
Vested ( 2,686 ) 5.49
Forfeited or cancelled ( 269 ) 6.17
Nonvested balance at December 31, 2023 6,357 5.74 </t>
        </is>
      </c>
    </row>
    <row r="6">
      <c r="A6" s="4" t="inlineStr">
        <is>
          <t>Summary Of Valuation Model At The Time Of Award Issuance</t>
        </is>
      </c>
      <c r="B6" s="4" t="inlineStr">
        <is>
          <t>The unobservable significant inputs to the valuation model at the time of award issuance were as follows:
Stock price at issuance $ 4.39
Expected volatility 58.0 %
Risk-free interest rate 4.13 %
Expected term 5.0
Expected dividend yield 0 %</t>
        </is>
      </c>
    </row>
    <row r="7">
      <c r="A7" s="4" t="inlineStr">
        <is>
          <t>Summary of Non-Vested PSU Activity</t>
        </is>
      </c>
      <c r="B7" s="4" t="inlineStr">
        <is>
          <t xml:space="preserve">During the year ended December 31, 2023, the Company had the following non-vested PSUs activity (in thousands, except grant date fair value data):
Number of PSUs Weighted-Average Grant Date Fair Value
Nonvested balance at December 31, 2022 - $ -
Granted 1,000 3.29
Vested - -
Forfeited or cancelled - -
Nonvested balance at December 31, 2023 1,000 3.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Party Balances with Univision and Other Related Parties</t>
        </is>
      </c>
      <c r="B4" s="4" t="inlineStr">
        <is>
          <t xml:space="preserve">The following tables reflect the related-party balances with TelevisaUnivision and other related parties (in thousands):
Univision Other Total
December 31, December 31, December 31,
2023 2022 2023 2022 2023 2022
Trade receivables $ 10,051 $ 5,814 $ — $ — $ 10,051 $ 5,814
Other current assets — — 274 274 274 274
Intangible assets subject to amortization, net (2) 2,785 3,714 — — 2,785 3,714
Accounts payable 953 1,097 118 118 1,071 1,215
Univision
2023 2022 2021
Direct operating expenses (1) $ 6,050 $ 8,095 $ 8,412
Amortization 928 928 1,228 (1) Consists of national representation fees paid to TelevisaUnivision. (2) Consists of intangible rights originally acquired from TelevisaUnivisio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ummary of Components of AOCI</t>
        </is>
      </c>
      <c r="B4" s="4" t="inlineStr">
        <is>
          <t>Accumulated other comprehensive income (loss) includes foreign currency translation adjustments from those subsidiaries not using the U.S. dollar as their functional currency, and the cumulative unrealized gains and losses of marketable securities. The following table provides a roll forward of accumulated other comprehensive income (loss) for the years ended December 31, 2023, 2022 and 2021 (in thousands):
Foreign Currency Translation Marketable Securities Total
Accumulated other comprehensive income (loss) as of January 1, 2021 $ ( 1,484 ) $ 428 $ ( 1,056 )
Other comprehensive income (loss) 184 ( 113 ) 71
Income tax (expense) benefit — 8 8
Other comprehensive income (loss), net of tax 184 ( 105 ) 79
Accumulated other comprehensive income (loss) as of December 31, 2021 $ ( 1,300 ) $ 323 $ ( 977 )
Other comprehensive income (loss) ( 45 ) ( 1,353 ) ( 1,398 )
Income tax (expense) benefit — 454 454
Amounts reclassified from AOCI — 532 532
Income tax (expense) benefit — ( 121 ) ( 121 )
Other comprehensive income (loss), net of tax ( 45 ) ( 488 ) ( 533 )
Accumulated other comprehensive income (loss) as of December 31, 2022 $ ( 1,345 ) $ ( 165 ) $ ( 1,510 )
Other comprehensive income (loss) 88 586 674
Income tax (expense) benefit — ( 150 ) ( 150 )
Amounts reclassified from AOCI — 91 91
Income tax (expense) benefit — ( 20 ) ( 20 )
Other comprehensive income (loss), net of tax 88 507 595
Accumulated other comprehensive income (loss) as of December 31, 2023 $ ( 1,257 ) $ 342 $ ( 9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Data (Tables)</t>
        </is>
      </c>
      <c r="B1" s="2" t="inlineStr">
        <is>
          <t>12 Months Ended</t>
        </is>
      </c>
    </row>
    <row r="2">
      <c r="B2" s="2" t="inlineStr">
        <is>
          <t>Dec. 31, 2023</t>
        </is>
      </c>
    </row>
    <row r="3">
      <c r="A3" s="3" t="inlineStr">
        <is>
          <t>Segment Reporting [Abstract]</t>
        </is>
      </c>
      <c r="B3" s="4" t="inlineStr">
        <is>
          <t xml:space="preserve"> </t>
        </is>
      </c>
    </row>
    <row r="4">
      <c r="A4" s="4" t="inlineStr">
        <is>
          <t>Separate Financial Data for Each of Company's Operating Segment</t>
        </is>
      </c>
      <c r="B4" s="4" t="inlineStr">
        <is>
          <t xml:space="preserve">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
Year Ended December 31, % Change % Change
2023 2022 2021 2023 to 2022 2022 to 2021
Net Revenue
Digital $ 932,730 $ 747,103 $ 555,338 25 % 35 %
Television 120,937 144,730 146,839 ( 16 )% ( 1 )%
Audio 53,200 64,376 58,015 ( 17 )% 11 %
Consolidated 1,106,867 956,209 760,192 16 % 26 %
Cost of revenue - digital 800,401 623,916 466,517 28 % 34 %
Direct operating expenses
Digital 37,839 32,518 25,481 16 % 28 %
Television 60,699 61,301 63,016 ( 1 )% ( 3 )%
Audio 29,932 28,792 27,952 4 % 3 %
Consolidated 128,470 122,611 116,449 5 % 5 %
Selling, general and administrative expenses
Digital 57,928 41,612 26,123 39 % 59 %
Television 20,183 20,657 18,381 ( 2 )% 12 %
Audio 13,868 12,896 12,081 8 % 7 %
Consolidated 91,979 75,165 56,585 22 % 33 %
Depreciation and amortization
Digital 16,085 12,148 8,377 32 % 45 %
Television 10,586 11,126 12,477 ( 5 )% ( 11 )%
Audio 1,336 2,423 1,566 ( 45 )% 55 %
Consolidated 28,007 25,697 22,420 9 % 15 %
Segment operating profit (loss)
Digital 20,477 36,909 28,840 ( 45 )% 28 %
Television 29,469 51,646 52,965 ( 43 )% ( 2 )%
Audio 8,064 20,265 16,416 ( 60 )% 23 %
Consolidated 58,010 108,820 98,221 ( 47 )% 11 %
Corporate expenses 50,294 49,404 32,993 2 % 50 %
Change in fair value of contingent consideration ( 2,539 ) 14,210 8,224 * 73 %
Impairment charge 13,267 1,600 3,023 729 % ( 47 )%
Foreign currency (gain) loss 900 2,972 508 ( 70 )% 485 %
Other operating (gain) loss 609 382 ( 6,998 ) 59 % *
Operating income (loss) $ ( 4,521 ) $ 40,252 $ 60,471 * ( 33 )%
Capital expenditures
Digital $ 6,030 $ 6,186 $ 2,073
Television 13,199 5,887 2,833
Audio 7,974 561 705
Consolidated $ 27,203 $ 12,634 $ 5,611
Total assets
Digital $ 425,624 $ 408,027 $ 309,347
Television 342,818 363,904 433,303
Audio 97,504 108,910 108,692
Consolidated $ 865,946 $ 880,841 $ 851,3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43" customWidth="1" min="2" max="2"/>
  </cols>
  <sheetData>
    <row r="1">
      <c r="A1" s="1" t="inlineStr">
        <is>
          <t>Nature of Business - Additional Information (Detail)</t>
        </is>
      </c>
      <c r="B1" s="2" t="inlineStr">
        <is>
          <t>12 Months Ended</t>
        </is>
      </c>
    </row>
    <row r="2">
      <c r="B2" s="2" t="inlineStr">
        <is>
          <t>Dec. 31, 2023 Segment Country Station Unit</t>
        </is>
      </c>
    </row>
    <row r="3">
      <c r="A3" s="3" t="inlineStr">
        <is>
          <t>Segment Reporting Information [Line Items]</t>
        </is>
      </c>
      <c r="B3" s="4" t="inlineStr">
        <is>
          <t xml:space="preserve"> </t>
        </is>
      </c>
    </row>
    <row r="4">
      <c r="A4" s="4" t="inlineStr">
        <is>
          <t>Number of reportable segments | Segment</t>
        </is>
      </c>
      <c r="B4" s="6" t="n">
        <v>3</v>
      </c>
    </row>
    <row r="5">
      <c r="A5" s="4" t="inlineStr">
        <is>
          <t>Number of business units | Unit</t>
        </is>
      </c>
      <c r="B5" s="6" t="n">
        <v>3</v>
      </c>
    </row>
    <row r="6">
      <c r="A6" s="4" t="inlineStr">
        <is>
          <t>Sales Operations in Number of Countries | Country</t>
        </is>
      </c>
      <c r="B6" s="6" t="n">
        <v>31</v>
      </c>
    </row>
    <row r="7">
      <c r="A7" s="4" t="inlineStr">
        <is>
          <t>Television</t>
        </is>
      </c>
      <c r="B7" s="4" t="inlineStr">
        <is>
          <t xml:space="preserve"> </t>
        </is>
      </c>
    </row>
    <row r="8">
      <c r="A8" s="3" t="inlineStr">
        <is>
          <t>Segment Reporting Information [Line Items]</t>
        </is>
      </c>
      <c r="B8" s="4" t="inlineStr">
        <is>
          <t xml:space="preserve"> </t>
        </is>
      </c>
    </row>
    <row r="9">
      <c r="A9" s="4" t="inlineStr">
        <is>
          <t>Number of stations owned</t>
        </is>
      </c>
      <c r="B9" s="6" t="n">
        <v>49</v>
      </c>
    </row>
    <row r="10">
      <c r="A10" s="4" t="inlineStr">
        <is>
          <t>Radio</t>
        </is>
      </c>
      <c r="B10" s="4" t="inlineStr">
        <is>
          <t xml:space="preserve"> </t>
        </is>
      </c>
    </row>
    <row r="11">
      <c r="A11" s="3" t="inlineStr">
        <is>
          <t>Segment Reporting Information [Line Items]</t>
        </is>
      </c>
      <c r="B11" s="4" t="inlineStr">
        <is>
          <t xml:space="preserve"> </t>
        </is>
      </c>
    </row>
    <row r="12">
      <c r="A12" s="4" t="inlineStr">
        <is>
          <t>Number of stations owned</t>
        </is>
      </c>
      <c r="B12" s="6" t="n">
        <v>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60" customWidth="1" min="2" max="2"/>
    <col width="40" customWidth="1" min="3" max="3"/>
    <col width="29" customWidth="1" min="4" max="4"/>
  </cols>
  <sheetData>
    <row r="1">
      <c r="A1" s="1" t="inlineStr">
        <is>
          <t>Summary of Significant Accounting Policies - Additional Information (Detail) $ in Thousands</t>
        </is>
      </c>
      <c r="B1" s="2" t="inlineStr">
        <is>
          <t>12 Months Ended</t>
        </is>
      </c>
    </row>
    <row r="2">
      <c r="B2" s="2" t="inlineStr">
        <is>
          <t>Dec. 31, 2023 USD ($) Advertiser AdvertisingCustomer shares</t>
        </is>
      </c>
      <c r="C2" s="2" t="inlineStr">
        <is>
          <t>Dec. 31, 2022 USD ($) Advertiser shares</t>
        </is>
      </c>
      <c r="D2" s="2" t="inlineStr">
        <is>
          <t>Dec. 31, 2021 USD ($) shares</t>
        </is>
      </c>
    </row>
    <row r="3">
      <c r="A3" s="3" t="inlineStr">
        <is>
          <t>Accounting Policies [Line Items]</t>
        </is>
      </c>
      <c r="B3" s="4" t="inlineStr">
        <is>
          <t xml:space="preserve"> </t>
        </is>
      </c>
      <c r="C3" s="4" t="inlineStr">
        <is>
          <t xml:space="preserve"> </t>
        </is>
      </c>
      <c r="D3" s="4" t="inlineStr">
        <is>
          <t xml:space="preserve"> </t>
        </is>
      </c>
    </row>
    <row r="4">
      <c r="A4" s="4" t="inlineStr">
        <is>
          <t>Cash and cash equivalents</t>
        </is>
      </c>
      <c r="B4" s="5" t="n">
        <v>105739</v>
      </c>
      <c r="C4" s="5" t="n">
        <v>110691</v>
      </c>
      <c r="D4" s="5" t="n">
        <v>185094</v>
      </c>
    </row>
    <row r="5">
      <c r="A5" s="4" t="inlineStr">
        <is>
          <t>Restricted cash</t>
        </is>
      </c>
      <c r="B5" s="6" t="n">
        <v>770</v>
      </c>
      <c r="C5" s="6" t="n">
        <v>753</v>
      </c>
      <c r="D5" s="6" t="n">
        <v>749</v>
      </c>
    </row>
    <row r="6">
      <c r="A6" s="4" t="inlineStr">
        <is>
          <t>Available for sale debt securities</t>
        </is>
      </c>
      <c r="B6" s="6" t="n">
        <v>13172</v>
      </c>
      <c r="C6" s="6" t="n">
        <v>44528</v>
      </c>
      <c r="D6" s="4" t="inlineStr">
        <is>
          <t xml:space="preserve"> </t>
        </is>
      </c>
    </row>
    <row r="7">
      <c r="A7" s="4" t="inlineStr">
        <is>
          <t>Goodwill</t>
        </is>
      </c>
      <c r="B7" s="6" t="n">
        <v>90672</v>
      </c>
      <c r="C7" s="6" t="n">
        <v>86991</v>
      </c>
      <c r="D7" s="6" t="n">
        <v>71708</v>
      </c>
    </row>
    <row r="8">
      <c r="A8" s="4" t="inlineStr">
        <is>
          <t>Intangible assets subject to amortization, net</t>
        </is>
      </c>
      <c r="B8" s="6" t="n">
        <v>51784</v>
      </c>
      <c r="C8" s="6" t="n">
        <v>61811</v>
      </c>
      <c r="D8" s="4" t="inlineStr">
        <is>
          <t xml:space="preserve"> </t>
        </is>
      </c>
    </row>
    <row r="9">
      <c r="A9" s="4" t="inlineStr">
        <is>
          <t>Property and equipment, net</t>
        </is>
      </c>
      <c r="B9" s="5" t="n">
        <v>71475</v>
      </c>
      <c r="C9" s="6" t="n">
        <v>61362</v>
      </c>
      <c r="D9" s="4" t="inlineStr">
        <is>
          <t xml:space="preserve"> </t>
        </is>
      </c>
    </row>
    <row r="10">
      <c r="A10" s="4" t="inlineStr">
        <is>
          <t>Number of advertisers represent more than five percent of trade receivables | Advertiser</t>
        </is>
      </c>
      <c r="B10" s="6" t="n">
        <v>0</v>
      </c>
      <c r="C10" s="4" t="inlineStr">
        <is>
          <t xml:space="preserve"> </t>
        </is>
      </c>
      <c r="D10" s="4" t="inlineStr">
        <is>
          <t xml:space="preserve"> </t>
        </is>
      </c>
    </row>
    <row r="11">
      <c r="A11" s="4" t="inlineStr">
        <is>
          <t>Number of advertising customer represented more than five percent of revenue | AdvertisingCustomer</t>
        </is>
      </c>
      <c r="B11" s="6" t="n">
        <v>0</v>
      </c>
      <c r="C11" s="4" t="inlineStr">
        <is>
          <t xml:space="preserve"> </t>
        </is>
      </c>
      <c r="D11" s="4" t="inlineStr">
        <is>
          <t xml:space="preserve"> </t>
        </is>
      </c>
    </row>
    <row r="12">
      <c r="A12" s="4" t="inlineStr">
        <is>
          <t>Estimated losses for bad debts</t>
        </is>
      </c>
      <c r="B12" s="5" t="n">
        <v>2200</v>
      </c>
      <c r="C12" s="6" t="n">
        <v>3400</v>
      </c>
      <c r="D12" s="6" t="n">
        <v>3500</v>
      </c>
    </row>
    <row r="13">
      <c r="A13" s="4" t="inlineStr">
        <is>
          <t>Bad debts actually charged off</t>
        </is>
      </c>
      <c r="B13" s="5" t="n">
        <v>3100</v>
      </c>
      <c r="C13" s="5" t="n">
        <v>3300</v>
      </c>
      <c r="D13" s="5" t="n">
        <v>900</v>
      </c>
    </row>
    <row r="14">
      <c r="A14" s="4" t="inlineStr">
        <is>
          <t>Percentage of tax benefit recognized</t>
        </is>
      </c>
      <c r="B14" s="11" t="n">
        <v>0.5</v>
      </c>
      <c r="C14" s="4" t="inlineStr">
        <is>
          <t xml:space="preserve"> </t>
        </is>
      </c>
      <c r="D14" s="4" t="inlineStr">
        <is>
          <t xml:space="preserve"> </t>
        </is>
      </c>
    </row>
    <row r="15">
      <c r="A15" s="4" t="inlineStr">
        <is>
          <t>Stock options granted | shares</t>
        </is>
      </c>
      <c r="B15" s="6" t="n">
        <v>0</v>
      </c>
      <c r="C15" s="6" t="n">
        <v>0</v>
      </c>
      <c r="D15" s="6" t="n">
        <v>0</v>
      </c>
    </row>
    <row r="16">
      <c r="A16" s="4" t="inlineStr">
        <is>
          <t>Shares of dilutive securities not included in computation of diluted earnings per share | shares</t>
        </is>
      </c>
      <c r="B16" s="6" t="n">
        <v>2145439</v>
      </c>
      <c r="C16" s="6" t="n">
        <v>623152</v>
      </c>
      <c r="D16" s="6" t="n">
        <v>465993</v>
      </c>
    </row>
    <row r="17">
      <c r="A17" s="4" t="inlineStr">
        <is>
          <t>Assets held for sale</t>
        </is>
      </c>
      <c r="B17" s="5" t="n">
        <v>301</v>
      </c>
      <c r="C17" s="4" t="inlineStr">
        <is>
          <t xml:space="preserve"> </t>
        </is>
      </c>
      <c r="D17" s="4" t="inlineStr">
        <is>
          <t xml:space="preserve"> </t>
        </is>
      </c>
    </row>
    <row r="18">
      <c r="A18" s="4" t="inlineStr">
        <is>
          <t>Trade Receivables | Customer Concentration Risk | Largest Advertisers</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Number of largest advertisers | Advertiser</t>
        </is>
      </c>
      <c r="B20" s="6" t="n">
        <v>5</v>
      </c>
      <c r="C20" s="6" t="n">
        <v>5</v>
      </c>
      <c r="D20" s="4" t="inlineStr">
        <is>
          <t xml:space="preserve"> </t>
        </is>
      </c>
    </row>
    <row r="21">
      <c r="A21" s="4" t="inlineStr">
        <is>
          <t>Concentration risk percentage</t>
        </is>
      </c>
      <c r="B21" s="11" t="n">
        <v>0.07000000000000001</v>
      </c>
      <c r="C21" s="11" t="n">
        <v>0.02</v>
      </c>
      <c r="D21" s="4" t="inlineStr">
        <is>
          <t xml:space="preserve"> </t>
        </is>
      </c>
    </row>
    <row r="22">
      <c r="A22" s="4" t="inlineStr">
        <is>
          <t>Revenue | Customer Concentration Risk | Largest Advertisers</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Concentration risk percentage</t>
        </is>
      </c>
      <c r="B24" s="11" t="n">
        <v>0.13</v>
      </c>
      <c r="C24" s="11" t="n">
        <v>0.14</v>
      </c>
      <c r="D24" s="11" t="n">
        <v>0.13</v>
      </c>
    </row>
    <row r="25">
      <c r="A25" s="4" t="inlineStr">
        <is>
          <t>Revenue | Customer Concentration Risk | Meta</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Concentration risk percentage</t>
        </is>
      </c>
      <c r="B27" s="11" t="n">
        <v>0.53</v>
      </c>
      <c r="C27" s="11" t="n">
        <v>0.49</v>
      </c>
      <c r="D27" s="4" t="inlineStr">
        <is>
          <t xml:space="preserve"> </t>
        </is>
      </c>
    </row>
    <row r="28">
      <c r="A28" s="4" t="inlineStr">
        <is>
          <t>Revenue | Customer Concentration Risk | Meta | Commercial Partner</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Concentration risk percentage</t>
        </is>
      </c>
      <c r="B30" s="11" t="n">
        <v>0.53</v>
      </c>
      <c r="C30" s="11" t="n">
        <v>0.49</v>
      </c>
      <c r="D30" s="11" t="n">
        <v>0.55</v>
      </c>
    </row>
    <row r="31">
      <c r="A31" s="4" t="inlineStr">
        <is>
          <t>Digital Segment</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Goodwill</t>
        </is>
      </c>
      <c r="B33" s="5" t="n">
        <v>50100</v>
      </c>
      <c r="C33" s="4" t="inlineStr">
        <is>
          <t xml:space="preserve"> </t>
        </is>
      </c>
      <c r="D33" s="4" t="inlineStr">
        <is>
          <t xml:space="preserve"> </t>
        </is>
      </c>
    </row>
    <row r="34">
      <c r="A34" s="4" t="inlineStr">
        <is>
          <t>Intangible assets subject to amortization, net</t>
        </is>
      </c>
      <c r="B34" s="6" t="n">
        <v>47300</v>
      </c>
      <c r="C34" s="4" t="inlineStr">
        <is>
          <t xml:space="preserve"> </t>
        </is>
      </c>
      <c r="D34" s="4" t="inlineStr">
        <is>
          <t xml:space="preserve"> </t>
        </is>
      </c>
    </row>
    <row r="35">
      <c r="A35" s="4" t="inlineStr">
        <is>
          <t>Property and equipment, net</t>
        </is>
      </c>
      <c r="B35" s="5" t="n">
        <v>8200</v>
      </c>
      <c r="C35" s="4" t="inlineStr">
        <is>
          <t xml:space="preserve"> </t>
        </is>
      </c>
      <c r="D35" s="4" t="inlineStr">
        <is>
          <t xml:space="preserve"> </t>
        </is>
      </c>
    </row>
    <row r="36">
      <c r="A36" s="4" t="inlineStr">
        <is>
          <t>Digital Segment | Revenue | Customer Concentration Risk | Meta</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Concentration risk percentage</t>
        </is>
      </c>
      <c r="B38" s="11" t="n">
        <v>0.63</v>
      </c>
      <c r="C38" s="11" t="n">
        <v>0.63</v>
      </c>
      <c r="D38" s="4" t="inlineStr">
        <is>
          <t xml:space="preserve"> </t>
        </is>
      </c>
    </row>
    <row r="39">
      <c r="A39" s="4" t="inlineStr">
        <is>
          <t>Outside the United States</t>
        </is>
      </c>
      <c r="B39" s="4" t="inlineStr">
        <is>
          <t xml:space="preserve"> </t>
        </is>
      </c>
      <c r="C39" s="4" t="inlineStr">
        <is>
          <t xml:space="preserve"> </t>
        </is>
      </c>
      <c r="D39" s="4" t="inlineStr">
        <is>
          <t xml:space="preserve"> </t>
        </is>
      </c>
    </row>
    <row r="40">
      <c r="A40" s="3" t="inlineStr">
        <is>
          <t>Accounting Policies [Line Items]</t>
        </is>
      </c>
      <c r="B40" s="4" t="inlineStr">
        <is>
          <t xml:space="preserve"> </t>
        </is>
      </c>
      <c r="C40" s="4" t="inlineStr">
        <is>
          <t xml:space="preserve"> </t>
        </is>
      </c>
      <c r="D40" s="4" t="inlineStr">
        <is>
          <t xml:space="preserve"> </t>
        </is>
      </c>
    </row>
    <row r="41">
      <c r="A41" s="4" t="inlineStr">
        <is>
          <t>Cash and cash equivalents</t>
        </is>
      </c>
      <c r="B41" s="5" t="n">
        <v>87300</v>
      </c>
      <c r="C41" s="5" t="n">
        <v>89700</v>
      </c>
      <c r="D41" s="4" t="inlineStr">
        <is>
          <t xml:space="preserve"> </t>
        </is>
      </c>
    </row>
    <row r="42">
      <c r="A42" s="4" t="inlineStr">
        <is>
          <t>Boston Market</t>
        </is>
      </c>
      <c r="B42" s="4" t="inlineStr">
        <is>
          <t xml:space="preserve"> </t>
        </is>
      </c>
      <c r="C42" s="4" t="inlineStr">
        <is>
          <t xml:space="preserve"> </t>
        </is>
      </c>
      <c r="D42" s="4" t="inlineStr">
        <is>
          <t xml:space="preserve"> </t>
        </is>
      </c>
    </row>
    <row r="43">
      <c r="A43" s="3" t="inlineStr">
        <is>
          <t>Accounting Policies [Line Items]</t>
        </is>
      </c>
      <c r="B43" s="4" t="inlineStr">
        <is>
          <t xml:space="preserve"> </t>
        </is>
      </c>
      <c r="C43" s="4" t="inlineStr">
        <is>
          <t xml:space="preserve"> </t>
        </is>
      </c>
      <c r="D43" s="4" t="inlineStr">
        <is>
          <t xml:space="preserve"> </t>
        </is>
      </c>
    </row>
    <row r="44">
      <c r="A44" s="4" t="inlineStr">
        <is>
          <t>Agreement amount to sell building</t>
        </is>
      </c>
      <c r="B44" s="6" t="n">
        <v>1300</v>
      </c>
      <c r="C44" s="4" t="inlineStr">
        <is>
          <t xml:space="preserve"> </t>
        </is>
      </c>
      <c r="D44" s="4" t="inlineStr">
        <is>
          <t xml:space="preserve"> </t>
        </is>
      </c>
    </row>
    <row r="45">
      <c r="A45" s="4" t="inlineStr">
        <is>
          <t>Assets held for sale</t>
        </is>
      </c>
      <c r="B45" s="5" t="n">
        <v>30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and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5739</v>
      </c>
      <c r="C3" s="5" t="n">
        <v>110691</v>
      </c>
      <c r="D3" s="5" t="n">
        <v>185094</v>
      </c>
      <c r="E3" s="4" t="inlineStr">
        <is>
          <t xml:space="preserve"> </t>
        </is>
      </c>
    </row>
    <row r="4">
      <c r="A4" s="4" t="inlineStr">
        <is>
          <t>Restricted cash</t>
        </is>
      </c>
      <c r="B4" s="6" t="n">
        <v>770</v>
      </c>
      <c r="C4" s="6" t="n">
        <v>753</v>
      </c>
      <c r="D4" s="6" t="n">
        <v>749</v>
      </c>
      <c r="E4" s="4" t="inlineStr">
        <is>
          <t xml:space="preserve"> </t>
        </is>
      </c>
    </row>
    <row r="5">
      <c r="A5" s="4" t="inlineStr">
        <is>
          <t>Total as presented in the Consolidated Statements of Cash Flows</t>
        </is>
      </c>
      <c r="B5" s="5" t="n">
        <v>106509</v>
      </c>
      <c r="C5" s="5" t="n">
        <v>111444</v>
      </c>
      <c r="D5" s="5" t="n">
        <v>185843</v>
      </c>
      <c r="E5" s="5" t="n">
        <v>1199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Basic and Diluted Income (Los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tockholders</t>
        </is>
      </c>
      <c r="B4" s="5" t="n">
        <v>-15437</v>
      </c>
      <c r="C4" s="5" t="n">
        <v>18119</v>
      </c>
      <c r="D4" s="5" t="n">
        <v>29292</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basic</t>
        </is>
      </c>
      <c r="B6" s="6" t="n">
        <v>87901938</v>
      </c>
      <c r="C6" s="6" t="n">
        <v>85391163</v>
      </c>
      <c r="D6" s="6" t="n">
        <v>85301603</v>
      </c>
    </row>
    <row r="7">
      <c r="A7" s="3" t="inlineStr">
        <is>
          <t>Basic earnings (loss) per share:</t>
        </is>
      </c>
      <c r="B7" s="4" t="inlineStr">
        <is>
          <t xml:space="preserve"> </t>
        </is>
      </c>
      <c r="C7" s="4" t="inlineStr">
        <is>
          <t xml:space="preserve"> </t>
        </is>
      </c>
      <c r="D7" s="4" t="inlineStr">
        <is>
          <t xml:space="preserve"> </t>
        </is>
      </c>
    </row>
    <row r="8">
      <c r="A8" s="4" t="inlineStr">
        <is>
          <t>Net income (loss) per share attributable to common stockholders</t>
        </is>
      </c>
      <c r="B8" s="8" t="n">
        <v>-0.18</v>
      </c>
      <c r="C8" s="8" t="n">
        <v>0.21</v>
      </c>
      <c r="D8" s="8" t="n">
        <v>0.34</v>
      </c>
    </row>
    <row r="9">
      <c r="A9" s="3" t="inlineStr">
        <is>
          <t>Numerator:</t>
        </is>
      </c>
      <c r="B9" s="4" t="inlineStr">
        <is>
          <t xml:space="preserve"> </t>
        </is>
      </c>
      <c r="C9" s="4" t="inlineStr">
        <is>
          <t xml:space="preserve"> </t>
        </is>
      </c>
      <c r="D9" s="4" t="inlineStr">
        <is>
          <t xml:space="preserve"> </t>
        </is>
      </c>
    </row>
    <row r="10">
      <c r="A10" s="4" t="inlineStr">
        <is>
          <t>Net income (loss) attributable to common stockholders</t>
        </is>
      </c>
      <c r="B10" s="5" t="n">
        <v>-15437</v>
      </c>
      <c r="C10" s="5" t="n">
        <v>18119</v>
      </c>
      <c r="D10" s="5" t="n">
        <v>29292</v>
      </c>
    </row>
    <row r="11">
      <c r="A11" s="3" t="inlineStr">
        <is>
          <t>Denominator:</t>
        </is>
      </c>
      <c r="B11" s="4" t="inlineStr">
        <is>
          <t xml:space="preserve"> </t>
        </is>
      </c>
      <c r="C11" s="4" t="inlineStr">
        <is>
          <t xml:space="preserve"> </t>
        </is>
      </c>
      <c r="D11" s="4" t="inlineStr">
        <is>
          <t xml:space="preserve"> </t>
        </is>
      </c>
    </row>
    <row r="12">
      <c r="A12" s="4" t="inlineStr">
        <is>
          <t>Weighted average common shares outstanding, basic</t>
        </is>
      </c>
      <c r="B12" s="6" t="n">
        <v>87901938</v>
      </c>
      <c r="C12" s="6" t="n">
        <v>85391163</v>
      </c>
      <c r="D12" s="6" t="n">
        <v>85301603</v>
      </c>
    </row>
    <row r="13">
      <c r="A13" s="3" t="inlineStr">
        <is>
          <t>Dilutive securities:</t>
        </is>
      </c>
      <c r="B13" s="4" t="inlineStr">
        <is>
          <t xml:space="preserve"> </t>
        </is>
      </c>
      <c r="C13" s="4" t="inlineStr">
        <is>
          <t xml:space="preserve"> </t>
        </is>
      </c>
      <c r="D13" s="4" t="inlineStr">
        <is>
          <t xml:space="preserve"> </t>
        </is>
      </c>
    </row>
    <row r="14">
      <c r="A14" s="4" t="inlineStr">
        <is>
          <t>Stock options</t>
        </is>
      </c>
      <c r="B14" s="6" t="n">
        <v>0</v>
      </c>
      <c r="C14" s="6" t="n">
        <v>146699</v>
      </c>
      <c r="D14" s="6" t="n">
        <v>298743</v>
      </c>
    </row>
    <row r="15">
      <c r="A15" s="4" t="inlineStr">
        <is>
          <t>Restricted stock units</t>
        </is>
      </c>
      <c r="B15" s="6" t="n">
        <v>0</v>
      </c>
      <c r="C15" s="6" t="n">
        <v>2231900</v>
      </c>
      <c r="D15" s="6" t="n">
        <v>2310257</v>
      </c>
    </row>
    <row r="16">
      <c r="A16" s="4" t="inlineStr">
        <is>
          <t>Weighted average common shares outstanding, diluted</t>
        </is>
      </c>
      <c r="B16" s="6" t="n">
        <v>87901938</v>
      </c>
      <c r="C16" s="6" t="n">
        <v>87769762</v>
      </c>
      <c r="D16" s="6" t="n">
        <v>87910603</v>
      </c>
    </row>
    <row r="17">
      <c r="A17" s="3" t="inlineStr">
        <is>
          <t>Diluted earnings (loss) per share:</t>
        </is>
      </c>
      <c r="B17" s="4" t="inlineStr">
        <is>
          <t xml:space="preserve"> </t>
        </is>
      </c>
      <c r="C17" s="4" t="inlineStr">
        <is>
          <t xml:space="preserve"> </t>
        </is>
      </c>
      <c r="D17" s="4" t="inlineStr">
        <is>
          <t xml:space="preserve"> </t>
        </is>
      </c>
    </row>
    <row r="18">
      <c r="A18" s="4" t="inlineStr">
        <is>
          <t>Net income (loss) per share attributable to common stockholders</t>
        </is>
      </c>
      <c r="B18" s="8" t="n">
        <v>-0.18</v>
      </c>
      <c r="C18" s="8" t="n">
        <v>0.21</v>
      </c>
      <c r="D18" s="8" t="n">
        <v>0.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4" t="inlineStr">
        <is>
          <t>Direct operating expenses</t>
        </is>
      </c>
      <c r="B3" s="5" t="n">
        <v>128470</v>
      </c>
      <c r="C3" s="5" t="n">
        <v>122611</v>
      </c>
      <c r="D3" s="5" t="n">
        <v>116449</v>
      </c>
    </row>
    <row r="4">
      <c r="A4" s="4" t="inlineStr">
        <is>
          <t>Non-cash stock-based compensation</t>
        </is>
      </c>
      <c r="B4" s="6" t="n">
        <v>23698</v>
      </c>
      <c r="C4" s="6" t="n">
        <v>20034</v>
      </c>
      <c r="D4" s="6" t="n">
        <v>9595</v>
      </c>
    </row>
    <row r="5">
      <c r="A5" s="4" t="inlineStr">
        <is>
          <t>Depreciation and amortization</t>
        </is>
      </c>
      <c r="B5" s="6" t="n">
        <v>28007</v>
      </c>
      <c r="C5" s="6" t="n">
        <v>25697</v>
      </c>
      <c r="D5" s="6" t="n">
        <v>22420</v>
      </c>
    </row>
    <row r="6">
      <c r="A6" s="4" t="inlineStr">
        <is>
          <t>Related Parties</t>
        </is>
      </c>
      <c r="B6" s="4" t="inlineStr">
        <is>
          <t xml:space="preserve"> </t>
        </is>
      </c>
      <c r="C6" s="4" t="inlineStr">
        <is>
          <t xml:space="preserve"> </t>
        </is>
      </c>
      <c r="D6" s="4" t="inlineStr">
        <is>
          <t xml:space="preserve"> </t>
        </is>
      </c>
    </row>
    <row r="7">
      <c r="A7" s="4" t="inlineStr">
        <is>
          <t>Direct operating expenses</t>
        </is>
      </c>
      <c r="B7" s="6" t="n">
        <v>6050</v>
      </c>
      <c r="C7" s="6" t="n">
        <v>8095</v>
      </c>
      <c r="D7" s="6" t="n">
        <v>8412</v>
      </c>
    </row>
    <row r="8">
      <c r="A8" s="4" t="inlineStr">
        <is>
          <t>Depreciation and amortization</t>
        </is>
      </c>
      <c r="B8" s="6" t="n">
        <v>928</v>
      </c>
      <c r="C8" s="6" t="n">
        <v>928</v>
      </c>
      <c r="D8" s="6" t="n">
        <v>1228</v>
      </c>
    </row>
    <row r="9">
      <c r="A9" s="4" t="inlineStr">
        <is>
          <t>Direct Operating Expenses</t>
        </is>
      </c>
      <c r="B9" s="4" t="inlineStr">
        <is>
          <t xml:space="preserve"> </t>
        </is>
      </c>
      <c r="C9" s="4" t="inlineStr">
        <is>
          <t xml:space="preserve"> </t>
        </is>
      </c>
      <c r="D9" s="4" t="inlineStr">
        <is>
          <t xml:space="preserve"> </t>
        </is>
      </c>
    </row>
    <row r="10">
      <c r="A10" s="4" t="inlineStr">
        <is>
          <t>Non-cash stock-based compensation</t>
        </is>
      </c>
      <c r="B10" s="6" t="n">
        <v>9482</v>
      </c>
      <c r="C10" s="6" t="n">
        <v>5694</v>
      </c>
      <c r="D10" s="6" t="n">
        <v>3234</v>
      </c>
    </row>
    <row r="11">
      <c r="A11" s="4" t="inlineStr">
        <is>
          <t>Corporate Expenses</t>
        </is>
      </c>
      <c r="B11" s="4" t="inlineStr">
        <is>
          <t xml:space="preserve"> </t>
        </is>
      </c>
      <c r="C11" s="4" t="inlineStr">
        <is>
          <t xml:space="preserve"> </t>
        </is>
      </c>
      <c r="D11" s="4" t="inlineStr">
        <is>
          <t xml:space="preserve"> </t>
        </is>
      </c>
    </row>
    <row r="12">
      <c r="A12" s="4" t="inlineStr">
        <is>
          <t>Non-cash stock-based compensation</t>
        </is>
      </c>
      <c r="B12" s="5" t="n">
        <v>14216</v>
      </c>
      <c r="C12" s="5" t="n">
        <v>14340</v>
      </c>
      <c r="D12" s="5" t="n">
        <v>63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14" customWidth="1" min="12" max="12"/>
    <col width="22" customWidth="1" min="13" max="13"/>
    <col width="22" customWidth="1" min="14" max="14"/>
    <col width="22" customWidth="1" min="15" max="15"/>
    <col width="22" customWidth="1" min="16" max="16"/>
  </cols>
  <sheetData>
    <row r="1">
      <c r="A1" s="1" t="inlineStr">
        <is>
          <t>Acquisitions - Additional Information (Detail) $ in Thousands</t>
        </is>
      </c>
      <c r="G1" s="2" t="inlineStr">
        <is>
          <t>12 Months Ended</t>
        </is>
      </c>
      <c r="J1" s="2" t="inlineStr">
        <is>
          <t>240 Months Ended</t>
        </is>
      </c>
    </row>
    <row r="2">
      <c r="B2" s="2" t="inlineStr">
        <is>
          <t>May 19, 2023 USD ($)</t>
        </is>
      </c>
      <c r="C2" s="2" t="inlineStr">
        <is>
          <t>Apr. 03, 2023 USD ($)</t>
        </is>
      </c>
      <c r="D2" s="2" t="inlineStr">
        <is>
          <t>Apr. 03, 2023 EUR (€)</t>
        </is>
      </c>
      <c r="E2" s="2" t="inlineStr">
        <is>
          <t>Aug. 05, 2022 USD ($)</t>
        </is>
      </c>
      <c r="F2" s="2" t="inlineStr">
        <is>
          <t>Aug. 03, 2022 USD ($)</t>
        </is>
      </c>
      <c r="G2" s="2" t="inlineStr">
        <is>
          <t>Dec. 31, 2023 USD ($)</t>
        </is>
      </c>
      <c r="H2" s="2" t="inlineStr">
        <is>
          <t>Dec. 31, 2022 USD ($)</t>
        </is>
      </c>
      <c r="I2" s="2" t="inlineStr">
        <is>
          <t>Dec. 31, 2021 USD ($)</t>
        </is>
      </c>
      <c r="J2" s="2" t="inlineStr">
        <is>
          <t>Aug. 05, 2022 USD ($)</t>
        </is>
      </c>
      <c r="K2" s="2" t="inlineStr">
        <is>
          <t>Mar. 31, 2025</t>
        </is>
      </c>
      <c r="L2" s="2" t="inlineStr">
        <is>
          <t>Mar. 31, 2024</t>
        </is>
      </c>
      <c r="M2" s="2" t="inlineStr">
        <is>
          <t>Jul. 11, 2023 USD ($)</t>
        </is>
      </c>
      <c r="N2" s="2" t="inlineStr">
        <is>
          <t>Jul. 11, 2023 EUR (€)</t>
        </is>
      </c>
      <c r="O2" s="2" t="inlineStr">
        <is>
          <t>Apr. 03, 2023 EUR (€)</t>
        </is>
      </c>
      <c r="P2" s="2" t="inlineStr">
        <is>
          <t>Aug. 05, 2022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revenue</t>
        </is>
      </c>
      <c r="B4" s="4" t="inlineStr">
        <is>
          <t xml:space="preserve"> </t>
        </is>
      </c>
      <c r="C4" s="4" t="inlineStr">
        <is>
          <t xml:space="preserve"> </t>
        </is>
      </c>
      <c r="D4" s="4" t="inlineStr">
        <is>
          <t xml:space="preserve"> </t>
        </is>
      </c>
      <c r="E4" s="4" t="inlineStr">
        <is>
          <t xml:space="preserve"> </t>
        </is>
      </c>
      <c r="F4" s="4" t="inlineStr">
        <is>
          <t xml:space="preserve"> </t>
        </is>
      </c>
      <c r="G4" s="5" t="n">
        <v>1106867</v>
      </c>
      <c r="H4" s="5" t="n">
        <v>956209</v>
      </c>
      <c r="I4" s="5" t="n">
        <v>76019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dsmurai, S.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ccounts receivables assets acquired, fair value</t>
        </is>
      </c>
      <c r="B7" s="4" t="inlineStr">
        <is>
          <t xml:space="preserve"> </t>
        </is>
      </c>
      <c r="C7" s="4" t="inlineStr">
        <is>
          <t xml:space="preserve"> </t>
        </is>
      </c>
      <c r="D7" s="4" t="inlineStr">
        <is>
          <t xml:space="preserve"> </t>
        </is>
      </c>
      <c r="E7" s="5" t="n">
        <v>11900</v>
      </c>
      <c r="F7" s="4" t="inlineStr">
        <is>
          <t xml:space="preserve"> </t>
        </is>
      </c>
      <c r="G7" s="4" t="inlineStr">
        <is>
          <t xml:space="preserve"> </t>
        </is>
      </c>
      <c r="H7" s="4" t="inlineStr">
        <is>
          <t xml:space="preserve"> </t>
        </is>
      </c>
      <c r="I7" s="4" t="inlineStr">
        <is>
          <t xml:space="preserve"> </t>
        </is>
      </c>
      <c r="J7" s="5" t="n">
        <v>119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ross amount account receivables asset acquired</t>
        </is>
      </c>
      <c r="B8" s="4" t="inlineStr">
        <is>
          <t xml:space="preserve"> </t>
        </is>
      </c>
      <c r="C8" s="4" t="inlineStr">
        <is>
          <t xml:space="preserve"> </t>
        </is>
      </c>
      <c r="D8" s="4" t="inlineStr">
        <is>
          <t xml:space="preserve"> </t>
        </is>
      </c>
      <c r="E8" s="6" t="n">
        <v>12300</v>
      </c>
      <c r="F8" s="4" t="inlineStr">
        <is>
          <t xml:space="preserve"> </t>
        </is>
      </c>
      <c r="G8" s="4" t="inlineStr">
        <is>
          <t xml:space="preserve"> </t>
        </is>
      </c>
      <c r="H8" s="4" t="inlineStr">
        <is>
          <t xml:space="preserve"> </t>
        </is>
      </c>
      <c r="I8" s="4" t="inlineStr">
        <is>
          <t xml:space="preserve"> </t>
        </is>
      </c>
      <c r="J8" s="6" t="n">
        <v>123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mount due under contract expected to be uncollectible</t>
        </is>
      </c>
      <c r="B9" s="4" t="inlineStr">
        <is>
          <t xml:space="preserve"> </t>
        </is>
      </c>
      <c r="C9" s="4" t="inlineStr">
        <is>
          <t xml:space="preserve"> </t>
        </is>
      </c>
      <c r="D9" s="4" t="inlineStr">
        <is>
          <t xml:space="preserve"> </t>
        </is>
      </c>
      <c r="E9" s="6" t="n">
        <v>400</v>
      </c>
      <c r="F9" s="4" t="inlineStr">
        <is>
          <t xml:space="preserve"> </t>
        </is>
      </c>
      <c r="G9" s="4" t="inlineStr">
        <is>
          <t xml:space="preserve"> </t>
        </is>
      </c>
      <c r="H9" s="4" t="inlineStr">
        <is>
          <t xml:space="preserve"> </t>
        </is>
      </c>
      <c r="I9" s="4" t="inlineStr">
        <is>
          <t xml:space="preserve"> </t>
        </is>
      </c>
      <c r="J9" s="6" t="n">
        <v>4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maining interest owned percentage</t>
        </is>
      </c>
      <c r="B10" s="4" t="inlineStr">
        <is>
          <t xml:space="preserve"> </t>
        </is>
      </c>
      <c r="C10" s="11" t="n">
        <v>0.49</v>
      </c>
      <c r="D10" s="11" t="n">
        <v>0.4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incipal amount</t>
        </is>
      </c>
      <c r="B11" s="4" t="inlineStr">
        <is>
          <t xml:space="preserve"> </t>
        </is>
      </c>
      <c r="C11" s="5" t="n">
        <v>8100</v>
      </c>
      <c r="D11" s="4" t="inlineStr">
        <is>
          <t xml:space="preserve"> </t>
        </is>
      </c>
      <c r="E11" s="5" t="n">
        <v>12800</v>
      </c>
      <c r="F11" s="4" t="inlineStr">
        <is>
          <t xml:space="preserve"> </t>
        </is>
      </c>
      <c r="G11" s="4" t="inlineStr">
        <is>
          <t xml:space="preserve"> </t>
        </is>
      </c>
      <c r="H11" s="4" t="inlineStr">
        <is>
          <t xml:space="preserve"> </t>
        </is>
      </c>
      <c r="I11" s="4" t="inlineStr">
        <is>
          <t xml:space="preserve"> </t>
        </is>
      </c>
      <c r="J11" s="5" t="n">
        <v>12800</v>
      </c>
      <c r="K11" s="4" t="inlineStr">
        <is>
          <t xml:space="preserve"> </t>
        </is>
      </c>
      <c r="L11" s="4" t="inlineStr">
        <is>
          <t xml:space="preserve"> </t>
        </is>
      </c>
      <c r="M11" s="5" t="n">
        <v>5600</v>
      </c>
      <c r="N11" s="12" t="n">
        <v>4993344</v>
      </c>
      <c r="O11" s="12" t="n">
        <v>7355000</v>
      </c>
      <c r="P11" s="12" t="n">
        <v>12535000</v>
      </c>
    </row>
    <row r="12">
      <c r="A12" s="4" t="inlineStr">
        <is>
          <t>Loan term</t>
        </is>
      </c>
      <c r="B12" s="4" t="inlineStr">
        <is>
          <t xml:space="preserve"> </t>
        </is>
      </c>
      <c r="C12" s="4" t="inlineStr">
        <is>
          <t>7 years</t>
        </is>
      </c>
      <c r="D12" s="4" t="inlineStr">
        <is>
          <t>7 years</t>
        </is>
      </c>
      <c r="E12" s="4" t="inlineStr">
        <is>
          <t>2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an annual interest rate</t>
        </is>
      </c>
      <c r="B13" s="4" t="inlineStr">
        <is>
          <t xml:space="preserve"> </t>
        </is>
      </c>
      <c r="C13" s="11" t="n">
        <v>0.05</v>
      </c>
      <c r="D13" s="4" t="inlineStr">
        <is>
          <t xml:space="preserve"> </t>
        </is>
      </c>
      <c r="E13" s="11" t="n">
        <v>0.05</v>
      </c>
      <c r="F13" s="4" t="inlineStr">
        <is>
          <t xml:space="preserve"> </t>
        </is>
      </c>
      <c r="G13" s="4" t="inlineStr">
        <is>
          <t xml:space="preserve"> </t>
        </is>
      </c>
      <c r="H13" s="4" t="inlineStr">
        <is>
          <t xml:space="preserve"> </t>
        </is>
      </c>
      <c r="I13" s="4" t="inlineStr">
        <is>
          <t xml:space="preserve"> </t>
        </is>
      </c>
      <c r="J13" s="11" t="n">
        <v>0.05</v>
      </c>
      <c r="K13" s="4" t="inlineStr">
        <is>
          <t xml:space="preserve"> </t>
        </is>
      </c>
      <c r="L13" s="4" t="inlineStr">
        <is>
          <t xml:space="preserve"> </t>
        </is>
      </c>
      <c r="M13" s="4" t="inlineStr">
        <is>
          <t xml:space="preserve"> </t>
        </is>
      </c>
      <c r="N13" s="4" t="inlineStr">
        <is>
          <t xml:space="preserve"> </t>
        </is>
      </c>
      <c r="O13" s="11" t="n">
        <v>0.05</v>
      </c>
      <c r="P13" s="11" t="n">
        <v>0.05</v>
      </c>
    </row>
    <row r="14">
      <c r="A14" s="4" t="inlineStr">
        <is>
          <t>Percentage owned or converted</t>
        </is>
      </c>
      <c r="B14" s="4" t="inlineStr">
        <is>
          <t xml:space="preserve"> </t>
        </is>
      </c>
      <c r="C14" s="4" t="inlineStr">
        <is>
          <t xml:space="preserve"> </t>
        </is>
      </c>
      <c r="D14" s="4" t="inlineStr">
        <is>
          <t xml:space="preserve"> </t>
        </is>
      </c>
      <c r="E14" s="11" t="n">
        <v>0.51</v>
      </c>
      <c r="F14" s="4" t="inlineStr">
        <is>
          <t xml:space="preserve"> </t>
        </is>
      </c>
      <c r="G14" s="4" t="inlineStr">
        <is>
          <t xml:space="preserve"> </t>
        </is>
      </c>
      <c r="H14" s="4" t="inlineStr">
        <is>
          <t xml:space="preserve"> </t>
        </is>
      </c>
      <c r="I14" s="4" t="inlineStr">
        <is>
          <t xml:space="preserve"> </t>
        </is>
      </c>
      <c r="J14" s="11" t="n">
        <v>0.5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Jack of Dig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itial installment payment</t>
        </is>
      </c>
      <c r="B17" s="4" t="inlineStr">
        <is>
          <t xml:space="preserve"> </t>
        </is>
      </c>
      <c r="C17" s="5" t="n">
        <v>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otal purchase price for acquisition, including fair value of contingent consideration</t>
        </is>
      </c>
      <c r="B18" s="4" t="inlineStr">
        <is>
          <t xml:space="preserve"> </t>
        </is>
      </c>
      <c r="C18" s="6" t="n">
        <v>1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quisition fees and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centage owned or converted</t>
        </is>
      </c>
      <c r="B20" s="4" t="inlineStr">
        <is>
          <t xml:space="preserve"> </t>
        </is>
      </c>
      <c r="C20" s="4" t="inlineStr">
        <is>
          <t xml:space="preserve"> </t>
        </is>
      </c>
      <c r="D20" s="4" t="inlineStr">
        <is>
          <t xml:space="preserve"> </t>
        </is>
      </c>
      <c r="E20" s="4" t="inlineStr">
        <is>
          <t xml:space="preserve"> </t>
        </is>
      </c>
      <c r="F20" s="11" t="n">
        <v>0.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vestment</t>
        </is>
      </c>
      <c r="B21" s="4" t="inlineStr">
        <is>
          <t xml:space="preserve"> </t>
        </is>
      </c>
      <c r="C21" s="5" t="n">
        <v>1100</v>
      </c>
      <c r="D21" s="4" t="inlineStr">
        <is>
          <t xml:space="preserve"> </t>
        </is>
      </c>
      <c r="E21" s="4" t="inlineStr">
        <is>
          <t xml:space="preserve"> </t>
        </is>
      </c>
      <c r="F21" s="5" t="n">
        <v>1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dsmurai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usiness acquisition date</t>
        </is>
      </c>
      <c r="B24" s="4" t="inlineStr">
        <is>
          <t xml:space="preserve"> </t>
        </is>
      </c>
      <c r="C24" s="4" t="inlineStr">
        <is>
          <t>Apr.  03,  2023</t>
        </is>
      </c>
      <c r="D24" s="4" t="inlineStr">
        <is>
          <t>Apr.  03,  2023</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wnership interest acquired</t>
        </is>
      </c>
      <c r="B25" s="4" t="inlineStr">
        <is>
          <t xml:space="preserve"> </t>
        </is>
      </c>
      <c r="C25" s="11" t="n">
        <v>0.5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1" t="n">
        <v>0.51</v>
      </c>
      <c r="P25" s="4" t="inlineStr">
        <is>
          <t xml:space="preserve"> </t>
        </is>
      </c>
    </row>
    <row r="26">
      <c r="A26" s="4" t="inlineStr">
        <is>
          <t>Aggregate cash consideration</t>
        </is>
      </c>
      <c r="B26" s="4" t="inlineStr">
        <is>
          <t xml:space="preserve"> </t>
        </is>
      </c>
      <c r="C26" s="5" t="n">
        <v>14200</v>
      </c>
      <c r="D26" s="12" t="n">
        <v>13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deemable noncontrolling interest</t>
        </is>
      </c>
      <c r="B27" s="4" t="inlineStr">
        <is>
          <t xml:space="preserve"> </t>
        </is>
      </c>
      <c r="C27" s="4" t="inlineStr">
        <is>
          <t xml:space="preserve"> </t>
        </is>
      </c>
      <c r="D27" s="4" t="inlineStr">
        <is>
          <t xml:space="preserve"> </t>
        </is>
      </c>
      <c r="E27" s="5" t="n">
        <v>43600</v>
      </c>
      <c r="F27" s="4" t="inlineStr">
        <is>
          <t xml:space="preserve"> </t>
        </is>
      </c>
      <c r="G27" s="4" t="inlineStr">
        <is>
          <t xml:space="preserve"> </t>
        </is>
      </c>
      <c r="H27" s="4" t="inlineStr">
        <is>
          <t xml:space="preserve"> </t>
        </is>
      </c>
      <c r="I27" s="4" t="inlineStr">
        <is>
          <t xml:space="preserve"> </t>
        </is>
      </c>
      <c r="J27" s="5" t="n">
        <v>436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quisition fees and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CNMonetiz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usiness acquisition date</t>
        </is>
      </c>
      <c r="B31" s="4" t="inlineStr">
        <is>
          <t>May 19,  202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wnership interest acquired</t>
        </is>
      </c>
      <c r="B32" s="11" t="n">
        <v>1</v>
      </c>
      <c r="C32" s="4" t="inlineStr">
        <is>
          <t xml:space="preserve"> </t>
        </is>
      </c>
      <c r="D32" s="4" t="inlineStr">
        <is>
          <t xml:space="preserve"> </t>
        </is>
      </c>
      <c r="E32" s="4" t="inlineStr">
        <is>
          <t xml:space="preserve"> </t>
        </is>
      </c>
      <c r="F32" s="4" t="inlineStr">
        <is>
          <t xml:space="preserve"> </t>
        </is>
      </c>
      <c r="G32" s="11"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ggregate cash consideration</t>
        </is>
      </c>
      <c r="B33" s="5" t="n">
        <v>6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s receivables assets acquired, fair value</t>
        </is>
      </c>
      <c r="B34" s="6" t="n">
        <v>2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ross amount account receivables asset acquired</t>
        </is>
      </c>
      <c r="B35" s="6" t="n">
        <v>29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mount due under contract expected to be uncollectible</t>
        </is>
      </c>
      <c r="B36" s="5" t="n">
        <v>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iod of discounted cost of debt rate</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revenue</t>
        </is>
      </c>
      <c r="B38" s="4" t="inlineStr">
        <is>
          <t xml:space="preserve"> </t>
        </is>
      </c>
      <c r="C38" s="4" t="inlineStr">
        <is>
          <t xml:space="preserve"> </t>
        </is>
      </c>
      <c r="D38" s="4" t="inlineStr">
        <is>
          <t xml:space="preserve"> </t>
        </is>
      </c>
      <c r="E38" s="4" t="inlineStr">
        <is>
          <t xml:space="preserve"> </t>
        </is>
      </c>
      <c r="F38" s="4" t="inlineStr">
        <is>
          <t xml:space="preserve"> </t>
        </is>
      </c>
      <c r="G38" s="5" t="n">
        <v>89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Income excluding contingent consideration liability adjustments</t>
        </is>
      </c>
      <c r="B39" s="4" t="inlineStr">
        <is>
          <t xml:space="preserve"> </t>
        </is>
      </c>
      <c r="C39" s="4" t="inlineStr">
        <is>
          <t xml:space="preserve"> </t>
        </is>
      </c>
      <c r="D39" s="4" t="inlineStr">
        <is>
          <t xml:space="preserve"> </t>
        </is>
      </c>
      <c r="E39" s="4" t="inlineStr">
        <is>
          <t xml:space="preserve"> </t>
        </is>
      </c>
      <c r="F39" s="4" t="inlineStr">
        <is>
          <t xml:space="preserve"> </t>
        </is>
      </c>
      <c r="G39" s="6" t="n">
        <v>11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usiness combination consideration, transferred</t>
        </is>
      </c>
      <c r="B40" s="5" t="n">
        <v>72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otal purchase price for acquisition, including fair value of contingent consideration</t>
        </is>
      </c>
      <c r="B41" s="6" t="n">
        <v>8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quisition fees and costs</t>
        </is>
      </c>
      <c r="B42" s="4" t="inlineStr">
        <is>
          <t xml:space="preserve"> </t>
        </is>
      </c>
      <c r="C42" s="4" t="inlineStr">
        <is>
          <t xml:space="preserve"> </t>
        </is>
      </c>
      <c r="D42" s="4" t="inlineStr">
        <is>
          <t xml:space="preserve"> </t>
        </is>
      </c>
      <c r="E42" s="4" t="inlineStr">
        <is>
          <t xml:space="preserve"> </t>
        </is>
      </c>
      <c r="F42" s="4" t="inlineStr">
        <is>
          <t xml:space="preserve"> </t>
        </is>
      </c>
      <c r="G42" s="6" t="n">
        <v>200</v>
      </c>
      <c r="H42" s="5" t="n">
        <v>1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air value of contingent consideration recognized</t>
        </is>
      </c>
      <c r="B43" s="5" t="n">
        <v>1600</v>
      </c>
      <c r="C43" s="4" t="inlineStr">
        <is>
          <t xml:space="preserve"> </t>
        </is>
      </c>
      <c r="D43" s="4" t="inlineStr">
        <is>
          <t xml:space="preserve"> </t>
        </is>
      </c>
      <c r="E43" s="4" t="inlineStr">
        <is>
          <t xml:space="preserve"> </t>
        </is>
      </c>
      <c r="F43" s="4" t="inlineStr">
        <is>
          <t xml:space="preserve"> </t>
        </is>
      </c>
      <c r="G43" s="5" t="n">
        <v>19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aximum | Discount Rate | BCNMonetiz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iscounted cost of debt rate</t>
        </is>
      </c>
      <c r="B46" s="13" t="n">
        <v>0.084000000000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inimum | Discount Rate | BCNMonetiz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iscounted cost of debt rate</t>
        </is>
      </c>
      <c r="B49" s="13" t="n">
        <v>0.08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cenario Forecast | Adsmurai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wnership interest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1</v>
      </c>
      <c r="L52" s="11" t="n">
        <v>0.1</v>
      </c>
      <c r="M52" s="4" t="inlineStr">
        <is>
          <t xml:space="preserve"> </t>
        </is>
      </c>
      <c r="N52" s="4" t="inlineStr">
        <is>
          <t xml:space="preserve"> </t>
        </is>
      </c>
      <c r="O52" s="4" t="inlineStr">
        <is>
          <t xml:space="preserve"> </t>
        </is>
      </c>
      <c r="P52" s="4" t="inlineStr">
        <is>
          <t xml:space="preserve"> </t>
        </is>
      </c>
    </row>
  </sheetData>
  <mergeCells count="4">
    <mergeCell ref="A1:A2"/>
    <mergeCell ref="C1:D1"/>
    <mergeCell ref="G1:I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 Summary of Purchase Price Allocation (Detail) - USD ($) $ in Thousands</t>
        </is>
      </c>
      <c r="B1" s="2" t="inlineStr">
        <is>
          <t>Dec. 31, 2023</t>
        </is>
      </c>
      <c r="C1" s="2" t="inlineStr">
        <is>
          <t>May 19, 2023</t>
        </is>
      </c>
      <c r="D1" s="2" t="inlineStr">
        <is>
          <t>Dec. 31, 2022</t>
        </is>
      </c>
      <c r="E1" s="2" t="inlineStr">
        <is>
          <t>Aug. 05,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90672</v>
      </c>
      <c r="C3" s="4" t="inlineStr">
        <is>
          <t xml:space="preserve"> </t>
        </is>
      </c>
      <c r="D3" s="5" t="n">
        <v>86991</v>
      </c>
      <c r="E3" s="4" t="inlineStr">
        <is>
          <t xml:space="preserve"> </t>
        </is>
      </c>
      <c r="F3" s="5" t="n">
        <v>71708</v>
      </c>
    </row>
    <row r="4">
      <c r="A4" s="4" t="inlineStr">
        <is>
          <t>Adsmurai, S.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5" t="n">
        <v>7400</v>
      </c>
      <c r="F6" s="4" t="inlineStr">
        <is>
          <t xml:space="preserve"> </t>
        </is>
      </c>
    </row>
    <row r="7">
      <c r="A7" s="4" t="inlineStr">
        <is>
          <t>Accounts receivable</t>
        </is>
      </c>
      <c r="B7" s="4" t="inlineStr">
        <is>
          <t xml:space="preserve"> </t>
        </is>
      </c>
      <c r="C7" s="4" t="inlineStr">
        <is>
          <t xml:space="preserve"> </t>
        </is>
      </c>
      <c r="D7" s="4" t="inlineStr">
        <is>
          <t xml:space="preserve"> </t>
        </is>
      </c>
      <c r="E7" s="6" t="n">
        <v>11900</v>
      </c>
      <c r="F7" s="4" t="inlineStr">
        <is>
          <t xml:space="preserve"> </t>
        </is>
      </c>
    </row>
    <row r="8">
      <c r="A8" s="4" t="inlineStr">
        <is>
          <t>Other assets</t>
        </is>
      </c>
      <c r="B8" s="4" t="inlineStr">
        <is>
          <t xml:space="preserve"> </t>
        </is>
      </c>
      <c r="C8" s="4" t="inlineStr">
        <is>
          <t xml:space="preserve"> </t>
        </is>
      </c>
      <c r="D8" s="4" t="inlineStr">
        <is>
          <t xml:space="preserve"> </t>
        </is>
      </c>
      <c r="E8" s="6" t="n">
        <v>700</v>
      </c>
      <c r="F8" s="4" t="inlineStr">
        <is>
          <t xml:space="preserve"> </t>
        </is>
      </c>
    </row>
    <row r="9">
      <c r="A9" s="4" t="inlineStr">
        <is>
          <t>Fixed assets</t>
        </is>
      </c>
      <c r="B9" s="4" t="inlineStr">
        <is>
          <t xml:space="preserve"> </t>
        </is>
      </c>
      <c r="C9" s="4" t="inlineStr">
        <is>
          <t xml:space="preserve"> </t>
        </is>
      </c>
      <c r="D9" s="4" t="inlineStr">
        <is>
          <t xml:space="preserve"> </t>
        </is>
      </c>
      <c r="E9" s="6" t="n">
        <v>2800</v>
      </c>
      <c r="F9" s="4" t="inlineStr">
        <is>
          <t xml:space="preserve"> </t>
        </is>
      </c>
    </row>
    <row r="10">
      <c r="A10" s="4" t="inlineStr">
        <is>
          <t>Intangible assets subject to amortization</t>
        </is>
      </c>
      <c r="B10" s="4" t="inlineStr">
        <is>
          <t xml:space="preserve"> </t>
        </is>
      </c>
      <c r="C10" s="4" t="inlineStr">
        <is>
          <t xml:space="preserve"> </t>
        </is>
      </c>
      <c r="D10" s="4" t="inlineStr">
        <is>
          <t xml:space="preserve"> </t>
        </is>
      </c>
      <c r="E10" s="6" t="n">
        <v>8200</v>
      </c>
      <c r="F10" s="4" t="inlineStr">
        <is>
          <t xml:space="preserve"> </t>
        </is>
      </c>
    </row>
    <row r="11">
      <c r="A11" s="4" t="inlineStr">
        <is>
          <t>Goodwill</t>
        </is>
      </c>
      <c r="B11" s="4" t="inlineStr">
        <is>
          <t xml:space="preserve"> </t>
        </is>
      </c>
      <c r="C11" s="4" t="inlineStr">
        <is>
          <t xml:space="preserve"> </t>
        </is>
      </c>
      <c r="D11" s="4" t="inlineStr">
        <is>
          <t xml:space="preserve"> </t>
        </is>
      </c>
      <c r="E11" s="6" t="n">
        <v>13300</v>
      </c>
      <c r="F11" s="4" t="inlineStr">
        <is>
          <t xml:space="preserve"> </t>
        </is>
      </c>
    </row>
    <row r="12">
      <c r="A12" s="4" t="inlineStr">
        <is>
          <t>Current liabilities</t>
        </is>
      </c>
      <c r="B12" s="4" t="inlineStr">
        <is>
          <t xml:space="preserve"> </t>
        </is>
      </c>
      <c r="C12" s="4" t="inlineStr">
        <is>
          <t xml:space="preserve"> </t>
        </is>
      </c>
      <c r="D12" s="4" t="inlineStr">
        <is>
          <t xml:space="preserve"> </t>
        </is>
      </c>
      <c r="E12" s="6" t="n">
        <v>-14400</v>
      </c>
      <c r="F12" s="4" t="inlineStr">
        <is>
          <t xml:space="preserve"> </t>
        </is>
      </c>
    </row>
    <row r="13">
      <c r="A13" s="4" t="inlineStr">
        <is>
          <t>Deferred tax</t>
        </is>
      </c>
      <c r="B13" s="4" t="inlineStr">
        <is>
          <t xml:space="preserve"> </t>
        </is>
      </c>
      <c r="C13" s="4" t="inlineStr">
        <is>
          <t xml:space="preserve"> </t>
        </is>
      </c>
      <c r="D13" s="4" t="inlineStr">
        <is>
          <t xml:space="preserve"> </t>
        </is>
      </c>
      <c r="E13" s="6" t="n">
        <v>-2000</v>
      </c>
      <c r="F13" s="4" t="inlineStr">
        <is>
          <t xml:space="preserve"> </t>
        </is>
      </c>
    </row>
    <row r="14">
      <c r="A14" s="4" t="inlineStr">
        <is>
          <t>Debt</t>
        </is>
      </c>
      <c r="B14" s="4" t="inlineStr">
        <is>
          <t xml:space="preserve"> </t>
        </is>
      </c>
      <c r="C14" s="4" t="inlineStr">
        <is>
          <t xml:space="preserve"> </t>
        </is>
      </c>
      <c r="D14" s="4" t="inlineStr">
        <is>
          <t xml:space="preserve"> </t>
        </is>
      </c>
      <c r="E14" s="6" t="n">
        <v>-2800</v>
      </c>
      <c r="F14" s="4" t="inlineStr">
        <is>
          <t xml:space="preserve"> </t>
        </is>
      </c>
    </row>
    <row r="15">
      <c r="A15" s="4" t="inlineStr">
        <is>
          <t>Noncontrolling interest</t>
        </is>
      </c>
      <c r="B15" s="4" t="inlineStr">
        <is>
          <t xml:space="preserve"> </t>
        </is>
      </c>
      <c r="C15" s="4" t="inlineStr">
        <is>
          <t xml:space="preserve"> </t>
        </is>
      </c>
      <c r="D15" s="4" t="inlineStr">
        <is>
          <t xml:space="preserve"> </t>
        </is>
      </c>
      <c r="E15" s="6" t="n">
        <v>-12300</v>
      </c>
      <c r="F15" s="4" t="inlineStr">
        <is>
          <t xml:space="preserve"> </t>
        </is>
      </c>
    </row>
    <row r="16">
      <c r="A16" s="4" t="inlineStr">
        <is>
          <t>Convertible loan</t>
        </is>
      </c>
      <c r="B16" s="4" t="inlineStr">
        <is>
          <t xml:space="preserve"> </t>
        </is>
      </c>
      <c r="C16" s="4" t="inlineStr">
        <is>
          <t xml:space="preserve"> </t>
        </is>
      </c>
      <c r="D16" s="4" t="inlineStr">
        <is>
          <t xml:space="preserve"> </t>
        </is>
      </c>
      <c r="E16" s="5" t="n">
        <v>-12800</v>
      </c>
      <c r="F16" s="4" t="inlineStr">
        <is>
          <t xml:space="preserve"> </t>
        </is>
      </c>
    </row>
    <row r="17">
      <c r="A17" s="4" t="inlineStr">
        <is>
          <t>BCNMonetiz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t>
        </is>
      </c>
      <c r="B19" s="4" t="inlineStr">
        <is>
          <t xml:space="preserve"> </t>
        </is>
      </c>
      <c r="C19" s="5" t="n">
        <v>800</v>
      </c>
      <c r="D19" s="4" t="inlineStr">
        <is>
          <t xml:space="preserve"> </t>
        </is>
      </c>
      <c r="E19" s="4" t="inlineStr">
        <is>
          <t xml:space="preserve"> </t>
        </is>
      </c>
      <c r="F19" s="4" t="inlineStr">
        <is>
          <t xml:space="preserve"> </t>
        </is>
      </c>
    </row>
    <row r="20">
      <c r="A20" s="4" t="inlineStr">
        <is>
          <t>Accounts receivable</t>
        </is>
      </c>
      <c r="B20" s="4" t="inlineStr">
        <is>
          <t xml:space="preserve"> </t>
        </is>
      </c>
      <c r="C20" s="6" t="n">
        <v>2800</v>
      </c>
      <c r="D20" s="4" t="inlineStr">
        <is>
          <t xml:space="preserve"> </t>
        </is>
      </c>
      <c r="E20" s="4" t="inlineStr">
        <is>
          <t xml:space="preserve"> </t>
        </is>
      </c>
      <c r="F20" s="4" t="inlineStr">
        <is>
          <t xml:space="preserve"> </t>
        </is>
      </c>
    </row>
    <row r="21">
      <c r="A21" s="4" t="inlineStr">
        <is>
          <t>Other assets</t>
        </is>
      </c>
      <c r="B21" s="4" t="inlineStr">
        <is>
          <t xml:space="preserve"> </t>
        </is>
      </c>
      <c r="C21" s="6" t="n">
        <v>700</v>
      </c>
      <c r="D21" s="4" t="inlineStr">
        <is>
          <t xml:space="preserve"> </t>
        </is>
      </c>
      <c r="E21" s="4" t="inlineStr">
        <is>
          <t xml:space="preserve"> </t>
        </is>
      </c>
      <c r="F21" s="4" t="inlineStr">
        <is>
          <t xml:space="preserve"> </t>
        </is>
      </c>
    </row>
    <row r="22">
      <c r="A22" s="4" t="inlineStr">
        <is>
          <t>Intangible assets subject to amortization</t>
        </is>
      </c>
      <c r="B22" s="4" t="inlineStr">
        <is>
          <t xml:space="preserve"> </t>
        </is>
      </c>
      <c r="C22" s="6" t="n">
        <v>4200</v>
      </c>
      <c r="D22" s="4" t="inlineStr">
        <is>
          <t xml:space="preserve"> </t>
        </is>
      </c>
      <c r="E22" s="4" t="inlineStr">
        <is>
          <t xml:space="preserve"> </t>
        </is>
      </c>
      <c r="F22" s="4" t="inlineStr">
        <is>
          <t xml:space="preserve"> </t>
        </is>
      </c>
    </row>
    <row r="23">
      <c r="A23" s="4" t="inlineStr">
        <is>
          <t>Goodwill</t>
        </is>
      </c>
      <c r="B23" s="4" t="inlineStr">
        <is>
          <t xml:space="preserve"> </t>
        </is>
      </c>
      <c r="C23" s="6" t="n">
        <v>3500</v>
      </c>
      <c r="D23" s="4" t="inlineStr">
        <is>
          <t xml:space="preserve"> </t>
        </is>
      </c>
      <c r="E23" s="4" t="inlineStr">
        <is>
          <t xml:space="preserve"> </t>
        </is>
      </c>
      <c r="F23" s="4" t="inlineStr">
        <is>
          <t xml:space="preserve"> </t>
        </is>
      </c>
    </row>
    <row r="24">
      <c r="A24" s="4" t="inlineStr">
        <is>
          <t>Current liabilities</t>
        </is>
      </c>
      <c r="B24" s="4" t="inlineStr">
        <is>
          <t xml:space="preserve"> </t>
        </is>
      </c>
      <c r="C24" s="6" t="n">
        <v>-2100</v>
      </c>
      <c r="D24" s="4" t="inlineStr">
        <is>
          <t xml:space="preserve"> </t>
        </is>
      </c>
      <c r="E24" s="4" t="inlineStr">
        <is>
          <t xml:space="preserve"> </t>
        </is>
      </c>
      <c r="F24" s="4" t="inlineStr">
        <is>
          <t xml:space="preserve"> </t>
        </is>
      </c>
    </row>
    <row r="25">
      <c r="A25" s="4" t="inlineStr">
        <is>
          <t>Deferred tax</t>
        </is>
      </c>
      <c r="B25" s="4" t="inlineStr">
        <is>
          <t xml:space="preserve"> </t>
        </is>
      </c>
      <c r="C25" s="5" t="n">
        <v>-1100</v>
      </c>
      <c r="D25" s="4" t="inlineStr">
        <is>
          <t xml:space="preserve"> </t>
        </is>
      </c>
      <c r="E25" s="4" t="inlineStr">
        <is>
          <t xml:space="preserve"> </t>
        </is>
      </c>
      <c r="F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Intangible Assets Subject to Amortization Acquired (Detail) - USD ($) $ in Millions</t>
        </is>
      </c>
      <c r="B1" s="2" t="inlineStr">
        <is>
          <t>May 19, 2023</t>
        </is>
      </c>
      <c r="C1" s="2" t="inlineStr">
        <is>
          <t>Aug. 05, 2022</t>
        </is>
      </c>
    </row>
    <row r="2">
      <c r="A2" s="4" t="inlineStr">
        <is>
          <t>Adsmurai, S.L | Advertiser Relationship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Estimated Fair Value, Intangible Asset</t>
        </is>
      </c>
      <c r="B4" s="4" t="inlineStr">
        <is>
          <t xml:space="preserve"> </t>
        </is>
      </c>
      <c r="C4" s="10" t="n">
        <v>4.7</v>
      </c>
    </row>
    <row r="5">
      <c r="A5" s="4" t="inlineStr">
        <is>
          <t>Weighted average remaining life in years</t>
        </is>
      </c>
      <c r="B5" s="4" t="inlineStr">
        <is>
          <t xml:space="preserve"> </t>
        </is>
      </c>
      <c r="C5" s="4" t="inlineStr">
        <is>
          <t>7 years</t>
        </is>
      </c>
    </row>
    <row r="6">
      <c r="A6" s="4" t="inlineStr">
        <is>
          <t>Adsmurai, S.L | Existing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Fair Value, Intangible Asset</t>
        </is>
      </c>
      <c r="B8" s="4" t="inlineStr">
        <is>
          <t xml:space="preserve"> </t>
        </is>
      </c>
      <c r="C8" s="10" t="n">
        <v>2.4</v>
      </c>
    </row>
    <row r="9">
      <c r="A9" s="4" t="inlineStr">
        <is>
          <t>Weighted average remaining life in years</t>
        </is>
      </c>
      <c r="B9" s="4" t="inlineStr">
        <is>
          <t xml:space="preserve"> </t>
        </is>
      </c>
      <c r="C9" s="4" t="inlineStr">
        <is>
          <t>5 years</t>
        </is>
      </c>
    </row>
    <row r="10">
      <c r="A10" s="4" t="inlineStr">
        <is>
          <t>Adsmurai, S.L | Trade Nam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Fair Value, Intangible Asset</t>
        </is>
      </c>
      <c r="B12" s="4" t="inlineStr">
        <is>
          <t xml:space="preserve"> </t>
        </is>
      </c>
      <c r="C12" s="10" t="n">
        <v>1.1</v>
      </c>
    </row>
    <row r="13">
      <c r="A13" s="4" t="inlineStr">
        <is>
          <t>Weighted average remaining life in years</t>
        </is>
      </c>
      <c r="B13" s="4" t="inlineStr">
        <is>
          <t xml:space="preserve"> </t>
        </is>
      </c>
      <c r="C13" s="4" t="inlineStr">
        <is>
          <t>5 years</t>
        </is>
      </c>
    </row>
    <row r="14">
      <c r="A14" s="4" t="inlineStr">
        <is>
          <t>BCNMonetize | Publish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Fair Value, Intangible Asset</t>
        </is>
      </c>
      <c r="B16" s="10" t="n">
        <v>2.2</v>
      </c>
      <c r="C16" s="4" t="inlineStr">
        <is>
          <t xml:space="preserve"> </t>
        </is>
      </c>
    </row>
    <row r="17">
      <c r="A17" s="4" t="inlineStr">
        <is>
          <t>Weighted average remaining life in years</t>
        </is>
      </c>
      <c r="B17" s="4" t="inlineStr">
        <is>
          <t>3 years</t>
        </is>
      </c>
      <c r="C17" s="4" t="inlineStr">
        <is>
          <t xml:space="preserve"> </t>
        </is>
      </c>
    </row>
    <row r="18">
      <c r="A18" s="4" t="inlineStr">
        <is>
          <t>BCNMonetize | Advertis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Fair Value, Intangible Asset</t>
        </is>
      </c>
      <c r="B20" s="10" t="n">
        <v>1.5</v>
      </c>
      <c r="C20" s="4" t="inlineStr">
        <is>
          <t xml:space="preserve"> </t>
        </is>
      </c>
    </row>
    <row r="21">
      <c r="A21" s="4" t="inlineStr">
        <is>
          <t>Weighted average remaining life in years</t>
        </is>
      </c>
      <c r="B21" s="4" t="inlineStr">
        <is>
          <t>1 year</t>
        </is>
      </c>
      <c r="C21" s="4" t="inlineStr">
        <is>
          <t xml:space="preserve"> </t>
        </is>
      </c>
    </row>
    <row r="22">
      <c r="A22" s="4" t="inlineStr">
        <is>
          <t>BCNMonetize | Trade Nam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Fair Value, Intangible Asset</t>
        </is>
      </c>
      <c r="B24" s="10" t="n">
        <v>0.3</v>
      </c>
      <c r="C24" s="4" t="inlineStr">
        <is>
          <t xml:space="preserve"> </t>
        </is>
      </c>
    </row>
    <row r="25">
      <c r="A25" s="4" t="inlineStr">
        <is>
          <t>Weighted average remaining life in years</t>
        </is>
      </c>
      <c r="B25" s="4" t="inlineStr">
        <is>
          <t>1 year</t>
        </is>
      </c>
      <c r="C25" s="4" t="inlineStr">
        <is>
          <t xml:space="preserve"> </t>
        </is>
      </c>
    </row>
    <row r="26">
      <c r="A26" s="4" t="inlineStr">
        <is>
          <t>BCNMonetize | Non-Compete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Fair Value, Intangible Asset</t>
        </is>
      </c>
      <c r="B28" s="10" t="n">
        <v>0.2</v>
      </c>
      <c r="C28" s="4" t="inlineStr">
        <is>
          <t xml:space="preserve"> </t>
        </is>
      </c>
    </row>
    <row r="29">
      <c r="A29" s="4" t="inlineStr">
        <is>
          <t>Weighted average remaining life in years</t>
        </is>
      </c>
      <c r="B29" s="4" t="inlineStr">
        <is>
          <t>1 year 6 months</t>
        </is>
      </c>
      <c r="C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Reconciliation of Changes in Redeemable Noncontrolling Interests (Detail)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Distributions to noncontrolling interest</t>
        </is>
      </c>
      <c r="B4" s="5" t="n">
        <v>-4356</v>
      </c>
      <c r="C4" s="4" t="inlineStr">
        <is>
          <t xml:space="preserve"> </t>
        </is>
      </c>
      <c r="D4" s="4" t="inlineStr">
        <is>
          <t xml:space="preserve"> </t>
        </is>
      </c>
    </row>
    <row r="5">
      <c r="A5" s="4" t="inlineStr">
        <is>
          <t>Net income (loss) attributable to redeemable noncontrolling interest</t>
        </is>
      </c>
      <c r="B5" s="6" t="n">
        <v>158</v>
      </c>
      <c r="C5" s="4" t="inlineStr">
        <is>
          <t xml:space="preserve"> </t>
        </is>
      </c>
      <c r="D5" s="5" t="n">
        <v>5938</v>
      </c>
    </row>
    <row r="6">
      <c r="A6" s="4" t="inlineStr">
        <is>
          <t>Ending balance</t>
        </is>
      </c>
      <c r="B6" s="6" t="n">
        <v>43758</v>
      </c>
      <c r="C6" s="4" t="inlineStr">
        <is>
          <t xml:space="preserve"> </t>
        </is>
      </c>
      <c r="D6" s="4" t="inlineStr">
        <is>
          <t xml:space="preserve"> </t>
        </is>
      </c>
    </row>
    <row r="7">
      <c r="A7" s="4" t="inlineStr">
        <is>
          <t>Adsmurai Acquisi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ramsfer of noncontrolling interest to redeemable noncontrolling interest</t>
        </is>
      </c>
      <c r="B9" s="6" t="n">
        <v>9625</v>
      </c>
      <c r="C9" s="4" t="inlineStr">
        <is>
          <t xml:space="preserve"> </t>
        </is>
      </c>
      <c r="D9" s="4" t="inlineStr">
        <is>
          <t xml:space="preserve"> </t>
        </is>
      </c>
    </row>
    <row r="10">
      <c r="A10" s="4" t="inlineStr">
        <is>
          <t>Acquisition of redeemable noncontrolling interest</t>
        </is>
      </c>
      <c r="B10" s="6" t="n">
        <v>33975</v>
      </c>
      <c r="C10" s="4" t="inlineStr">
        <is>
          <t xml:space="preserve"> </t>
        </is>
      </c>
      <c r="D10" s="4" t="inlineStr">
        <is>
          <t xml:space="preserve"> </t>
        </is>
      </c>
    </row>
    <row r="11">
      <c r="A11" s="4" t="inlineStr">
        <is>
          <t>Net income (loss) attributable to redeemable noncontrolling interest</t>
        </is>
      </c>
      <c r="B11" s="6" t="n">
        <v>158</v>
      </c>
      <c r="C11" s="4" t="inlineStr">
        <is>
          <t xml:space="preserve"> </t>
        </is>
      </c>
      <c r="D11" s="4" t="inlineStr">
        <is>
          <t xml:space="preserve"> </t>
        </is>
      </c>
    </row>
    <row r="12">
      <c r="A12" s="4" t="inlineStr">
        <is>
          <t>Ending balance</t>
        </is>
      </c>
      <c r="B12" s="6" t="n">
        <v>43758</v>
      </c>
      <c r="C12" s="4" t="inlineStr">
        <is>
          <t xml:space="preserve"> </t>
        </is>
      </c>
      <c r="D12" s="4" t="inlineStr">
        <is>
          <t xml:space="preserve"> </t>
        </is>
      </c>
    </row>
    <row r="13">
      <c r="A13" s="4" t="inlineStr">
        <is>
          <t>Jack of Digital</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Beginning balance</t>
        </is>
      </c>
      <c r="B15" s="6" t="n">
        <v>14947</v>
      </c>
      <c r="C15" s="4" t="inlineStr">
        <is>
          <t xml:space="preserve"> </t>
        </is>
      </c>
      <c r="D15" s="4" t="inlineStr">
        <is>
          <t xml:space="preserve"> </t>
        </is>
      </c>
    </row>
    <row r="16">
      <c r="A16" s="4" t="inlineStr">
        <is>
          <t>Distributions to noncontrolling interest</t>
        </is>
      </c>
      <c r="B16" s="6" t="n">
        <v>-4356</v>
      </c>
      <c r="C16" s="4" t="inlineStr">
        <is>
          <t xml:space="preserve"> </t>
        </is>
      </c>
      <c r="D16" s="4" t="inlineStr">
        <is>
          <t xml:space="preserve"> </t>
        </is>
      </c>
    </row>
    <row r="17">
      <c r="A17" s="4" t="inlineStr">
        <is>
          <t>Tramsfer of noncontrolling interest to redeemable noncontrolling interest</t>
        </is>
      </c>
      <c r="B17" s="6" t="n">
        <v>-9625</v>
      </c>
      <c r="C17" s="4" t="inlineStr">
        <is>
          <t xml:space="preserve"> </t>
        </is>
      </c>
      <c r="D17" s="4" t="inlineStr">
        <is>
          <t xml:space="preserve"> </t>
        </is>
      </c>
    </row>
    <row r="18">
      <c r="A18" s="4" t="inlineStr">
        <is>
          <t>Acquisition of noncontrolling interest</t>
        </is>
      </c>
      <c r="B18" s="6" t="n">
        <v>-624</v>
      </c>
      <c r="C18" s="5" t="n">
        <v>12897</v>
      </c>
      <c r="D18" s="4" t="inlineStr">
        <is>
          <t xml:space="preserve"> </t>
        </is>
      </c>
    </row>
    <row r="19">
      <c r="A19" s="4" t="inlineStr">
        <is>
          <t>Net income (loss) attributable to noncontrolling interest</t>
        </is>
      </c>
      <c r="B19" s="4" t="inlineStr">
        <is>
          <t xml:space="preserve"> </t>
        </is>
      </c>
      <c r="C19" s="6" t="n">
        <v>2050</v>
      </c>
      <c r="D19" s="4" t="inlineStr">
        <is>
          <t xml:space="preserve"> </t>
        </is>
      </c>
    </row>
    <row r="20">
      <c r="A20" s="4" t="inlineStr">
        <is>
          <t>Net income (loss) attributable to redeemable noncontrolling interest</t>
        </is>
      </c>
      <c r="B20" s="5" t="n">
        <v>-342</v>
      </c>
      <c r="C20" s="4" t="inlineStr">
        <is>
          <t xml:space="preserve"> </t>
        </is>
      </c>
      <c r="D20" s="4" t="inlineStr">
        <is>
          <t xml:space="preserve"> </t>
        </is>
      </c>
    </row>
    <row r="21">
      <c r="A21" s="4" t="inlineStr">
        <is>
          <t>Ending balance</t>
        </is>
      </c>
      <c r="B21" s="4" t="inlineStr">
        <is>
          <t xml:space="preserve"> </t>
        </is>
      </c>
      <c r="C21" s="5" t="n">
        <v>14947</v>
      </c>
      <c r="D2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Information (Detail) - USD ($) $ / shares in Units, $ in Thousands</t>
        </is>
      </c>
      <c r="B1" s="2" t="inlineStr">
        <is>
          <t>12 Months Ended</t>
        </is>
      </c>
    </row>
    <row r="2">
      <c r="B2" s="2" t="inlineStr">
        <is>
          <t>Dec. 31, 2023</t>
        </is>
      </c>
      <c r="C2" s="2" t="inlineStr">
        <is>
          <t>Dec. 31, 2022</t>
        </is>
      </c>
    </row>
    <row r="3">
      <c r="A3" s="4" t="inlineStr">
        <is>
          <t>Adsmurai, S.L</t>
        </is>
      </c>
      <c r="B3" s="4" t="inlineStr">
        <is>
          <t xml:space="preserve"> </t>
        </is>
      </c>
      <c r="C3" s="4" t="inlineStr">
        <is>
          <t xml:space="preserve"> </t>
        </is>
      </c>
    </row>
    <row r="4">
      <c r="A4" s="3" t="inlineStr">
        <is>
          <t>Pro Forma:</t>
        </is>
      </c>
      <c r="B4" s="4" t="inlineStr">
        <is>
          <t xml:space="preserve"> </t>
        </is>
      </c>
      <c r="C4" s="4" t="inlineStr">
        <is>
          <t xml:space="preserve"> </t>
        </is>
      </c>
    </row>
    <row r="5">
      <c r="A5" s="4" t="inlineStr">
        <is>
          <t>Total revenue</t>
        </is>
      </c>
      <c r="B5" s="5" t="n">
        <v>1106867</v>
      </c>
      <c r="C5" s="5" t="n">
        <v>984566</v>
      </c>
    </row>
    <row r="6">
      <c r="A6" s="4" t="inlineStr">
        <is>
          <t>Net income (loss) attributable to common stockholders</t>
        </is>
      </c>
      <c r="B6" s="5" t="n">
        <v>-15586</v>
      </c>
      <c r="C6" s="5" t="n">
        <v>19283</v>
      </c>
    </row>
    <row r="7">
      <c r="A7" s="3" t="inlineStr">
        <is>
          <t>Basic and diluted earnings (loss) per share:</t>
        </is>
      </c>
      <c r="B7" s="4" t="inlineStr">
        <is>
          <t xml:space="preserve"> </t>
        </is>
      </c>
      <c r="C7" s="4" t="inlineStr">
        <is>
          <t xml:space="preserve"> </t>
        </is>
      </c>
    </row>
    <row r="8">
      <c r="A8" s="4" t="inlineStr">
        <is>
          <t>Net income (loss) per share, attributable to common stockholders, basic</t>
        </is>
      </c>
      <c r="B8" s="8" t="n">
        <v>-0.18</v>
      </c>
      <c r="C8" s="8" t="n">
        <v>0.23</v>
      </c>
    </row>
    <row r="9">
      <c r="A9" s="4" t="inlineStr">
        <is>
          <t>Net income (loss) per share, attributable to common stockholders, diluted</t>
        </is>
      </c>
      <c r="B9" s="8" t="n">
        <v>-0.18</v>
      </c>
      <c r="C9" s="8" t="n">
        <v>0.22</v>
      </c>
    </row>
    <row r="10">
      <c r="A10" s="4" t="inlineStr">
        <is>
          <t>Weighted average common shares outstanding, basic</t>
        </is>
      </c>
      <c r="B10" s="6" t="n">
        <v>87901938</v>
      </c>
      <c r="C10" s="6" t="n">
        <v>85391163</v>
      </c>
    </row>
    <row r="11">
      <c r="A11" s="4" t="inlineStr">
        <is>
          <t>Weighted average common shares outstanding, diluted</t>
        </is>
      </c>
      <c r="B11" s="6" t="n">
        <v>87901938</v>
      </c>
      <c r="C11" s="6" t="n">
        <v>87769762</v>
      </c>
    </row>
    <row r="12">
      <c r="A12" s="4" t="inlineStr">
        <is>
          <t>Jack of Digital</t>
        </is>
      </c>
      <c r="B12" s="4" t="inlineStr">
        <is>
          <t xml:space="preserve"> </t>
        </is>
      </c>
      <c r="C12" s="4" t="inlineStr">
        <is>
          <t xml:space="preserve"> </t>
        </is>
      </c>
    </row>
    <row r="13">
      <c r="A13" s="3" t="inlineStr">
        <is>
          <t>Pro Forma:</t>
        </is>
      </c>
      <c r="B13" s="4" t="inlineStr">
        <is>
          <t xml:space="preserve"> </t>
        </is>
      </c>
      <c r="C13" s="4" t="inlineStr">
        <is>
          <t xml:space="preserve"> </t>
        </is>
      </c>
    </row>
    <row r="14">
      <c r="A14" s="4" t="inlineStr">
        <is>
          <t>Total revenue</t>
        </is>
      </c>
      <c r="B14" s="5" t="n">
        <v>1106867</v>
      </c>
      <c r="C14" s="5" t="n">
        <v>959693</v>
      </c>
    </row>
    <row r="15">
      <c r="A15" s="4" t="inlineStr">
        <is>
          <t>Net income (loss) attributable to common stockholders</t>
        </is>
      </c>
      <c r="B15" s="5" t="n">
        <v>-15399</v>
      </c>
      <c r="C15" s="5" t="n">
        <v>18602</v>
      </c>
    </row>
    <row r="16">
      <c r="A16" s="3" t="inlineStr">
        <is>
          <t>Basic and diluted earnings (loss) per share:</t>
        </is>
      </c>
      <c r="B16" s="4" t="inlineStr">
        <is>
          <t xml:space="preserve"> </t>
        </is>
      </c>
      <c r="C16" s="4" t="inlineStr">
        <is>
          <t xml:space="preserve"> </t>
        </is>
      </c>
    </row>
    <row r="17">
      <c r="A17" s="4" t="inlineStr">
        <is>
          <t>Net income (loss) per share, attributable to common stockholders, basic</t>
        </is>
      </c>
      <c r="B17" s="8" t="n">
        <v>-0.18</v>
      </c>
      <c r="C17" s="8" t="n">
        <v>0.22</v>
      </c>
    </row>
    <row r="18">
      <c r="A18" s="4" t="inlineStr">
        <is>
          <t>Net income (loss) per share, attributable to common stockholders, diluted</t>
        </is>
      </c>
      <c r="B18" s="8" t="n">
        <v>-0.18</v>
      </c>
      <c r="C18" s="8" t="n">
        <v>0.21</v>
      </c>
    </row>
    <row r="19">
      <c r="A19" s="4" t="inlineStr">
        <is>
          <t>Weighted average common shares outstanding, basic</t>
        </is>
      </c>
      <c r="B19" s="6" t="n">
        <v>87901938</v>
      </c>
      <c r="C19" s="6" t="n">
        <v>85391163</v>
      </c>
    </row>
    <row r="20">
      <c r="A20" s="4" t="inlineStr">
        <is>
          <t>Weighted average common shares outstanding, diluted</t>
        </is>
      </c>
      <c r="B20" s="6" t="n">
        <v>87901938</v>
      </c>
      <c r="C20" s="6" t="n">
        <v>87769762</v>
      </c>
    </row>
    <row r="21">
      <c r="A21" s="4" t="inlineStr">
        <is>
          <t>BCNMonetize</t>
        </is>
      </c>
      <c r="B21" s="4" t="inlineStr">
        <is>
          <t xml:space="preserve"> </t>
        </is>
      </c>
      <c r="C21" s="4" t="inlineStr">
        <is>
          <t xml:space="preserve"> </t>
        </is>
      </c>
    </row>
    <row r="22">
      <c r="A22" s="3" t="inlineStr">
        <is>
          <t>Pro Forma:</t>
        </is>
      </c>
      <c r="B22" s="4" t="inlineStr">
        <is>
          <t xml:space="preserve"> </t>
        </is>
      </c>
      <c r="C22" s="4" t="inlineStr">
        <is>
          <t xml:space="preserve"> </t>
        </is>
      </c>
    </row>
    <row r="23">
      <c r="A23" s="4" t="inlineStr">
        <is>
          <t>Total revenue</t>
        </is>
      </c>
      <c r="B23" s="5" t="n">
        <v>1112880</v>
      </c>
      <c r="C23" s="5" t="n">
        <v>971845</v>
      </c>
    </row>
    <row r="24">
      <c r="A24" s="4" t="inlineStr">
        <is>
          <t>Net income (loss) attributable to common stockholders</t>
        </is>
      </c>
      <c r="B24" s="5" t="n">
        <v>-13896</v>
      </c>
      <c r="C24" s="5" t="n">
        <v>22770</v>
      </c>
    </row>
    <row r="25">
      <c r="A25" s="3" t="inlineStr">
        <is>
          <t>Basic and diluted earnings (loss) per share:</t>
        </is>
      </c>
      <c r="B25" s="4" t="inlineStr">
        <is>
          <t xml:space="preserve"> </t>
        </is>
      </c>
      <c r="C25" s="4" t="inlineStr">
        <is>
          <t xml:space="preserve"> </t>
        </is>
      </c>
    </row>
    <row r="26">
      <c r="A26" s="4" t="inlineStr">
        <is>
          <t>Net income (loss) per share, attributable to common stockholders, basic</t>
        </is>
      </c>
      <c r="B26" s="8" t="n">
        <v>-0.16</v>
      </c>
      <c r="C26" s="8" t="n">
        <v>0.27</v>
      </c>
    </row>
    <row r="27">
      <c r="A27" s="4" t="inlineStr">
        <is>
          <t>Net income (loss) per share, attributable to common stockholders, diluted</t>
        </is>
      </c>
      <c r="B27" s="8" t="n">
        <v>-0.16</v>
      </c>
      <c r="C27" s="8" t="n">
        <v>0.26</v>
      </c>
    </row>
    <row r="28">
      <c r="A28" s="4" t="inlineStr">
        <is>
          <t>Weighted average common shares outstanding, basic</t>
        </is>
      </c>
      <c r="B28" s="6" t="n">
        <v>87901938</v>
      </c>
      <c r="C28" s="6" t="n">
        <v>85391163</v>
      </c>
    </row>
    <row r="29">
      <c r="A29" s="4" t="inlineStr">
        <is>
          <t>Weighted average common shares outstanding, diluted</t>
        </is>
      </c>
      <c r="B29" s="6" t="n">
        <v>87901938</v>
      </c>
      <c r="C29" s="6" t="n">
        <v>877697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ummary of Preliminary Purchase Price Allocation (Detail) - USD ($) $ in Thousands</t>
        </is>
      </c>
      <c r="B1" s="2" t="inlineStr">
        <is>
          <t>Dec. 31, 2023</t>
        </is>
      </c>
      <c r="C1" s="2" t="inlineStr">
        <is>
          <t>Dec. 31, 2022</t>
        </is>
      </c>
      <c r="D1" s="2" t="inlineStr">
        <is>
          <t>Aug. 05,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90672</v>
      </c>
      <c r="C3" s="5" t="n">
        <v>86991</v>
      </c>
      <c r="D3" s="4" t="inlineStr">
        <is>
          <t xml:space="preserve"> </t>
        </is>
      </c>
      <c r="E3" s="5" t="n">
        <v>71708</v>
      </c>
    </row>
    <row r="4">
      <c r="A4" s="4" t="inlineStr">
        <is>
          <t>Adsmurai, S.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5" t="n">
        <v>7400</v>
      </c>
      <c r="E6" s="4" t="inlineStr">
        <is>
          <t xml:space="preserve"> </t>
        </is>
      </c>
    </row>
    <row r="7">
      <c r="A7" s="4" t="inlineStr">
        <is>
          <t>Accounts receivable</t>
        </is>
      </c>
      <c r="B7" s="4" t="inlineStr">
        <is>
          <t xml:space="preserve"> </t>
        </is>
      </c>
      <c r="C7" s="4" t="inlineStr">
        <is>
          <t xml:space="preserve"> </t>
        </is>
      </c>
      <c r="D7" s="6" t="n">
        <v>11900</v>
      </c>
      <c r="E7" s="4" t="inlineStr">
        <is>
          <t xml:space="preserve"> </t>
        </is>
      </c>
    </row>
    <row r="8">
      <c r="A8" s="4" t="inlineStr">
        <is>
          <t>Other assets</t>
        </is>
      </c>
      <c r="B8" s="4" t="inlineStr">
        <is>
          <t xml:space="preserve"> </t>
        </is>
      </c>
      <c r="C8" s="4" t="inlineStr">
        <is>
          <t xml:space="preserve"> </t>
        </is>
      </c>
      <c r="D8" s="6" t="n">
        <v>700</v>
      </c>
      <c r="E8" s="4" t="inlineStr">
        <is>
          <t xml:space="preserve"> </t>
        </is>
      </c>
    </row>
    <row r="9">
      <c r="A9" s="4" t="inlineStr">
        <is>
          <t>Fixed assets</t>
        </is>
      </c>
      <c r="B9" s="4" t="inlineStr">
        <is>
          <t xml:space="preserve"> </t>
        </is>
      </c>
      <c r="C9" s="4" t="inlineStr">
        <is>
          <t xml:space="preserve"> </t>
        </is>
      </c>
      <c r="D9" s="6" t="n">
        <v>2800</v>
      </c>
      <c r="E9" s="4" t="inlineStr">
        <is>
          <t xml:space="preserve"> </t>
        </is>
      </c>
    </row>
    <row r="10">
      <c r="A10" s="4" t="inlineStr">
        <is>
          <t>Intangible assets subject to amortization</t>
        </is>
      </c>
      <c r="B10" s="4" t="inlineStr">
        <is>
          <t xml:space="preserve"> </t>
        </is>
      </c>
      <c r="C10" s="4" t="inlineStr">
        <is>
          <t xml:space="preserve"> </t>
        </is>
      </c>
      <c r="D10" s="6" t="n">
        <v>8200</v>
      </c>
      <c r="E10" s="4" t="inlineStr">
        <is>
          <t xml:space="preserve"> </t>
        </is>
      </c>
    </row>
    <row r="11">
      <c r="A11" s="4" t="inlineStr">
        <is>
          <t>Goodwill</t>
        </is>
      </c>
      <c r="B11" s="4" t="inlineStr">
        <is>
          <t xml:space="preserve"> </t>
        </is>
      </c>
      <c r="C11" s="4" t="inlineStr">
        <is>
          <t xml:space="preserve"> </t>
        </is>
      </c>
      <c r="D11" s="6" t="n">
        <v>13300</v>
      </c>
      <c r="E11" s="4" t="inlineStr">
        <is>
          <t xml:space="preserve"> </t>
        </is>
      </c>
    </row>
    <row r="12">
      <c r="A12" s="4" t="inlineStr">
        <is>
          <t>Current liabilities</t>
        </is>
      </c>
      <c r="B12" s="4" t="inlineStr">
        <is>
          <t xml:space="preserve"> </t>
        </is>
      </c>
      <c r="C12" s="4" t="inlineStr">
        <is>
          <t xml:space="preserve"> </t>
        </is>
      </c>
      <c r="D12" s="6" t="n">
        <v>-14400</v>
      </c>
      <c r="E12" s="4" t="inlineStr">
        <is>
          <t xml:space="preserve"> </t>
        </is>
      </c>
    </row>
    <row r="13">
      <c r="A13" s="4" t="inlineStr">
        <is>
          <t>Deferred tax</t>
        </is>
      </c>
      <c r="B13" s="4" t="inlineStr">
        <is>
          <t xml:space="preserve"> </t>
        </is>
      </c>
      <c r="C13" s="4" t="inlineStr">
        <is>
          <t xml:space="preserve"> </t>
        </is>
      </c>
      <c r="D13" s="6" t="n">
        <v>-2000</v>
      </c>
      <c r="E13" s="4" t="inlineStr">
        <is>
          <t xml:space="preserve"> </t>
        </is>
      </c>
    </row>
    <row r="14">
      <c r="A14" s="4" t="inlineStr">
        <is>
          <t>Debt</t>
        </is>
      </c>
      <c r="B14" s="4" t="inlineStr">
        <is>
          <t xml:space="preserve"> </t>
        </is>
      </c>
      <c r="C14" s="4" t="inlineStr">
        <is>
          <t xml:space="preserve"> </t>
        </is>
      </c>
      <c r="D14" s="6" t="n">
        <v>-2800</v>
      </c>
      <c r="E14" s="4" t="inlineStr">
        <is>
          <t xml:space="preserve"> </t>
        </is>
      </c>
    </row>
    <row r="15">
      <c r="A15" s="4" t="inlineStr">
        <is>
          <t>Noncontrolling interest</t>
        </is>
      </c>
      <c r="B15" s="4" t="inlineStr">
        <is>
          <t xml:space="preserve"> </t>
        </is>
      </c>
      <c r="C15" s="4" t="inlineStr">
        <is>
          <t xml:space="preserve"> </t>
        </is>
      </c>
      <c r="D15" s="6" t="n">
        <v>-12300</v>
      </c>
      <c r="E15" s="4" t="inlineStr">
        <is>
          <t xml:space="preserve"> </t>
        </is>
      </c>
    </row>
    <row r="16">
      <c r="A16" s="4" t="inlineStr">
        <is>
          <t>Convertible loan</t>
        </is>
      </c>
      <c r="B16" s="4" t="inlineStr">
        <is>
          <t xml:space="preserve"> </t>
        </is>
      </c>
      <c r="C16" s="4" t="inlineStr">
        <is>
          <t xml:space="preserve"> </t>
        </is>
      </c>
      <c r="D16" s="5" t="n">
        <v>-12800</v>
      </c>
      <c r="E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Schedule of Intangible Assets Subject to Amortization Acquired (Detail) - Adsmurai, S.L $ in Millions</t>
        </is>
      </c>
      <c r="B1" s="2" t="inlineStr">
        <is>
          <t>Aug. 05, 2022 USD ($)</t>
        </is>
      </c>
    </row>
    <row r="2">
      <c r="A2" s="4" t="inlineStr">
        <is>
          <t>Advertiser Relationships</t>
        </is>
      </c>
      <c r="B2" s="4" t="inlineStr">
        <is>
          <t xml:space="preserve"> </t>
        </is>
      </c>
    </row>
    <row r="3">
      <c r="A3" s="3" t="inlineStr">
        <is>
          <t>Business Acquisition [Line Items]</t>
        </is>
      </c>
      <c r="B3" s="4" t="inlineStr">
        <is>
          <t xml:space="preserve"> </t>
        </is>
      </c>
    </row>
    <row r="4">
      <c r="A4" s="4" t="inlineStr">
        <is>
          <t>Estimated Fair Value, Intangible Asset</t>
        </is>
      </c>
      <c r="B4" s="10" t="n">
        <v>4.7</v>
      </c>
    </row>
    <row r="5">
      <c r="A5" s="4" t="inlineStr">
        <is>
          <t>Weighted average remaining life (in years)</t>
        </is>
      </c>
      <c r="B5" s="4" t="inlineStr">
        <is>
          <t>7 years</t>
        </is>
      </c>
    </row>
    <row r="6">
      <c r="A6" s="4" t="inlineStr">
        <is>
          <t>Existing technology</t>
        </is>
      </c>
      <c r="B6" s="4" t="inlineStr">
        <is>
          <t xml:space="preserve"> </t>
        </is>
      </c>
    </row>
    <row r="7">
      <c r="A7" s="3" t="inlineStr">
        <is>
          <t>Business Acquisition [Line Items]</t>
        </is>
      </c>
      <c r="B7" s="4" t="inlineStr">
        <is>
          <t xml:space="preserve"> </t>
        </is>
      </c>
    </row>
    <row r="8">
      <c r="A8" s="4" t="inlineStr">
        <is>
          <t>Estimated Fair Value, Intangible Asset</t>
        </is>
      </c>
      <c r="B8" s="10" t="n">
        <v>2.4</v>
      </c>
    </row>
    <row r="9">
      <c r="A9" s="4" t="inlineStr">
        <is>
          <t>Weighted average remaining life (in years)</t>
        </is>
      </c>
      <c r="B9" s="4" t="inlineStr">
        <is>
          <t>5 years</t>
        </is>
      </c>
    </row>
    <row r="10">
      <c r="A10" s="4" t="inlineStr">
        <is>
          <t>Trade Name</t>
        </is>
      </c>
      <c r="B10" s="4" t="inlineStr">
        <is>
          <t xml:space="preserve"> </t>
        </is>
      </c>
    </row>
    <row r="11">
      <c r="A11" s="3" t="inlineStr">
        <is>
          <t>Business Acquisition [Line Items]</t>
        </is>
      </c>
      <c r="B11" s="4" t="inlineStr">
        <is>
          <t xml:space="preserve"> </t>
        </is>
      </c>
    </row>
    <row r="12">
      <c r="A12" s="4" t="inlineStr">
        <is>
          <t>Estimated Fair Value, Intangible Asset</t>
        </is>
      </c>
      <c r="B12" s="10" t="n">
        <v>1.1</v>
      </c>
    </row>
    <row r="13">
      <c r="A13" s="4" t="inlineStr">
        <is>
          <t>Weighted average remaining life (in years)</t>
        </is>
      </c>
      <c r="B13"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chedule of Unaudited Pro Forma Information (Detail) - USD ($) $ / shares in Units, $ in Thousands</t>
        </is>
      </c>
      <c r="B1" s="2" t="inlineStr">
        <is>
          <t>12 Months Ended</t>
        </is>
      </c>
    </row>
    <row r="2">
      <c r="B2" s="2" t="inlineStr">
        <is>
          <t>Dec. 31, 2023</t>
        </is>
      </c>
      <c r="C2" s="2" t="inlineStr">
        <is>
          <t>Dec. 31, 2022</t>
        </is>
      </c>
    </row>
    <row r="3">
      <c r="A3" s="4" t="inlineStr">
        <is>
          <t>Adsmurai, S.L</t>
        </is>
      </c>
      <c r="B3" s="4" t="inlineStr">
        <is>
          <t xml:space="preserve"> </t>
        </is>
      </c>
      <c r="C3" s="4" t="inlineStr">
        <is>
          <t xml:space="preserve"> </t>
        </is>
      </c>
    </row>
    <row r="4">
      <c r="A4" s="3" t="inlineStr">
        <is>
          <t>Pro Forma:</t>
        </is>
      </c>
      <c r="B4" s="4" t="inlineStr">
        <is>
          <t xml:space="preserve"> </t>
        </is>
      </c>
      <c r="C4" s="4" t="inlineStr">
        <is>
          <t xml:space="preserve"> </t>
        </is>
      </c>
    </row>
    <row r="5">
      <c r="A5" s="4" t="inlineStr">
        <is>
          <t>Total revenue</t>
        </is>
      </c>
      <c r="B5" s="5" t="n">
        <v>1106867</v>
      </c>
      <c r="C5" s="5" t="n">
        <v>984566</v>
      </c>
    </row>
    <row r="6">
      <c r="A6" s="4" t="inlineStr">
        <is>
          <t>Net income (loss) attributable to common stockholders</t>
        </is>
      </c>
      <c r="B6" s="5" t="n">
        <v>-15586</v>
      </c>
      <c r="C6" s="5" t="n">
        <v>19283</v>
      </c>
    </row>
    <row r="7">
      <c r="A7" s="3" t="inlineStr">
        <is>
          <t>Basic and diluted earnings (loss) per share:</t>
        </is>
      </c>
      <c r="B7" s="4" t="inlineStr">
        <is>
          <t xml:space="preserve"> </t>
        </is>
      </c>
      <c r="C7" s="4" t="inlineStr">
        <is>
          <t xml:space="preserve"> </t>
        </is>
      </c>
    </row>
    <row r="8">
      <c r="A8" s="4" t="inlineStr">
        <is>
          <t>Net income (loss) per share, attributable to common stockholders, basic</t>
        </is>
      </c>
      <c r="B8" s="8" t="n">
        <v>-0.18</v>
      </c>
      <c r="C8" s="8" t="n">
        <v>0.23</v>
      </c>
    </row>
    <row r="9">
      <c r="A9" s="4" t="inlineStr">
        <is>
          <t>Net income (loss) per share, attributable to common stockholders, diluted</t>
        </is>
      </c>
      <c r="B9" s="8" t="n">
        <v>-0.18</v>
      </c>
      <c r="C9" s="8" t="n">
        <v>0.22</v>
      </c>
    </row>
    <row r="10">
      <c r="A10" s="4" t="inlineStr">
        <is>
          <t>Weighted average common shares outstanding, basic</t>
        </is>
      </c>
      <c r="B10" s="6" t="n">
        <v>87901938</v>
      </c>
      <c r="C10" s="6" t="n">
        <v>85391163</v>
      </c>
    </row>
    <row r="11">
      <c r="A11" s="4" t="inlineStr">
        <is>
          <t>Weighted average common shares outstanding, diluted</t>
        </is>
      </c>
      <c r="B11" s="6" t="n">
        <v>87901938</v>
      </c>
      <c r="C11" s="6" t="n">
        <v>87769762</v>
      </c>
    </row>
    <row r="12">
      <c r="A12" s="4" t="inlineStr">
        <is>
          <t>Jack of Digital</t>
        </is>
      </c>
      <c r="B12" s="4" t="inlineStr">
        <is>
          <t xml:space="preserve"> </t>
        </is>
      </c>
      <c r="C12" s="4" t="inlineStr">
        <is>
          <t xml:space="preserve"> </t>
        </is>
      </c>
    </row>
    <row r="13">
      <c r="A13" s="3" t="inlineStr">
        <is>
          <t>Pro Forma:</t>
        </is>
      </c>
      <c r="B13" s="4" t="inlineStr">
        <is>
          <t xml:space="preserve"> </t>
        </is>
      </c>
      <c r="C13" s="4" t="inlineStr">
        <is>
          <t xml:space="preserve"> </t>
        </is>
      </c>
    </row>
    <row r="14">
      <c r="A14" s="4" t="inlineStr">
        <is>
          <t>Total revenue</t>
        </is>
      </c>
      <c r="B14" s="5" t="n">
        <v>1106867</v>
      </c>
      <c r="C14" s="5" t="n">
        <v>959693</v>
      </c>
    </row>
    <row r="15">
      <c r="A15" s="4" t="inlineStr">
        <is>
          <t>Net income (loss) attributable to common stockholders</t>
        </is>
      </c>
      <c r="B15" s="5" t="n">
        <v>-15399</v>
      </c>
      <c r="C15" s="5" t="n">
        <v>18602</v>
      </c>
    </row>
    <row r="16">
      <c r="A16" s="3" t="inlineStr">
        <is>
          <t>Basic and diluted earnings (loss) per share:</t>
        </is>
      </c>
      <c r="B16" s="4" t="inlineStr">
        <is>
          <t xml:space="preserve"> </t>
        </is>
      </c>
      <c r="C16" s="4" t="inlineStr">
        <is>
          <t xml:space="preserve"> </t>
        </is>
      </c>
    </row>
    <row r="17">
      <c r="A17" s="4" t="inlineStr">
        <is>
          <t>Net income (loss) per share, attributable to common stockholders, basic</t>
        </is>
      </c>
      <c r="B17" s="8" t="n">
        <v>-0.18</v>
      </c>
      <c r="C17" s="8" t="n">
        <v>0.22</v>
      </c>
    </row>
    <row r="18">
      <c r="A18" s="4" t="inlineStr">
        <is>
          <t>Net income (loss) per share, attributable to common stockholders, diluted</t>
        </is>
      </c>
      <c r="B18" s="8" t="n">
        <v>-0.18</v>
      </c>
      <c r="C18" s="8" t="n">
        <v>0.21</v>
      </c>
    </row>
    <row r="19">
      <c r="A19" s="4" t="inlineStr">
        <is>
          <t>Weighted average common shares outstanding, basic</t>
        </is>
      </c>
      <c r="B19" s="6" t="n">
        <v>87901938</v>
      </c>
      <c r="C19" s="6" t="n">
        <v>85391163</v>
      </c>
    </row>
    <row r="20">
      <c r="A20" s="4" t="inlineStr">
        <is>
          <t>Weighted average common shares outstanding, diluted</t>
        </is>
      </c>
      <c r="B20" s="6" t="n">
        <v>87901938</v>
      </c>
      <c r="C20" s="6" t="n">
        <v>877697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s Disaggregated by Major Source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106867</v>
      </c>
      <c r="C4" s="5" t="n">
        <v>956209</v>
      </c>
      <c r="D4" s="5" t="n">
        <v>760192</v>
      </c>
    </row>
    <row r="5">
      <c r="A5" s="4" t="inlineStr">
        <is>
          <t>Digital Adverti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932730</v>
      </c>
      <c r="C7" s="6" t="n">
        <v>747103</v>
      </c>
      <c r="D7" s="6" t="n">
        <v>555338</v>
      </c>
    </row>
    <row r="8">
      <c r="A8" s="4" t="inlineStr">
        <is>
          <t>Broadcast Adverti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24722</v>
      </c>
      <c r="C10" s="6" t="n">
        <v>161713</v>
      </c>
      <c r="D10" s="6" t="n">
        <v>154297</v>
      </c>
    </row>
    <row r="11">
      <c r="A11" s="4" t="inlineStr">
        <is>
          <t>Spectrum Usage Righ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8156</v>
      </c>
      <c r="C13" s="6" t="n">
        <v>6036</v>
      </c>
      <c r="D13" s="6" t="n">
        <v>6195</v>
      </c>
    </row>
    <row r="14">
      <c r="A14" s="4" t="inlineStr">
        <is>
          <t>Retransmission Cons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36556</v>
      </c>
      <c r="C16" s="6" t="n">
        <v>36022</v>
      </c>
      <c r="D16" s="6" t="n">
        <v>37041</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4703</v>
      </c>
      <c r="C19" s="5" t="n">
        <v>5335</v>
      </c>
      <c r="D19" s="5" t="n">
        <v>73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Disaggregation of Broadcast Advertising Revenue by Sales Channel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106867</v>
      </c>
      <c r="C4" s="5" t="n">
        <v>956209</v>
      </c>
      <c r="D4" s="5" t="n">
        <v>760192</v>
      </c>
    </row>
    <row r="5">
      <c r="A5" s="4" t="inlineStr">
        <is>
          <t>Adverti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24722</v>
      </c>
      <c r="C7" s="6" t="n">
        <v>161713</v>
      </c>
      <c r="D7" s="6" t="n">
        <v>154297</v>
      </c>
    </row>
    <row r="8">
      <c r="A8" s="4" t="inlineStr">
        <is>
          <t>Advertising | Local Dire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1826</v>
      </c>
      <c r="C10" s="6" t="n">
        <v>22931</v>
      </c>
      <c r="D10" s="6" t="n">
        <v>23070</v>
      </c>
    </row>
    <row r="11">
      <c r="A11" s="4" t="inlineStr">
        <is>
          <t>Advertising | Local Agenc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4485</v>
      </c>
      <c r="C13" s="6" t="n">
        <v>54094</v>
      </c>
      <c r="D13" s="6" t="n">
        <v>59865</v>
      </c>
    </row>
    <row r="14">
      <c r="A14" s="4" t="inlineStr">
        <is>
          <t>Advertising | National Agenc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48411</v>
      </c>
      <c r="C16" s="5" t="n">
        <v>84688</v>
      </c>
      <c r="D16" s="5" t="n">
        <v>7136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5621</v>
      </c>
      <c r="C4" s="5" t="n">
        <v>20169</v>
      </c>
      <c r="D4" s="5" t="n">
        <v>35230</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oreign currency translation</t>
        </is>
      </c>
      <c r="B6" s="6" t="n">
        <v>88</v>
      </c>
      <c r="C6" s="6" t="n">
        <v>-45</v>
      </c>
      <c r="D6" s="6" t="n">
        <v>184</v>
      </c>
    </row>
    <row r="7">
      <c r="A7" s="4" t="inlineStr">
        <is>
          <t>Change in fair value of marketable securities</t>
        </is>
      </c>
      <c r="B7" s="6" t="n">
        <v>507</v>
      </c>
      <c r="C7" s="6" t="n">
        <v>-488</v>
      </c>
      <c r="D7" s="6" t="n">
        <v>-105</v>
      </c>
    </row>
    <row r="8">
      <c r="A8" s="4" t="inlineStr">
        <is>
          <t>Total other comprehensive income (loss)</t>
        </is>
      </c>
      <c r="B8" s="6" t="n">
        <v>595</v>
      </c>
      <c r="C8" s="6" t="n">
        <v>-533</v>
      </c>
      <c r="D8" s="6" t="n">
        <v>79</v>
      </c>
    </row>
    <row r="9">
      <c r="A9" s="4" t="inlineStr">
        <is>
          <t>Comprehensive income (loss)</t>
        </is>
      </c>
      <c r="B9" s="6" t="n">
        <v>-15026</v>
      </c>
      <c r="C9" s="6" t="n">
        <v>19636</v>
      </c>
      <c r="D9" s="6" t="n">
        <v>35309</v>
      </c>
    </row>
    <row r="10">
      <c r="A10" s="4" t="inlineStr">
        <is>
          <t>Comprehensive (income) loss attributable to redeemable noncontrolling interests</t>
        </is>
      </c>
      <c r="B10" s="6" t="n">
        <v>-158</v>
      </c>
      <c r="C10" s="4" t="inlineStr">
        <is>
          <t xml:space="preserve"> </t>
        </is>
      </c>
      <c r="D10" s="6" t="n">
        <v>-5938</v>
      </c>
    </row>
    <row r="11">
      <c r="A11" s="4" t="inlineStr">
        <is>
          <t>Comprehensive (income) loss attributable to noncontrolling interests</t>
        </is>
      </c>
      <c r="B11" s="6" t="n">
        <v>342</v>
      </c>
      <c r="C11" s="6" t="n">
        <v>-2050</v>
      </c>
      <c r="D11" s="4" t="inlineStr">
        <is>
          <t xml:space="preserve"> </t>
        </is>
      </c>
    </row>
    <row r="12">
      <c r="A12" s="4" t="inlineStr">
        <is>
          <t>Comprehensive income (loss) attributable to common stockholders</t>
        </is>
      </c>
      <c r="B12" s="5" t="n">
        <v>-14842</v>
      </c>
      <c r="C12" s="5" t="n">
        <v>17586</v>
      </c>
      <c r="D12" s="5" t="n">
        <v>293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Disaggregation of Revenue by Geographical Region Based on Location of Sales Office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106867</v>
      </c>
      <c r="C4" s="5" t="n">
        <v>956209</v>
      </c>
      <c r="D4" s="5" t="n">
        <v>760192</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17147</v>
      </c>
      <c r="C7" s="6" t="n">
        <v>247371</v>
      </c>
      <c r="D7" s="6" t="n">
        <v>235876</v>
      </c>
    </row>
    <row r="8">
      <c r="A8" s="4" t="inlineStr">
        <is>
          <t>Latin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615960</v>
      </c>
      <c r="C10" s="6" t="n">
        <v>518100</v>
      </c>
      <c r="D10" s="6" t="n">
        <v>466638</v>
      </c>
    </row>
    <row r="11">
      <c r="A11" s="4" t="inlineStr">
        <is>
          <t>EM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55300</v>
      </c>
      <c r="C13" s="6" t="n">
        <v>99464</v>
      </c>
      <c r="D13" s="6" t="n">
        <v>26780</v>
      </c>
    </row>
    <row r="14">
      <c r="A14" s="4" t="inlineStr">
        <is>
          <t>As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18460</v>
      </c>
      <c r="C16" s="5" t="n">
        <v>91274</v>
      </c>
      <c r="D16" s="5" t="n">
        <v>308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 Summary of Deferred Revenue (Detail)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eginning Balance</t>
        </is>
      </c>
      <c r="B4" s="5" t="n">
        <v>7175</v>
      </c>
      <c r="C4" s="5" t="n">
        <v>5942</v>
      </c>
    </row>
    <row r="5">
      <c r="A5" s="4" t="inlineStr">
        <is>
          <t>Increase</t>
        </is>
      </c>
      <c r="B5" s="6" t="n">
        <v>4114</v>
      </c>
      <c r="C5" s="6" t="n">
        <v>7175</v>
      </c>
    </row>
    <row r="6">
      <c r="A6" s="4" t="inlineStr">
        <is>
          <t>Decrease</t>
        </is>
      </c>
      <c r="B6" s="6" t="n">
        <v>-7175</v>
      </c>
      <c r="C6" s="6" t="n">
        <v>-5942</v>
      </c>
    </row>
    <row r="7">
      <c r="A7" s="4" t="inlineStr">
        <is>
          <t>Ending Balance</t>
        </is>
      </c>
      <c r="B7" s="5" t="n">
        <v>4114</v>
      </c>
      <c r="C7" s="5" t="n">
        <v>71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 - USD ($)</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Beginning balance</t>
        </is>
      </c>
      <c r="B4" s="5" t="n">
        <v>86991000</v>
      </c>
      <c r="C4" s="5" t="n">
        <v>71708000</v>
      </c>
    </row>
    <row r="5">
      <c r="A5" s="4" t="inlineStr">
        <is>
          <t>Purchase Price Adjustments</t>
        </is>
      </c>
      <c r="B5" s="6" t="n">
        <v>201000</v>
      </c>
      <c r="C5" s="6" t="n">
        <v>1907000</v>
      </c>
    </row>
    <row r="6">
      <c r="A6" s="4" t="inlineStr">
        <is>
          <t>Goodwill Additions From VIEs</t>
        </is>
      </c>
      <c r="B6" s="4" t="inlineStr">
        <is>
          <t xml:space="preserve"> </t>
        </is>
      </c>
      <c r="C6" s="6" t="n">
        <v>13376000</v>
      </c>
    </row>
    <row r="7">
      <c r="A7" s="4" t="inlineStr">
        <is>
          <t>Goodwill Additions From Acquisitions</t>
        </is>
      </c>
      <c r="B7" s="6" t="n">
        <v>3480000</v>
      </c>
      <c r="C7" s="4" t="inlineStr">
        <is>
          <t xml:space="preserve"> </t>
        </is>
      </c>
    </row>
    <row r="8">
      <c r="A8" s="4" t="inlineStr">
        <is>
          <t>Goodwill, Ending balance</t>
        </is>
      </c>
      <c r="B8" s="6" t="n">
        <v>90672000</v>
      </c>
      <c r="C8" s="6" t="n">
        <v>86991000</v>
      </c>
    </row>
    <row r="9">
      <c r="A9" s="4" t="inlineStr">
        <is>
          <t>Digital</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Beginning balance</t>
        </is>
      </c>
      <c r="B11" s="6" t="n">
        <v>46442000</v>
      </c>
      <c r="C11" s="6" t="n">
        <v>31159000</v>
      </c>
    </row>
    <row r="12">
      <c r="A12" s="4" t="inlineStr">
        <is>
          <t>Purchase Price Adjustments</t>
        </is>
      </c>
      <c r="B12" s="6" t="n">
        <v>201000</v>
      </c>
      <c r="C12" s="6" t="n">
        <v>1907000</v>
      </c>
    </row>
    <row r="13">
      <c r="A13" s="4" t="inlineStr">
        <is>
          <t>Goodwill Additions From VIEs</t>
        </is>
      </c>
      <c r="B13" s="4" t="inlineStr">
        <is>
          <t xml:space="preserve"> </t>
        </is>
      </c>
      <c r="C13" s="6" t="n">
        <v>13376000</v>
      </c>
    </row>
    <row r="14">
      <c r="A14" s="4" t="inlineStr">
        <is>
          <t>Goodwill Additions From Acquisitions</t>
        </is>
      </c>
      <c r="B14" s="6" t="n">
        <v>3480000</v>
      </c>
      <c r="C14" s="4" t="inlineStr">
        <is>
          <t xml:space="preserve"> </t>
        </is>
      </c>
    </row>
    <row r="15">
      <c r="A15" s="4" t="inlineStr">
        <is>
          <t>Goodwill, Ending balance</t>
        </is>
      </c>
      <c r="B15" s="6" t="n">
        <v>50123000</v>
      </c>
      <c r="C15" s="6" t="n">
        <v>46442000</v>
      </c>
    </row>
    <row r="16">
      <c r="A16" s="4" t="inlineStr">
        <is>
          <t>Television</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Beginning balance</t>
        </is>
      </c>
      <c r="B18" s="6" t="n">
        <v>40549000</v>
      </c>
      <c r="C18" s="6" t="n">
        <v>40549000</v>
      </c>
    </row>
    <row r="19">
      <c r="A19" s="4" t="inlineStr">
        <is>
          <t>Acquisition</t>
        </is>
      </c>
      <c r="B19" s="6" t="n">
        <v>0</v>
      </c>
      <c r="C19" s="4" t="inlineStr">
        <is>
          <t xml:space="preserve"> </t>
        </is>
      </c>
    </row>
    <row r="20">
      <c r="A20" s="4" t="inlineStr">
        <is>
          <t>Purchase Price Adjustments</t>
        </is>
      </c>
      <c r="B20" s="6" t="n">
        <v>0</v>
      </c>
      <c r="C20" s="6" t="n">
        <v>0</v>
      </c>
    </row>
    <row r="21">
      <c r="A21" s="4" t="inlineStr">
        <is>
          <t>Goodwill Additions From VIEs</t>
        </is>
      </c>
      <c r="B21" s="4" t="inlineStr">
        <is>
          <t xml:space="preserve"> </t>
        </is>
      </c>
      <c r="C21" s="6" t="n">
        <v>0</v>
      </c>
    </row>
    <row r="22">
      <c r="A22" s="4" t="inlineStr">
        <is>
          <t>Goodwill, Ending balance</t>
        </is>
      </c>
      <c r="B22" s="6" t="n">
        <v>40549000</v>
      </c>
      <c r="C22" s="6" t="n">
        <v>40549000</v>
      </c>
    </row>
    <row r="23">
      <c r="A23" s="4" t="inlineStr">
        <is>
          <t>Audio</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oodwill, Beginning balance</t>
        </is>
      </c>
      <c r="B25" s="6" t="n">
        <v>0</v>
      </c>
      <c r="C25" s="6" t="n">
        <v>0</v>
      </c>
    </row>
    <row r="26">
      <c r="A26" s="4" t="inlineStr">
        <is>
          <t>Goodwill, Ending balance</t>
        </is>
      </c>
      <c r="B26" s="5" t="n">
        <v>0</v>
      </c>
      <c r="C26"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omposition of Company's Acquired Intangible Assets and Associated Accumulated Amortization (Detail) - USD ($) $ in Thousands</t>
        </is>
      </c>
      <c r="B1" s="2" t="inlineStr">
        <is>
          <t>12 Months Ended</t>
        </is>
      </c>
    </row>
    <row r="2">
      <c r="B2" s="2" t="inlineStr">
        <is>
          <t>Dec. 31, 2023</t>
        </is>
      </c>
      <c r="C2" s="2" t="inlineStr">
        <is>
          <t>Dec. 31, 2022</t>
        </is>
      </c>
    </row>
    <row r="3">
      <c r="A3" s="3" t="inlineStr">
        <is>
          <t>Schedule Of Intangible Assets [Line Items]</t>
        </is>
      </c>
      <c r="B3" s="4" t="inlineStr">
        <is>
          <t xml:space="preserve"> </t>
        </is>
      </c>
      <c r="C3" s="4" t="inlineStr">
        <is>
          <t xml:space="preserve"> </t>
        </is>
      </c>
    </row>
    <row r="4">
      <c r="A4" s="4" t="inlineStr">
        <is>
          <t>Gross Carrying Amount</t>
        </is>
      </c>
      <c r="B4" s="5" t="n">
        <v>139752</v>
      </c>
      <c r="C4" s="5" t="n">
        <v>137803</v>
      </c>
    </row>
    <row r="5">
      <c r="A5" s="4" t="inlineStr">
        <is>
          <t>Accumulated Amortization</t>
        </is>
      </c>
      <c r="B5" s="6" t="n">
        <v>-87968</v>
      </c>
      <c r="C5" s="6" t="n">
        <v>-75992</v>
      </c>
    </row>
    <row r="6">
      <c r="A6" s="4" t="inlineStr">
        <is>
          <t>Net Carrying Amount</t>
        </is>
      </c>
      <c r="B6" s="6" t="n">
        <v>51784</v>
      </c>
      <c r="C6" s="6" t="n">
        <v>61811</v>
      </c>
    </row>
    <row r="7">
      <c r="A7" s="3" t="inlineStr">
        <is>
          <t>Intangible assets not subject to amortization:</t>
        </is>
      </c>
      <c r="B7" s="4" t="inlineStr">
        <is>
          <t xml:space="preserve"> </t>
        </is>
      </c>
      <c r="C7" s="4" t="inlineStr">
        <is>
          <t xml:space="preserve"> </t>
        </is>
      </c>
    </row>
    <row r="8">
      <c r="A8" s="4" t="inlineStr">
        <is>
          <t>Total intangible assets</t>
        </is>
      </c>
      <c r="B8" s="6" t="n">
        <v>246958</v>
      </c>
      <c r="C8" s="6" t="n">
        <v>269264</v>
      </c>
    </row>
    <row r="9">
      <c r="A9" s="4" t="inlineStr">
        <is>
          <t>FCC Licenses and Spectrum Usage Rights</t>
        </is>
      </c>
      <c r="B9" s="4" t="inlineStr">
        <is>
          <t xml:space="preserve"> </t>
        </is>
      </c>
      <c r="C9" s="4" t="inlineStr">
        <is>
          <t xml:space="preserve"> </t>
        </is>
      </c>
    </row>
    <row r="10">
      <c r="A10" s="3" t="inlineStr">
        <is>
          <t>Intangible assets not subject to amortization:</t>
        </is>
      </c>
      <c r="B10" s="4" t="inlineStr">
        <is>
          <t xml:space="preserve"> </t>
        </is>
      </c>
      <c r="C10" s="4" t="inlineStr">
        <is>
          <t xml:space="preserve"> </t>
        </is>
      </c>
    </row>
    <row r="11">
      <c r="A11" s="4" t="inlineStr">
        <is>
          <t>Licenses</t>
        </is>
      </c>
      <c r="B11" s="5" t="n">
        <v>195174</v>
      </c>
      <c r="C11" s="6" t="n">
        <v>207453</v>
      </c>
    </row>
    <row r="12">
      <c r="A12" s="4" t="inlineStr">
        <is>
          <t>Television network affiliation agreements</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Weighted average remaining life in years</t>
        </is>
      </c>
      <c r="B14" s="4" t="inlineStr">
        <is>
          <t>4 years</t>
        </is>
      </c>
      <c r="C14" s="4" t="inlineStr">
        <is>
          <t xml:space="preserve"> </t>
        </is>
      </c>
    </row>
    <row r="15">
      <c r="A15" s="4" t="inlineStr">
        <is>
          <t>Gross Carrying Amount</t>
        </is>
      </c>
      <c r="B15" s="5" t="n">
        <v>60043</v>
      </c>
      <c r="C15" s="6" t="n">
        <v>60043</v>
      </c>
    </row>
    <row r="16">
      <c r="A16" s="4" t="inlineStr">
        <is>
          <t>Accumulated Amortization</t>
        </is>
      </c>
      <c r="B16" s="6" t="n">
        <v>-55845</v>
      </c>
      <c r="C16" s="6" t="n">
        <v>-54755</v>
      </c>
    </row>
    <row r="17">
      <c r="A17" s="4" t="inlineStr">
        <is>
          <t>Net Carrying Amount</t>
        </is>
      </c>
      <c r="B17" s="5" t="n">
        <v>4198</v>
      </c>
      <c r="C17" s="6" t="n">
        <v>5288</v>
      </c>
    </row>
    <row r="18">
      <c r="A18" s="4" t="inlineStr">
        <is>
          <t>Customer base</t>
        </is>
      </c>
      <c r="B18" s="4" t="inlineStr">
        <is>
          <t xml:space="preserve"> </t>
        </is>
      </c>
      <c r="C18" s="4" t="inlineStr">
        <is>
          <t xml:space="preserve"> </t>
        </is>
      </c>
    </row>
    <row r="19">
      <c r="A19" s="3" t="inlineStr">
        <is>
          <t>Schedule Of Intangible Assets [Line Items]</t>
        </is>
      </c>
      <c r="B19" s="4" t="inlineStr">
        <is>
          <t xml:space="preserve"> </t>
        </is>
      </c>
      <c r="C19" s="4" t="inlineStr">
        <is>
          <t xml:space="preserve"> </t>
        </is>
      </c>
    </row>
    <row r="20">
      <c r="A20" s="4" t="inlineStr">
        <is>
          <t>Weighted average remaining life in years</t>
        </is>
      </c>
      <c r="B20" s="4" t="inlineStr">
        <is>
          <t>6 years</t>
        </is>
      </c>
      <c r="C20" s="4" t="inlineStr">
        <is>
          <t xml:space="preserve"> </t>
        </is>
      </c>
    </row>
    <row r="21">
      <c r="A21" s="4" t="inlineStr">
        <is>
          <t>Gross Carrying Amount</t>
        </is>
      </c>
      <c r="B21" s="5" t="n">
        <v>70056</v>
      </c>
      <c r="C21" s="6" t="n">
        <v>68276</v>
      </c>
    </row>
    <row r="22">
      <c r="A22" s="4" t="inlineStr">
        <is>
          <t>Accumulated Amortization</t>
        </is>
      </c>
      <c r="B22" s="6" t="n">
        <v>-26652</v>
      </c>
      <c r="C22" s="6" t="n">
        <v>-17378</v>
      </c>
    </row>
    <row r="23">
      <c r="A23" s="4" t="inlineStr">
        <is>
          <t>Net Carrying Amount</t>
        </is>
      </c>
      <c r="B23" s="5" t="n">
        <v>43404</v>
      </c>
      <c r="C23" s="6" t="n">
        <v>50898</v>
      </c>
    </row>
    <row r="24">
      <c r="A24" s="4" t="inlineStr">
        <is>
          <t>Pre-sold advertising contracts and other</t>
        </is>
      </c>
      <c r="B24" s="4" t="inlineStr">
        <is>
          <t xml:space="preserve"> </t>
        </is>
      </c>
      <c r="C24" s="4" t="inlineStr">
        <is>
          <t xml:space="preserve"> </t>
        </is>
      </c>
    </row>
    <row r="25">
      <c r="A25" s="3" t="inlineStr">
        <is>
          <t>Schedule Of Intangible Assets [Line Items]</t>
        </is>
      </c>
      <c r="B25" s="4" t="inlineStr">
        <is>
          <t xml:space="preserve"> </t>
        </is>
      </c>
      <c r="C25" s="4" t="inlineStr">
        <is>
          <t xml:space="preserve"> </t>
        </is>
      </c>
    </row>
    <row r="26">
      <c r="A26" s="4" t="inlineStr">
        <is>
          <t>Weighted average remaining life in years</t>
        </is>
      </c>
      <c r="B26" s="4" t="inlineStr">
        <is>
          <t>4 years</t>
        </is>
      </c>
      <c r="C26" s="4" t="inlineStr">
        <is>
          <t xml:space="preserve"> </t>
        </is>
      </c>
    </row>
    <row r="27">
      <c r="A27" s="4" t="inlineStr">
        <is>
          <t>Gross Carrying Amount</t>
        </is>
      </c>
      <c r="B27" s="5" t="n">
        <v>9653</v>
      </c>
      <c r="C27" s="6" t="n">
        <v>9484</v>
      </c>
    </row>
    <row r="28">
      <c r="A28" s="4" t="inlineStr">
        <is>
          <t>Accumulated Amortization</t>
        </is>
      </c>
      <c r="B28" s="6" t="n">
        <v>-5471</v>
      </c>
      <c r="C28" s="6" t="n">
        <v>-3859</v>
      </c>
    </row>
    <row r="29">
      <c r="A29" s="4" t="inlineStr">
        <is>
          <t>Net Carrying Amount</t>
        </is>
      </c>
      <c r="B29" s="5" t="n">
        <v>4182</v>
      </c>
      <c r="C29" s="5" t="n">
        <v>56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2" customWidth="1" min="5" max="5"/>
  </cols>
  <sheetData>
    <row r="1">
      <c r="A1" s="1" t="inlineStr">
        <is>
          <t>Goodwill and Other Intangible Assets - Additional Information (Detail)</t>
        </is>
      </c>
      <c r="B1" s="2" t="inlineStr">
        <is>
          <t>12 Months Ended</t>
        </is>
      </c>
    </row>
    <row r="2">
      <c r="B2" s="2" t="inlineStr">
        <is>
          <t>Dec. 31, 2023 USD ($) Segment</t>
        </is>
      </c>
      <c r="C2" s="2" t="inlineStr">
        <is>
          <t>Dec. 31, 2022 USD ($)</t>
        </is>
      </c>
      <c r="D2" s="2" t="inlineStr">
        <is>
          <t>Dec. 31, 2021 USD ($)</t>
        </is>
      </c>
      <c r="E2" s="2" t="inlineStr">
        <is>
          <t>Oct. 01, 2023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ggregate amortization expense</t>
        </is>
      </c>
      <c r="B4" s="5" t="n">
        <v>12600000</v>
      </c>
      <c r="C4" s="5" t="n">
        <v>10700000</v>
      </c>
      <c r="D4" s="5" t="n">
        <v>8900000</v>
      </c>
      <c r="E4" s="4" t="inlineStr">
        <is>
          <t xml:space="preserve"> </t>
        </is>
      </c>
    </row>
    <row r="5">
      <c r="A5" s="4" t="inlineStr">
        <is>
          <t>Number of reporting segments | Segment</t>
        </is>
      </c>
      <c r="B5" s="6" t="n">
        <v>3</v>
      </c>
      <c r="C5" s="4" t="inlineStr">
        <is>
          <t xml:space="preserve"> </t>
        </is>
      </c>
      <c r="D5" s="4" t="inlineStr">
        <is>
          <t xml:space="preserve"> </t>
        </is>
      </c>
      <c r="E5" s="4" t="inlineStr">
        <is>
          <t xml:space="preserve"> </t>
        </is>
      </c>
    </row>
    <row r="6">
      <c r="A6" s="4" t="inlineStr">
        <is>
          <t>Goodwill</t>
        </is>
      </c>
      <c r="B6" s="5" t="n">
        <v>90672000</v>
      </c>
      <c r="C6" s="5" t="n">
        <v>86991000</v>
      </c>
      <c r="D6" s="6" t="n">
        <v>71708000</v>
      </c>
      <c r="E6" s="4" t="inlineStr">
        <is>
          <t xml:space="preserve"> </t>
        </is>
      </c>
    </row>
    <row r="7">
      <c r="A7" s="4" t="inlineStr">
        <is>
          <t>Revenue | Meta | Customer Concentration Risk</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1" t="n">
        <v>0.53</v>
      </c>
      <c r="C9" s="11" t="n">
        <v>0.49</v>
      </c>
      <c r="D9" s="4" t="inlineStr">
        <is>
          <t xml:space="preserve"> </t>
        </is>
      </c>
      <c r="E9" s="4" t="inlineStr">
        <is>
          <t xml:space="preserve"> </t>
        </is>
      </c>
    </row>
    <row r="10">
      <c r="A10" s="4" t="inlineStr">
        <is>
          <t>Digital</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Impairment of goodwill</t>
        </is>
      </c>
      <c r="B12" s="5" t="n">
        <v>0</v>
      </c>
      <c r="C12" s="4" t="inlineStr">
        <is>
          <t xml:space="preserve"> </t>
        </is>
      </c>
      <c r="D12" s="4" t="inlineStr">
        <is>
          <t xml:space="preserve"> </t>
        </is>
      </c>
      <c r="E12" s="4" t="inlineStr">
        <is>
          <t xml:space="preserve"> </t>
        </is>
      </c>
    </row>
    <row r="13">
      <c r="A13" s="4" t="inlineStr">
        <is>
          <t>Goodwill</t>
        </is>
      </c>
      <c r="B13" s="5" t="n">
        <v>50123000</v>
      </c>
      <c r="C13" s="5" t="n">
        <v>46442000</v>
      </c>
      <c r="D13" s="6" t="n">
        <v>31159000</v>
      </c>
      <c r="E13" s="5" t="n">
        <v>50100000</v>
      </c>
    </row>
    <row r="14">
      <c r="A14" s="4" t="inlineStr">
        <is>
          <t>Goodwill, impaired, method for fair value determination</t>
        </is>
      </c>
      <c r="B14" s="4" t="inlineStr">
        <is>
          <t>The Company conducted its annual review of the fair value of the digital reporting unit. As of the annual goodwill testing date, October 1, 2023, there was $50.1 million of goodwill in the digital reporting unit. Based on the assumptions and estimates in Note 2, the fair value of the digital reporting unit exceeded its carrying value by 28%, resulting in no impairment charge for the year ended December 31, 2023. The calculation of the fair value of the digital reporting unit requires estimates of the discount rate and the long term projected growth rate. If that discount rate were to increase by 0.5%, the fair value of the digital reporting unit would decrease by 2%.  If the long term projected growth rate were to decrease by 1%, the fair value of the digital reporting unit would decrease by 1%.</t>
        </is>
      </c>
      <c r="C14" s="4" t="inlineStr">
        <is>
          <t xml:space="preserve"> </t>
        </is>
      </c>
      <c r="D14" s="4" t="inlineStr">
        <is>
          <t xml:space="preserve"> </t>
        </is>
      </c>
      <c r="E14" s="4" t="inlineStr">
        <is>
          <t xml:space="preserve"> </t>
        </is>
      </c>
    </row>
    <row r="15">
      <c r="A15" s="4" t="inlineStr">
        <is>
          <t>Percentage of fair value of assets</t>
        </is>
      </c>
      <c r="B15" s="11" t="n">
        <v>0.28</v>
      </c>
      <c r="C15" s="4" t="inlineStr">
        <is>
          <t xml:space="preserve"> </t>
        </is>
      </c>
      <c r="D15" s="4" t="inlineStr">
        <is>
          <t xml:space="preserve"> </t>
        </is>
      </c>
      <c r="E15" s="4" t="inlineStr">
        <is>
          <t xml:space="preserve"> </t>
        </is>
      </c>
    </row>
    <row r="16">
      <c r="A16" s="4" t="inlineStr">
        <is>
          <t>Impairment charges related to intangible subject to amortization</t>
        </is>
      </c>
      <c r="B16" s="5" t="n">
        <v>1000000</v>
      </c>
      <c r="C16" s="4" t="inlineStr">
        <is>
          <t xml:space="preserve"> </t>
        </is>
      </c>
      <c r="D16" s="5" t="n">
        <v>1300000</v>
      </c>
      <c r="E16" s="4" t="inlineStr">
        <is>
          <t xml:space="preserve"> </t>
        </is>
      </c>
    </row>
    <row r="17">
      <c r="A17" s="4" t="inlineStr">
        <is>
          <t>Impairment, Intangible Asset, Finite-Lived, Statement of Income or Comprehensive Income [Extensible Enumeration]</t>
        </is>
      </c>
      <c r="B17" s="4" t="inlineStr">
        <is>
          <t>Asset Impairment Charges</t>
        </is>
      </c>
      <c r="C17" s="4" t="inlineStr">
        <is>
          <t xml:space="preserve"> </t>
        </is>
      </c>
      <c r="D17" s="4" t="inlineStr">
        <is>
          <t>Asset Impairment Charges</t>
        </is>
      </c>
      <c r="E17" s="4" t="inlineStr">
        <is>
          <t xml:space="preserve"> </t>
        </is>
      </c>
    </row>
    <row r="18">
      <c r="A18" s="4" t="inlineStr">
        <is>
          <t>Digital | Revenue | Meta | Customer Concentration Risk</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1" t="n">
        <v>0.63</v>
      </c>
      <c r="C20" s="11" t="n">
        <v>0.63</v>
      </c>
      <c r="D20" s="4" t="inlineStr">
        <is>
          <t xml:space="preserve"> </t>
        </is>
      </c>
      <c r="E20" s="4" t="inlineStr">
        <is>
          <t xml:space="preserve"> </t>
        </is>
      </c>
    </row>
    <row r="21">
      <c r="A21" s="4" t="inlineStr">
        <is>
          <t>Television</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Impairment of goodwill</t>
        </is>
      </c>
      <c r="B23" s="5" t="n">
        <v>0</v>
      </c>
      <c r="C23" s="4" t="inlineStr">
        <is>
          <t xml:space="preserve"> </t>
        </is>
      </c>
      <c r="D23" s="4" t="inlineStr">
        <is>
          <t xml:space="preserve"> </t>
        </is>
      </c>
      <c r="E23" s="4" t="inlineStr">
        <is>
          <t xml:space="preserve"> </t>
        </is>
      </c>
    </row>
    <row r="24">
      <c r="A24" s="4" t="inlineStr">
        <is>
          <t>Goodwill</t>
        </is>
      </c>
      <c r="B24" s="5" t="n">
        <v>40549000</v>
      </c>
      <c r="C24" s="5" t="n">
        <v>40549000</v>
      </c>
      <c r="D24" s="5" t="n">
        <v>40549000</v>
      </c>
      <c r="E24" s="5" t="n">
        <v>40500000</v>
      </c>
    </row>
    <row r="25">
      <c r="A25" s="4" t="inlineStr">
        <is>
          <t>Goodwill, impaired, method for fair value determination</t>
        </is>
      </c>
      <c r="B25" s="4" t="inlineStr">
        <is>
          <t xml:space="preserve">the television reporting unit fair value exceeded its carrying value by 36%, resulting in no impairment charge for the year ended December 31, 2023. The calculation of the fair value of the reporting unit requires estimates of the discount rate and the long term projected growth rate. If that discount rate were to increase by 0.5%, the fair value of the television reporting unit would decrease by 2%.  If the long term projected growth rate were to decrease by 0.5%, the fair value of the television reporting unit would decrease by 2%.During the years ended December 31, 2022 and 2021, the Company concluded that the television reporting unit fair value exceeded its carrying value, resulting in no impairment charge.   </t>
        </is>
      </c>
      <c r="C25" s="4" t="inlineStr">
        <is>
          <t xml:space="preserve"> </t>
        </is>
      </c>
      <c r="D25" s="4" t="inlineStr">
        <is>
          <t xml:space="preserve"> </t>
        </is>
      </c>
      <c r="E25" s="4" t="inlineStr">
        <is>
          <t xml:space="preserve"> </t>
        </is>
      </c>
    </row>
    <row r="26">
      <c r="A26" s="4" t="inlineStr">
        <is>
          <t>Percentage of fair value of assets</t>
        </is>
      </c>
      <c r="B26" s="11" t="n">
        <v>0.36</v>
      </c>
      <c r="C26" s="4" t="inlineStr">
        <is>
          <t xml:space="preserve"> </t>
        </is>
      </c>
      <c r="D26" s="4" t="inlineStr">
        <is>
          <t xml:space="preserve"> </t>
        </is>
      </c>
      <c r="E26" s="4" t="inlineStr">
        <is>
          <t xml:space="preserve"> </t>
        </is>
      </c>
    </row>
    <row r="27">
      <c r="A27" s="4" t="inlineStr">
        <is>
          <t>Impairment charges related to intangible subject to amortization</t>
        </is>
      </c>
      <c r="B27" s="4" t="inlineStr">
        <is>
          <t xml:space="preserve"> </t>
        </is>
      </c>
      <c r="C27" s="4" t="inlineStr">
        <is>
          <t xml:space="preserve"> </t>
        </is>
      </c>
      <c r="D27" s="5" t="n">
        <v>300000</v>
      </c>
      <c r="E27" s="4" t="inlineStr">
        <is>
          <t xml:space="preserve"> </t>
        </is>
      </c>
    </row>
    <row r="28">
      <c r="A28" s="4" t="inlineStr">
        <is>
          <t>Impairment, Intangible Asset, Finite-Lived, Statement of Income or Comprehensive Income [Extensible Enumeration]</t>
        </is>
      </c>
      <c r="B28" s="4" t="inlineStr">
        <is>
          <t xml:space="preserve"> </t>
        </is>
      </c>
      <c r="C28" s="4" t="inlineStr">
        <is>
          <t xml:space="preserve"> </t>
        </is>
      </c>
      <c r="D28" s="4" t="inlineStr">
        <is>
          <t>Asset Impairment Charges</t>
        </is>
      </c>
      <c r="E28" s="4" t="inlineStr">
        <is>
          <t xml:space="preserve"> </t>
        </is>
      </c>
    </row>
    <row r="29">
      <c r="A29" s="4" t="inlineStr">
        <is>
          <t>Television | FCC Licenses</t>
        </is>
      </c>
      <c r="B29" s="4" t="inlineStr">
        <is>
          <t xml:space="preserve"> </t>
        </is>
      </c>
      <c r="C29" s="4" t="inlineStr">
        <is>
          <t xml:space="preserve"> </t>
        </is>
      </c>
      <c r="D29" s="4" t="inlineStr">
        <is>
          <t xml:space="preserve"> </t>
        </is>
      </c>
      <c r="E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row>
    <row r="31">
      <c r="A31" s="4" t="inlineStr">
        <is>
          <t>Impairment charge related to indefinite life intangible assets</t>
        </is>
      </c>
      <c r="B31" s="4" t="inlineStr">
        <is>
          <t xml:space="preserve"> </t>
        </is>
      </c>
      <c r="C31" s="5" t="n">
        <v>900000</v>
      </c>
      <c r="D31" s="4" t="inlineStr">
        <is>
          <t xml:space="preserve"> </t>
        </is>
      </c>
      <c r="E31" s="4" t="inlineStr">
        <is>
          <t xml:space="preserve"> </t>
        </is>
      </c>
    </row>
    <row r="32">
      <c r="A32" s="4" t="inlineStr">
        <is>
          <t>Impairment, Intangible Asset, Indefinite-Lived (Excluding Goodwill), Statement of Income or Comprehensive Income [Extensible Enumeration]</t>
        </is>
      </c>
      <c r="B32" s="4" t="inlineStr">
        <is>
          <t xml:space="preserve"> </t>
        </is>
      </c>
      <c r="C32" s="4" t="inlineStr">
        <is>
          <t>Asset Impairment Charges</t>
        </is>
      </c>
      <c r="D32" s="4" t="inlineStr">
        <is>
          <t xml:space="preserve"> </t>
        </is>
      </c>
      <c r="E32" s="4" t="inlineStr">
        <is>
          <t xml:space="preserve"> </t>
        </is>
      </c>
    </row>
    <row r="33">
      <c r="A33" s="4" t="inlineStr">
        <is>
          <t>Audio</t>
        </is>
      </c>
      <c r="B33" s="4" t="inlineStr">
        <is>
          <t xml:space="preserve"> </t>
        </is>
      </c>
      <c r="C33" s="4" t="inlineStr">
        <is>
          <t xml:space="preserve"> </t>
        </is>
      </c>
      <c r="D33" s="4" t="inlineStr">
        <is>
          <t xml:space="preserve"> </t>
        </is>
      </c>
      <c r="E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row>
    <row r="35">
      <c r="A35" s="4" t="inlineStr">
        <is>
          <t>Goodwill</t>
        </is>
      </c>
      <c r="B35" s="5" t="n">
        <v>0</v>
      </c>
      <c r="C35" s="5" t="n">
        <v>0</v>
      </c>
      <c r="D35" s="5" t="n">
        <v>0</v>
      </c>
      <c r="E35" s="4" t="inlineStr">
        <is>
          <t xml:space="preserve"> </t>
        </is>
      </c>
    </row>
    <row r="36">
      <c r="A36" s="4" t="inlineStr">
        <is>
          <t>Impairment charges related to intangible subject to amortization</t>
        </is>
      </c>
      <c r="B36" s="4" t="inlineStr">
        <is>
          <t xml:space="preserve"> </t>
        </is>
      </c>
      <c r="C36" s="4" t="inlineStr">
        <is>
          <t xml:space="preserve"> </t>
        </is>
      </c>
      <c r="D36" s="5" t="n">
        <v>1300000</v>
      </c>
      <c r="E36" s="4" t="inlineStr">
        <is>
          <t xml:space="preserve"> </t>
        </is>
      </c>
    </row>
    <row r="37">
      <c r="A37" s="4" t="inlineStr">
        <is>
          <t>Impairment, Intangible Asset, Finite-Lived, Statement of Income or Comprehensive Income [Extensible Enumeration]</t>
        </is>
      </c>
      <c r="B37" s="4" t="inlineStr">
        <is>
          <t xml:space="preserve"> </t>
        </is>
      </c>
      <c r="C37" s="4" t="inlineStr">
        <is>
          <t xml:space="preserve"> </t>
        </is>
      </c>
      <c r="D37" s="4" t="inlineStr">
        <is>
          <t>Asset Impairment Charges</t>
        </is>
      </c>
      <c r="E37" s="4" t="inlineStr">
        <is>
          <t xml:space="preserve"> </t>
        </is>
      </c>
    </row>
    <row r="38">
      <c r="A38" s="4" t="inlineStr">
        <is>
          <t>Audio | FCC Licenses</t>
        </is>
      </c>
      <c r="B38" s="4" t="inlineStr">
        <is>
          <t xml:space="preserve"> </t>
        </is>
      </c>
      <c r="C38" s="4" t="inlineStr">
        <is>
          <t xml:space="preserve"> </t>
        </is>
      </c>
      <c r="D38" s="4" t="inlineStr">
        <is>
          <t xml:space="preserve"> </t>
        </is>
      </c>
      <c r="E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row>
    <row r="40">
      <c r="A40" s="4" t="inlineStr">
        <is>
          <t>Impairment charge related to indefinite life intangible assets</t>
        </is>
      </c>
      <c r="B40" s="5" t="n">
        <v>12300000</v>
      </c>
      <c r="C40" s="5" t="n">
        <v>700000</v>
      </c>
      <c r="D40" s="5" t="n">
        <v>100000</v>
      </c>
      <c r="E40" s="4" t="inlineStr">
        <is>
          <t xml:space="preserve"> </t>
        </is>
      </c>
    </row>
    <row r="41">
      <c r="A41" s="4" t="inlineStr">
        <is>
          <t>Impairment, Intangible Asset, Indefinite-Lived (Excluding Goodwill), Statement of Income or Comprehensive Income [Extensible Enumeration]</t>
        </is>
      </c>
      <c r="B41" s="4" t="inlineStr">
        <is>
          <t>Asset Impairment Charges</t>
        </is>
      </c>
      <c r="C41" s="4" t="inlineStr">
        <is>
          <t>Asset Impairment Charges</t>
        </is>
      </c>
      <c r="D41" s="4" t="inlineStr">
        <is>
          <t>Asset Impairment Charges</t>
        </is>
      </c>
      <c r="E4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 - USD ($) $ in Thousands</t>
        </is>
      </c>
      <c r="B1" s="2" t="inlineStr">
        <is>
          <t>Dec. 31, 2023</t>
        </is>
      </c>
      <c r="C1" s="2" t="inlineStr">
        <is>
          <t>Dec. 31, 2022</t>
        </is>
      </c>
    </row>
    <row r="2">
      <c r="A2" s="3" t="inlineStr">
        <is>
          <t>Estimated Amortization Expense</t>
        </is>
      </c>
      <c r="B2" s="4" t="inlineStr">
        <is>
          <t xml:space="preserve"> </t>
        </is>
      </c>
      <c r="C2" s="4" t="inlineStr">
        <is>
          <t xml:space="preserve"> </t>
        </is>
      </c>
    </row>
    <row r="3">
      <c r="A3" s="4" t="inlineStr">
        <is>
          <t>2023</t>
        </is>
      </c>
      <c r="B3" s="5" t="n">
        <v>11862</v>
      </c>
      <c r="C3" s="4" t="inlineStr">
        <is>
          <t xml:space="preserve"> </t>
        </is>
      </c>
    </row>
    <row r="4">
      <c r="A4" s="4" t="inlineStr">
        <is>
          <t>2024</t>
        </is>
      </c>
      <c r="B4" s="6" t="n">
        <v>11226</v>
      </c>
      <c r="C4" s="4" t="inlineStr">
        <is>
          <t xml:space="preserve"> </t>
        </is>
      </c>
    </row>
    <row r="5">
      <c r="A5" s="4" t="inlineStr">
        <is>
          <t>2025</t>
        </is>
      </c>
      <c r="B5" s="6" t="n">
        <v>7017</v>
      </c>
      <c r="C5" s="4" t="inlineStr">
        <is>
          <t xml:space="preserve"> </t>
        </is>
      </c>
    </row>
    <row r="6">
      <c r="A6" s="4" t="inlineStr">
        <is>
          <t>2026</t>
        </is>
      </c>
      <c r="B6" s="6" t="n">
        <v>5602</v>
      </c>
      <c r="C6" s="4" t="inlineStr">
        <is>
          <t xml:space="preserve"> </t>
        </is>
      </c>
    </row>
    <row r="7">
      <c r="A7" s="4" t="inlineStr">
        <is>
          <t>2027</t>
        </is>
      </c>
      <c r="B7" s="6" t="n">
        <v>5882</v>
      </c>
      <c r="C7" s="4" t="inlineStr">
        <is>
          <t xml:space="preserve"> </t>
        </is>
      </c>
    </row>
    <row r="8">
      <c r="A8" s="4" t="inlineStr">
        <is>
          <t>Thereafter</t>
        </is>
      </c>
      <c r="B8" s="6" t="n">
        <v>10195</v>
      </c>
      <c r="C8" s="4" t="inlineStr">
        <is>
          <t xml:space="preserve"> </t>
        </is>
      </c>
    </row>
    <row r="9">
      <c r="A9" s="4" t="inlineStr">
        <is>
          <t>Net Carrying Amount</t>
        </is>
      </c>
      <c r="B9" s="5" t="n">
        <v>51784</v>
      </c>
      <c r="C9" s="5" t="n">
        <v>618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Property and Equipment -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excluding land gross</t>
        </is>
      </c>
      <c r="B3" s="5" t="n">
        <v>262300</v>
      </c>
      <c r="C3" s="5" t="n">
        <v>247800</v>
      </c>
    </row>
    <row r="4">
      <c r="A4" s="4" t="inlineStr">
        <is>
          <t>Less accumulated depreciation</t>
        </is>
      </c>
      <c r="B4" s="6" t="n">
        <v>-197645</v>
      </c>
      <c r="C4" s="6" t="n">
        <v>-194448</v>
      </c>
    </row>
    <row r="5">
      <c r="A5" s="4" t="inlineStr">
        <is>
          <t>Property and equipment excluding land, net</t>
        </is>
      </c>
      <c r="B5" s="6" t="n">
        <v>64700</v>
      </c>
      <c r="C5" s="6" t="n">
        <v>53400</v>
      </c>
    </row>
    <row r="6">
      <c r="A6" s="4" t="inlineStr">
        <is>
          <t>Land</t>
        </is>
      </c>
      <c r="B6" s="6" t="n">
        <v>6800</v>
      </c>
      <c r="C6" s="6" t="n">
        <v>8000</v>
      </c>
    </row>
    <row r="7">
      <c r="A7" s="4" t="inlineStr">
        <is>
          <t>Property and equipment, total</t>
        </is>
      </c>
      <c r="B7" s="5" t="n">
        <v>71475</v>
      </c>
      <c r="C7" s="6" t="n">
        <v>61362</v>
      </c>
    </row>
    <row r="8">
      <c r="A8" s="4" t="inlineStr">
        <is>
          <t>Property and equipment, Estimated useful life</t>
        </is>
      </c>
      <c r="B8" s="4" t="inlineStr">
        <is>
          <t>Leasehold improvements and land improvements</t>
        </is>
      </c>
      <c r="C8" s="4" t="inlineStr">
        <is>
          <t xml:space="preserve"> </t>
        </is>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xcluding land gross</t>
        </is>
      </c>
      <c r="B11" s="5" t="n">
        <v>18500</v>
      </c>
      <c r="C11" s="6" t="n">
        <v>18600</v>
      </c>
    </row>
    <row r="12">
      <c r="A12" s="4" t="inlineStr">
        <is>
          <t>Property and equipment, Estimated useful life</t>
        </is>
      </c>
      <c r="B12" s="4" t="inlineStr">
        <is>
          <t>40 years</t>
        </is>
      </c>
      <c r="C12" s="4" t="inlineStr">
        <is>
          <t xml:space="preserve"> </t>
        </is>
      </c>
    </row>
    <row r="13">
      <c r="A13" s="4" t="inlineStr">
        <is>
          <t>Construction in progres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xcluding land gross</t>
        </is>
      </c>
      <c r="B15" s="5" t="n">
        <v>4400</v>
      </c>
      <c r="C15" s="6" t="n">
        <v>5200</v>
      </c>
    </row>
    <row r="16">
      <c r="A16" s="4" t="inlineStr">
        <is>
          <t>Transmission, studio and other broadcast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xcluding land gross</t>
        </is>
      </c>
      <c r="B18" s="5" t="n">
        <v>152500</v>
      </c>
      <c r="C18" s="6" t="n">
        <v>152700</v>
      </c>
    </row>
    <row r="19">
      <c r="A19" s="4" t="inlineStr">
        <is>
          <t>Transmission, studio and other broadcast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Estimated useful life</t>
        </is>
      </c>
      <c r="B21" s="4" t="inlineStr">
        <is>
          <t>5 years</t>
        </is>
      </c>
      <c r="C21" s="4" t="inlineStr">
        <is>
          <t xml:space="preserve"> </t>
        </is>
      </c>
    </row>
    <row r="22">
      <c r="A22" s="4" t="inlineStr">
        <is>
          <t>Transmission, studio and other broadcast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Estimated useful life</t>
        </is>
      </c>
      <c r="B24" s="4" t="inlineStr">
        <is>
          <t>15 years</t>
        </is>
      </c>
      <c r="C24" s="4" t="inlineStr">
        <is>
          <t xml:space="preserve"> </t>
        </is>
      </c>
    </row>
    <row r="25">
      <c r="A25" s="4" t="inlineStr">
        <is>
          <t>Office and computer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excluding land gross</t>
        </is>
      </c>
      <c r="B27" s="5" t="n">
        <v>54700</v>
      </c>
      <c r="C27" s="6" t="n">
        <v>44800</v>
      </c>
    </row>
    <row r="28">
      <c r="A28" s="4" t="inlineStr">
        <is>
          <t>Office and computer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Estimated useful life</t>
        </is>
      </c>
      <c r="B30" s="4" t="inlineStr">
        <is>
          <t>3 years</t>
        </is>
      </c>
      <c r="C30" s="4" t="inlineStr">
        <is>
          <t xml:space="preserve"> </t>
        </is>
      </c>
    </row>
    <row r="31">
      <c r="A31" s="4" t="inlineStr">
        <is>
          <t>Office and computer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Estimated useful life</t>
        </is>
      </c>
      <c r="B33" s="4" t="inlineStr">
        <is>
          <t>7 years</t>
        </is>
      </c>
      <c r="C33" s="4" t="inlineStr">
        <is>
          <t xml:space="preserve"> </t>
        </is>
      </c>
    </row>
    <row r="34">
      <c r="A34" s="4" t="inlineStr">
        <is>
          <t>Transportation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excluding land gross</t>
        </is>
      </c>
      <c r="B36" s="5" t="n">
        <v>3900</v>
      </c>
      <c r="C36" s="6" t="n">
        <v>4500</v>
      </c>
    </row>
    <row r="37">
      <c r="A37" s="4" t="inlineStr">
        <is>
          <t>Property and equipment, Estimated useful life</t>
        </is>
      </c>
      <c r="B37" s="4" t="inlineStr">
        <is>
          <t>5 years</t>
        </is>
      </c>
      <c r="C37" s="4" t="inlineStr">
        <is>
          <t xml:space="preserve"> </t>
        </is>
      </c>
    </row>
    <row r="38">
      <c r="A38" s="4" t="inlineStr">
        <is>
          <t>Leasehold improvements and land improvement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excluding land gross</t>
        </is>
      </c>
      <c r="B40" s="5" t="n">
        <v>28300</v>
      </c>
      <c r="C40" s="5" t="n">
        <v>2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s>
  <sheetData>
    <row r="1">
      <c r="A1" s="1" t="inlineStr">
        <is>
          <t>Property and Equipment - Additional Information (Detail)</t>
        </is>
      </c>
      <c r="B1" s="2" t="inlineStr">
        <is>
          <t>12 Months Ended</t>
        </is>
      </c>
    </row>
    <row r="2">
      <c r="B2" s="2" t="inlineStr">
        <is>
          <t>Dec. 31, 2023 USD ($) Station</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15400000</v>
      </c>
      <c r="C4" s="5" t="n">
        <v>14900000</v>
      </c>
      <c r="D4" s="5" t="n">
        <v>13500000</v>
      </c>
    </row>
    <row r="5">
      <c r="A5" s="4" t="inlineStr">
        <is>
          <t>FCC</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Number of stations assigned to new channels | Station</t>
        </is>
      </c>
      <c r="B7" s="6" t="n">
        <v>17</v>
      </c>
      <c r="C7" s="4" t="inlineStr">
        <is>
          <t xml:space="preserve"> </t>
        </is>
      </c>
      <c r="D7" s="4" t="inlineStr">
        <is>
          <t xml:space="preserve"> </t>
        </is>
      </c>
    </row>
    <row r="8">
      <c r="A8" s="4" t="inlineStr">
        <is>
          <t>Estimated reimbursable cost</t>
        </is>
      </c>
      <c r="B8" s="5" t="n">
        <v>16000000</v>
      </c>
      <c r="C8" s="4" t="inlineStr">
        <is>
          <t xml:space="preserve"> </t>
        </is>
      </c>
      <c r="D8" s="4" t="inlineStr">
        <is>
          <t xml:space="preserve"> </t>
        </is>
      </c>
    </row>
    <row r="9">
      <c r="A9" s="4" t="inlineStr">
        <is>
          <t>Gains on involuntary conversion associated with repack process</t>
        </is>
      </c>
      <c r="B9" s="5" t="n">
        <v>0</v>
      </c>
      <c r="C9" s="5" t="n">
        <v>200000</v>
      </c>
      <c r="D9" s="5" t="n">
        <v>26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80" customWidth="1" min="2" max="2"/>
    <col width="25" customWidth="1" min="3" max="3"/>
    <col width="14" customWidth="1" min="4" max="4"/>
  </cols>
  <sheetData>
    <row r="1">
      <c r="A1" s="1" t="inlineStr">
        <is>
          <t>Leases - Additional Information (Detail)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emaining term description of leases</t>
        </is>
      </c>
      <c r="B4" s="4" t="inlineStr">
        <is>
          <t>The Company’s existing leases have remaining terms of less than one year up to 27 years.</t>
        </is>
      </c>
      <c r="C4" s="4" t="inlineStr">
        <is>
          <t xml:space="preserve"> </t>
        </is>
      </c>
      <c r="D4" s="4" t="inlineStr">
        <is>
          <t xml:space="preserve"> </t>
        </is>
      </c>
    </row>
    <row r="5">
      <c r="A5" s="4" t="inlineStr">
        <is>
          <t>Weighted average remaining lease term</t>
        </is>
      </c>
      <c r="B5" s="4" t="inlineStr">
        <is>
          <t>8 years 9 months 18 days</t>
        </is>
      </c>
      <c r="C5" s="4" t="inlineStr">
        <is>
          <t>8 years 9 months 18 days</t>
        </is>
      </c>
      <c r="D5" s="4" t="inlineStr">
        <is>
          <t xml:space="preserve"> </t>
        </is>
      </c>
    </row>
    <row r="6">
      <c r="A6" s="4" t="inlineStr">
        <is>
          <t>Weighted average discount rate</t>
        </is>
      </c>
      <c r="B6" s="14" t="n">
        <v>0.062</v>
      </c>
      <c r="C6" s="14" t="n">
        <v>0.062</v>
      </c>
      <c r="D6" s="4" t="inlineStr">
        <is>
          <t xml:space="preserve"> </t>
        </is>
      </c>
    </row>
    <row r="7">
      <c r="A7" s="4" t="inlineStr">
        <is>
          <t>Lease cost</t>
        </is>
      </c>
      <c r="B7" s="5" t="n">
        <v>14736</v>
      </c>
      <c r="C7" s="5" t="n">
        <v>13051</v>
      </c>
      <c r="D7" s="5" t="n">
        <v>11478</v>
      </c>
    </row>
    <row r="8">
      <c r="A8" s="4" t="inlineStr">
        <is>
          <t>Direct Operating Expen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cost</t>
        </is>
      </c>
      <c r="B10" s="6" t="n">
        <v>5700</v>
      </c>
      <c r="C10" s="6" t="n">
        <v>6000</v>
      </c>
      <c r="D10" s="6" t="n">
        <v>6100</v>
      </c>
    </row>
    <row r="11">
      <c r="A11" s="4" t="inlineStr">
        <is>
          <t>Selling, General and Administrative Expens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cost</t>
        </is>
      </c>
      <c r="B13" s="6" t="n">
        <v>7800</v>
      </c>
      <c r="C13" s="6" t="n">
        <v>6200</v>
      </c>
      <c r="D13" s="6" t="n">
        <v>4800</v>
      </c>
    </row>
    <row r="14">
      <c r="A14" s="4" t="inlineStr">
        <is>
          <t>Corporate Expens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cost</t>
        </is>
      </c>
      <c r="B16" s="5" t="n">
        <v>1200</v>
      </c>
      <c r="C16" s="5" t="n">
        <v>900</v>
      </c>
      <c r="D16" s="5" t="n">
        <v>600</v>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maining term of leases</t>
        </is>
      </c>
      <c r="B19" s="4" t="inlineStr">
        <is>
          <t>27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xpected Future Payments Related to Lease Liabil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0346</v>
      </c>
      <c r="C3" s="4" t="inlineStr">
        <is>
          <t xml:space="preserve"> </t>
        </is>
      </c>
    </row>
    <row r="4">
      <c r="A4" s="4" t="inlineStr">
        <is>
          <t>2025</t>
        </is>
      </c>
      <c r="B4" s="6" t="n">
        <v>9789</v>
      </c>
      <c r="C4" s="4" t="inlineStr">
        <is>
          <t xml:space="preserve"> </t>
        </is>
      </c>
    </row>
    <row r="5">
      <c r="A5" s="4" t="inlineStr">
        <is>
          <t>2026</t>
        </is>
      </c>
      <c r="B5" s="6" t="n">
        <v>8162</v>
      </c>
      <c r="C5" s="4" t="inlineStr">
        <is>
          <t xml:space="preserve"> </t>
        </is>
      </c>
    </row>
    <row r="6">
      <c r="A6" s="4" t="inlineStr">
        <is>
          <t>2027</t>
        </is>
      </c>
      <c r="B6" s="6" t="n">
        <v>6471</v>
      </c>
      <c r="C6" s="4" t="inlineStr">
        <is>
          <t xml:space="preserve"> </t>
        </is>
      </c>
    </row>
    <row r="7">
      <c r="A7" s="4" t="inlineStr">
        <is>
          <t>2028</t>
        </is>
      </c>
      <c r="B7" s="6" t="n">
        <v>5703</v>
      </c>
      <c r="C7" s="4" t="inlineStr">
        <is>
          <t xml:space="preserve"> </t>
        </is>
      </c>
    </row>
    <row r="8">
      <c r="A8" s="4" t="inlineStr">
        <is>
          <t>Thereafter</t>
        </is>
      </c>
      <c r="B8" s="6" t="n">
        <v>29370</v>
      </c>
      <c r="C8" s="4" t="inlineStr">
        <is>
          <t xml:space="preserve"> </t>
        </is>
      </c>
    </row>
    <row r="9">
      <c r="A9" s="4" t="inlineStr">
        <is>
          <t>Total minimum payments</t>
        </is>
      </c>
      <c r="B9" s="6" t="n">
        <v>69841</v>
      </c>
      <c r="C9" s="4" t="inlineStr">
        <is>
          <t xml:space="preserve"> </t>
        </is>
      </c>
    </row>
    <row r="10">
      <c r="A10" s="4" t="inlineStr">
        <is>
          <t>Less amounts representing interest</t>
        </is>
      </c>
      <c r="B10" s="6" t="n">
        <v>-16496</v>
      </c>
      <c r="C10" s="4" t="inlineStr">
        <is>
          <t xml:space="preserve"> </t>
        </is>
      </c>
    </row>
    <row r="11">
      <c r="A11" s="4" t="inlineStr">
        <is>
          <t>Less amounts representing tenant improvement allowance</t>
        </is>
      </c>
      <c r="B11" s="6" t="n">
        <v>-398</v>
      </c>
      <c r="C11" s="4" t="inlineStr">
        <is>
          <t xml:space="preserve"> </t>
        </is>
      </c>
    </row>
    <row r="12">
      <c r="A12" s="4" t="inlineStr">
        <is>
          <t>Present value of minimum lease payments</t>
        </is>
      </c>
      <c r="B12" s="6" t="n">
        <v>52947</v>
      </c>
      <c r="C12" s="4" t="inlineStr">
        <is>
          <t xml:space="preserve"> </t>
        </is>
      </c>
    </row>
    <row r="13">
      <c r="A13" s="4" t="inlineStr">
        <is>
          <t>Less current operating lease liabilities</t>
        </is>
      </c>
      <c r="B13" s="6" t="n">
        <v>-7282</v>
      </c>
      <c r="C13" s="5" t="n">
        <v>-5570</v>
      </c>
    </row>
    <row r="14">
      <c r="A14" s="4" t="inlineStr">
        <is>
          <t>Long-term operating lease liabilities</t>
        </is>
      </c>
      <c r="B14" s="5" t="n">
        <v>45665</v>
      </c>
      <c r="C14" s="5" t="n">
        <v>421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34" customWidth="1" min="6" max="6"/>
    <col width="34" customWidth="1" min="7" max="7"/>
    <col width="34" customWidth="1" min="8" max="8"/>
    <col width="15" customWidth="1" min="9" max="9"/>
    <col width="27" customWidth="1" min="10" max="10"/>
    <col width="20" customWidth="1" min="11" max="11"/>
    <col width="46" customWidth="1" min="12" max="12"/>
    <col width="24" customWidth="1" min="13" max="13"/>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lass U common stock</t>
        </is>
      </c>
      <c r="F1" s="2" t="inlineStr">
        <is>
          <t>Common Stock Class A common stock</t>
        </is>
      </c>
      <c r="G1" s="2" t="inlineStr">
        <is>
          <t>Common Stock Class B common stock</t>
        </is>
      </c>
      <c r="H1" s="2" t="inlineStr">
        <is>
          <t>Common Stock Class U common stock</t>
        </is>
      </c>
      <c r="I1" s="2" t="inlineStr">
        <is>
          <t>Treasury Stock</t>
        </is>
      </c>
      <c r="J1" s="2" t="inlineStr">
        <is>
          <t>Additional Paid-in Capital</t>
        </is>
      </c>
      <c r="K1" s="2" t="inlineStr">
        <is>
          <t>Accumulated Deficit</t>
        </is>
      </c>
      <c r="L1" s="2" t="inlineStr">
        <is>
          <t>Accumulated Other Comprehensive Income (Loss)</t>
        </is>
      </c>
      <c r="M1" s="2" t="inlineStr">
        <is>
          <t>Noncontrolling Interest</t>
        </is>
      </c>
    </row>
    <row r="2">
      <c r="A2" s="4" t="inlineStr">
        <is>
          <t>Balance, Beginning at Dec. 31, 2020</t>
        </is>
      </c>
      <c r="B2" s="5" t="n">
        <v>275980</v>
      </c>
      <c r="C2" s="4" t="inlineStr">
        <is>
          <t xml:space="preserve"> </t>
        </is>
      </c>
      <c r="D2" s="4" t="inlineStr">
        <is>
          <t xml:space="preserve"> </t>
        </is>
      </c>
      <c r="E2" s="4" t="inlineStr">
        <is>
          <t xml:space="preserve"> </t>
        </is>
      </c>
      <c r="F2" s="5" t="n">
        <v>6</v>
      </c>
      <c r="G2" s="5" t="n">
        <v>2</v>
      </c>
      <c r="H2" s="5" t="n">
        <v>1</v>
      </c>
      <c r="I2" s="4" t="inlineStr">
        <is>
          <t xml:space="preserve"> </t>
        </is>
      </c>
      <c r="J2" s="5" t="n">
        <v>828813</v>
      </c>
      <c r="K2" s="5" t="n">
        <v>-551786</v>
      </c>
      <c r="L2" s="5" t="n">
        <v>-1056</v>
      </c>
      <c r="M2" s="4" t="inlineStr">
        <is>
          <t xml:space="preserve"> </t>
        </is>
      </c>
    </row>
    <row r="3">
      <c r="A3" s="4" t="inlineStr">
        <is>
          <t>Balance, Beginning, Shares at Dec. 31, 2020</t>
        </is>
      </c>
      <c r="B3" s="4" t="inlineStr">
        <is>
          <t xml:space="preserve"> </t>
        </is>
      </c>
      <c r="C3" s="4" t="inlineStr">
        <is>
          <t xml:space="preserve"> </t>
        </is>
      </c>
      <c r="D3" s="4" t="inlineStr">
        <is>
          <t xml:space="preserve"> </t>
        </is>
      </c>
      <c r="E3" s="4" t="inlineStr">
        <is>
          <t xml:space="preserve"> </t>
        </is>
      </c>
      <c r="F3" s="6" t="n">
        <v>60759405</v>
      </c>
      <c r="G3" s="6" t="n">
        <v>14927613</v>
      </c>
      <c r="H3" s="6" t="n">
        <v>9352729</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upon exercise of stock options or awards of restricted stock units</t>
        </is>
      </c>
      <c r="B4" s="5" t="n">
        <v>4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16</v>
      </c>
      <c r="K4" s="4" t="inlineStr">
        <is>
          <t xml:space="preserve"> </t>
        </is>
      </c>
      <c r="L4" s="4" t="inlineStr">
        <is>
          <t xml:space="preserve"> </t>
        </is>
      </c>
      <c r="M4" s="4" t="inlineStr">
        <is>
          <t xml:space="preserve"> </t>
        </is>
      </c>
    </row>
    <row r="5">
      <c r="A5" s="4" t="inlineStr">
        <is>
          <t>Issuance of common stock upon exercise of stock options or awards of restricted stock units, Shares</t>
        </is>
      </c>
      <c r="B5" s="6" t="n">
        <v>533000</v>
      </c>
      <c r="C5" s="4" t="inlineStr">
        <is>
          <t xml:space="preserve"> </t>
        </is>
      </c>
      <c r="D5" s="4" t="inlineStr">
        <is>
          <t xml:space="preserve"> </t>
        </is>
      </c>
      <c r="E5" s="4" t="inlineStr">
        <is>
          <t xml:space="preserve"> </t>
        </is>
      </c>
      <c r="F5" s="6" t="n">
        <v>151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ax payments related to shares withheld for share-based compensation plans</t>
        </is>
      </c>
      <c r="B6" s="5" t="n">
        <v>-47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729</v>
      </c>
      <c r="K6" s="4" t="inlineStr">
        <is>
          <t xml:space="preserve"> </t>
        </is>
      </c>
      <c r="L6" s="4" t="inlineStr">
        <is>
          <t xml:space="preserve"> </t>
        </is>
      </c>
      <c r="M6" s="4" t="inlineStr">
        <is>
          <t xml:space="preserve"> </t>
        </is>
      </c>
    </row>
    <row r="7">
      <c r="A7" s="4" t="inlineStr">
        <is>
          <t>Tax payments related to shares withheld for share-based compensation plans, shares</t>
        </is>
      </c>
      <c r="B7" s="4" t="inlineStr">
        <is>
          <t xml:space="preserve"> </t>
        </is>
      </c>
      <c r="C7" s="4" t="inlineStr">
        <is>
          <t xml:space="preserve"> </t>
        </is>
      </c>
      <c r="D7" s="4" t="inlineStr">
        <is>
          <t xml:space="preserve"> </t>
        </is>
      </c>
      <c r="E7" s="4" t="inlineStr">
        <is>
          <t xml:space="preserve"> </t>
        </is>
      </c>
      <c r="F7" s="6" t="n">
        <v>140649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 expense</t>
        </is>
      </c>
      <c r="B8" s="6" t="n">
        <v>95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595</v>
      </c>
      <c r="K8" s="4" t="inlineStr">
        <is>
          <t xml:space="preserve"> </t>
        </is>
      </c>
      <c r="L8" s="4" t="inlineStr">
        <is>
          <t xml:space="preserve"> </t>
        </is>
      </c>
      <c r="M8" s="4" t="inlineStr">
        <is>
          <t xml:space="preserve"> </t>
        </is>
      </c>
    </row>
    <row r="9">
      <c r="A9" s="4" t="inlineStr">
        <is>
          <t>Class B common stock exchanged for Class A common stock, shares</t>
        </is>
      </c>
      <c r="B9" s="4" t="inlineStr">
        <is>
          <t xml:space="preserve"> </t>
        </is>
      </c>
      <c r="C9" s="4" t="inlineStr">
        <is>
          <t xml:space="preserve"> </t>
        </is>
      </c>
      <c r="D9" s="4" t="inlineStr">
        <is>
          <t xml:space="preserve"> </t>
        </is>
      </c>
      <c r="E9" s="4" t="inlineStr">
        <is>
          <t xml:space="preserve"> </t>
        </is>
      </c>
      <c r="F9" s="6" t="n">
        <v>800000</v>
      </c>
      <c r="G9" s="6" t="n">
        <v>-8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Class A common stock, Shares</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s paid</t>
        </is>
      </c>
      <c r="B11" s="6" t="n">
        <v>-85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531</v>
      </c>
      <c r="K11" s="4" t="inlineStr">
        <is>
          <t xml:space="preserve"> </t>
        </is>
      </c>
      <c r="L11" s="4" t="inlineStr">
        <is>
          <t xml:space="preserve"> </t>
        </is>
      </c>
      <c r="M11" s="4" t="inlineStr">
        <is>
          <t xml:space="preserve"> </t>
        </is>
      </c>
    </row>
    <row r="12">
      <c r="A12" s="4" t="inlineStr">
        <is>
          <t>Change in fair value of marketable securities</t>
        </is>
      </c>
      <c r="B12" s="6" t="n">
        <v>-1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5</v>
      </c>
      <c r="M12" s="4" t="inlineStr">
        <is>
          <t xml:space="preserve"> </t>
        </is>
      </c>
    </row>
    <row r="13">
      <c r="A13" s="4" t="inlineStr">
        <is>
          <t>Foreign currency translation gain (loss)</t>
        </is>
      </c>
      <c r="B13" s="6" t="n">
        <v>1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84</v>
      </c>
      <c r="M13" s="4" t="inlineStr">
        <is>
          <t xml:space="preserve"> </t>
        </is>
      </c>
    </row>
    <row r="14">
      <c r="A14" s="4" t="inlineStr">
        <is>
          <t>Acquisition of redeemable noncontrolling interest</t>
        </is>
      </c>
      <c r="B14" s="6" t="n">
        <v>-451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5176</v>
      </c>
      <c r="K14" s="4" t="inlineStr">
        <is>
          <t xml:space="preserve"> </t>
        </is>
      </c>
      <c r="L14" s="4" t="inlineStr">
        <is>
          <t xml:space="preserve"> </t>
        </is>
      </c>
      <c r="M14" s="4" t="inlineStr">
        <is>
          <t xml:space="preserve"> </t>
        </is>
      </c>
    </row>
    <row r="15">
      <c r="A15" s="4" t="inlineStr">
        <is>
          <t>Net Income Loss Attributable to Common Stockholders</t>
        </is>
      </c>
      <c r="B15" s="6" t="n">
        <v>292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9292</v>
      </c>
      <c r="L15" s="4" t="inlineStr">
        <is>
          <t xml:space="preserve"> </t>
        </is>
      </c>
      <c r="M15" s="4" t="inlineStr">
        <is>
          <t xml:space="preserve"> </t>
        </is>
      </c>
    </row>
    <row r="16">
      <c r="A16" s="4" t="inlineStr">
        <is>
          <t>Balance, Ending at Dec. 31, 2021</t>
        </is>
      </c>
      <c r="B16" s="6" t="n">
        <v>256926</v>
      </c>
      <c r="C16" s="4" t="inlineStr">
        <is>
          <t xml:space="preserve"> </t>
        </is>
      </c>
      <c r="D16" s="4" t="inlineStr">
        <is>
          <t xml:space="preserve"> </t>
        </is>
      </c>
      <c r="E16" s="4" t="inlineStr">
        <is>
          <t xml:space="preserve"> </t>
        </is>
      </c>
      <c r="F16" s="5" t="n">
        <v>6</v>
      </c>
      <c r="G16" s="5" t="n">
        <v>2</v>
      </c>
      <c r="H16" s="5" t="n">
        <v>1</v>
      </c>
      <c r="I16" s="4" t="inlineStr">
        <is>
          <t xml:space="preserve"> </t>
        </is>
      </c>
      <c r="J16" s="6" t="n">
        <v>780388</v>
      </c>
      <c r="K16" s="6" t="n">
        <v>-522494</v>
      </c>
      <c r="L16" s="6" t="n">
        <v>-977</v>
      </c>
      <c r="M16" s="4" t="inlineStr">
        <is>
          <t xml:space="preserve"> </t>
        </is>
      </c>
    </row>
    <row r="17">
      <c r="A17" s="4" t="inlineStr">
        <is>
          <t>Balance, Ending, Shares at Dec. 31, 2021</t>
        </is>
      </c>
      <c r="B17" s="4" t="inlineStr">
        <is>
          <t xml:space="preserve"> </t>
        </is>
      </c>
      <c r="C17" s="4" t="inlineStr">
        <is>
          <t xml:space="preserve"> </t>
        </is>
      </c>
      <c r="D17" s="4" t="inlineStr">
        <is>
          <t xml:space="preserve"> </t>
        </is>
      </c>
      <c r="E17" s="4" t="inlineStr">
        <is>
          <t xml:space="preserve"> </t>
        </is>
      </c>
      <c r="F17" s="6" t="n">
        <v>63116896</v>
      </c>
      <c r="G17" s="6" t="n">
        <v>14127613</v>
      </c>
      <c r="H17" s="6" t="n">
        <v>9352729</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 upon exercise of stock options or awards of restricted stock units</t>
        </is>
      </c>
      <c r="B18" s="5" t="n">
        <v>2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19</v>
      </c>
      <c r="K18" s="4" t="inlineStr">
        <is>
          <t xml:space="preserve"> </t>
        </is>
      </c>
      <c r="L18" s="4" t="inlineStr">
        <is>
          <t xml:space="preserve"> </t>
        </is>
      </c>
      <c r="M18" s="4" t="inlineStr">
        <is>
          <t xml:space="preserve"> </t>
        </is>
      </c>
    </row>
    <row r="19">
      <c r="A19" s="4" t="inlineStr">
        <is>
          <t>Issuance of common stock upon exercise of stock options or awards of restricted stock units, Shares</t>
        </is>
      </c>
      <c r="B19" s="6" t="n">
        <v>91000</v>
      </c>
      <c r="C19" s="4" t="inlineStr">
        <is>
          <t xml:space="preserve"> </t>
        </is>
      </c>
      <c r="D19" s="4" t="inlineStr">
        <is>
          <t xml:space="preserve"> </t>
        </is>
      </c>
      <c r="E19" s="4" t="inlineStr">
        <is>
          <t xml:space="preserve"> </t>
        </is>
      </c>
      <c r="F19" s="6" t="n">
        <v>66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ax payments related to shares withheld for share-based compensation plans</t>
        </is>
      </c>
      <c r="B20" s="5" t="n">
        <v>-45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524</v>
      </c>
      <c r="K20" s="4" t="inlineStr">
        <is>
          <t xml:space="preserve"> </t>
        </is>
      </c>
      <c r="L20" s="4" t="inlineStr">
        <is>
          <t xml:space="preserve"> </t>
        </is>
      </c>
      <c r="M20" s="4" t="inlineStr">
        <is>
          <t xml:space="preserve"> </t>
        </is>
      </c>
    </row>
    <row r="21">
      <c r="A21" s="4" t="inlineStr">
        <is>
          <t>Tax payments related to shares withheld for share-based compensation plans, shares</t>
        </is>
      </c>
      <c r="B21" s="4" t="inlineStr">
        <is>
          <t xml:space="preserve"> </t>
        </is>
      </c>
      <c r="C21" s="4" t="inlineStr">
        <is>
          <t xml:space="preserve"> </t>
        </is>
      </c>
      <c r="D21" s="4" t="inlineStr">
        <is>
          <t xml:space="preserve"> </t>
        </is>
      </c>
      <c r="E21" s="4" t="inlineStr">
        <is>
          <t xml:space="preserve"> </t>
        </is>
      </c>
      <c r="F21" s="6" t="n">
        <v>261531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based compensation expense</t>
        </is>
      </c>
      <c r="B22" s="6" t="n">
        <v>200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034</v>
      </c>
      <c r="K22" s="4" t="inlineStr">
        <is>
          <t xml:space="preserve"> </t>
        </is>
      </c>
      <c r="L22" s="4" t="inlineStr">
        <is>
          <t xml:space="preserve"> </t>
        </is>
      </c>
      <c r="M22" s="4" t="inlineStr">
        <is>
          <t xml:space="preserve"> </t>
        </is>
      </c>
    </row>
    <row r="23">
      <c r="A23" s="4" t="inlineStr">
        <is>
          <t>Class B common stock exchanged for Class A common stock</t>
        </is>
      </c>
      <c r="B23" s="4" t="inlineStr">
        <is>
          <t xml:space="preserve"> </t>
        </is>
      </c>
      <c r="C23" s="4" t="inlineStr">
        <is>
          <t xml:space="preserve"> </t>
        </is>
      </c>
      <c r="D23" s="4" t="inlineStr">
        <is>
          <t xml:space="preserve"> </t>
        </is>
      </c>
      <c r="E23" s="4" t="inlineStr">
        <is>
          <t xml:space="preserve"> </t>
        </is>
      </c>
      <c r="F23" s="5" t="n">
        <v>2</v>
      </c>
      <c r="G23" s="5" t="n">
        <v>-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B common stock exchanged for Class A common stock, shares</t>
        </is>
      </c>
      <c r="B24" s="4" t="inlineStr">
        <is>
          <t xml:space="preserve"> </t>
        </is>
      </c>
      <c r="C24" s="4" t="inlineStr">
        <is>
          <t xml:space="preserve"> </t>
        </is>
      </c>
      <c r="D24" s="4" t="inlineStr">
        <is>
          <t xml:space="preserve"> </t>
        </is>
      </c>
      <c r="E24" s="4" t="inlineStr">
        <is>
          <t xml:space="preserve"> </t>
        </is>
      </c>
      <c r="F24" s="6" t="n">
        <v>14127613</v>
      </c>
      <c r="G24" s="6" t="n">
        <v>-1412761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urchase of Class A common stock</t>
        </is>
      </c>
      <c r="B25" s="6" t="n">
        <v>-11280</v>
      </c>
      <c r="C25" s="5" t="n">
        <v>-11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280</v>
      </c>
      <c r="K25" s="4" t="inlineStr">
        <is>
          <t xml:space="preserve"> </t>
        </is>
      </c>
      <c r="L25" s="4" t="inlineStr">
        <is>
          <t xml:space="preserve"> </t>
        </is>
      </c>
      <c r="M25" s="4" t="inlineStr">
        <is>
          <t xml:space="preserve"> </t>
        </is>
      </c>
    </row>
    <row r="26">
      <c r="A26" s="4" t="inlineStr">
        <is>
          <t>Repurchase of Class A common stock, Shares</t>
        </is>
      </c>
      <c r="B26" s="4" t="inlineStr">
        <is>
          <t xml:space="preserve"> </t>
        </is>
      </c>
      <c r="C26" s="6" t="n">
        <v>-1800000</v>
      </c>
      <c r="D26" s="4" t="inlineStr">
        <is>
          <t xml:space="preserve"> </t>
        </is>
      </c>
      <c r="E26" s="4" t="inlineStr">
        <is>
          <t xml:space="preserve"> </t>
        </is>
      </c>
      <c r="F26" s="6" t="n">
        <v>-1753001</v>
      </c>
      <c r="G26" s="4" t="inlineStr">
        <is>
          <t xml:space="preserve"> </t>
        </is>
      </c>
      <c r="H26" s="4" t="inlineStr">
        <is>
          <t xml:space="preserve"> </t>
        </is>
      </c>
      <c r="I26" s="6" t="n">
        <v>1753001</v>
      </c>
      <c r="J26" s="4" t="inlineStr">
        <is>
          <t xml:space="preserve"> </t>
        </is>
      </c>
      <c r="K26" s="4" t="inlineStr">
        <is>
          <t xml:space="preserve"> </t>
        </is>
      </c>
      <c r="L26" s="4" t="inlineStr">
        <is>
          <t xml:space="preserve"> </t>
        </is>
      </c>
      <c r="M26" s="4" t="inlineStr">
        <is>
          <t xml:space="preserve"> </t>
        </is>
      </c>
    </row>
    <row r="27">
      <c r="A27" s="4" t="inlineStr">
        <is>
          <t>Retirement of treasury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753001</v>
      </c>
      <c r="J27" s="4" t="inlineStr">
        <is>
          <t xml:space="preserve"> </t>
        </is>
      </c>
      <c r="K27" s="4" t="inlineStr">
        <is>
          <t xml:space="preserve"> </t>
        </is>
      </c>
      <c r="L27" s="4" t="inlineStr">
        <is>
          <t xml:space="preserve"> </t>
        </is>
      </c>
      <c r="M27" s="4" t="inlineStr">
        <is>
          <t xml:space="preserve"> </t>
        </is>
      </c>
    </row>
    <row r="28">
      <c r="A28" s="4" t="inlineStr">
        <is>
          <t>Dividends paid</t>
        </is>
      </c>
      <c r="B28" s="6" t="n">
        <v>-85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539</v>
      </c>
      <c r="K28" s="4" t="inlineStr">
        <is>
          <t xml:space="preserve"> </t>
        </is>
      </c>
      <c r="L28" s="4" t="inlineStr">
        <is>
          <t xml:space="preserve"> </t>
        </is>
      </c>
      <c r="M28" s="4" t="inlineStr">
        <is>
          <t xml:space="preserve"> </t>
        </is>
      </c>
    </row>
    <row r="29">
      <c r="A29" s="4" t="inlineStr">
        <is>
          <t>Change in fair value of marketable securities</t>
        </is>
      </c>
      <c r="B29" s="6" t="n">
        <v>-8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899</v>
      </c>
      <c r="M29" s="4" t="inlineStr">
        <is>
          <t xml:space="preserve"> </t>
        </is>
      </c>
    </row>
    <row r="30">
      <c r="A30" s="4" t="inlineStr">
        <is>
          <t>Foreign currency translation gain (loss)</t>
        </is>
      </c>
      <c r="B30" s="6" t="n">
        <v>-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5</v>
      </c>
      <c r="M30" s="4" t="inlineStr">
        <is>
          <t xml:space="preserve"> </t>
        </is>
      </c>
    </row>
    <row r="31">
      <c r="A31" s="4" t="inlineStr">
        <is>
          <t>OCI release due to realized gain (loss) on marketable securities</t>
        </is>
      </c>
      <c r="B31" s="6" t="n">
        <v>4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11</v>
      </c>
      <c r="M31" s="4" t="inlineStr">
        <is>
          <t xml:space="preserve"> </t>
        </is>
      </c>
    </row>
    <row r="32">
      <c r="A32" s="4" t="inlineStr">
        <is>
          <t>Acquisition of noncontrolling interest</t>
        </is>
      </c>
      <c r="B32" s="6" t="n">
        <v>128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2897</v>
      </c>
    </row>
    <row r="33">
      <c r="A33" s="4" t="inlineStr">
        <is>
          <t>Net Income Loss Attributable to Common Stockholders</t>
        </is>
      </c>
      <c r="B33" s="6" t="n">
        <v>2016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8119</v>
      </c>
      <c r="L33" s="4" t="inlineStr">
        <is>
          <t xml:space="preserve"> </t>
        </is>
      </c>
      <c r="M33" s="6" t="n">
        <v>2050</v>
      </c>
    </row>
    <row r="34">
      <c r="A34" s="4" t="inlineStr">
        <is>
          <t>Balance, Ending at Dec. 31, 2022</t>
        </is>
      </c>
      <c r="B34" s="6" t="n">
        <v>285369</v>
      </c>
      <c r="C34" s="4" t="inlineStr">
        <is>
          <t xml:space="preserve"> </t>
        </is>
      </c>
      <c r="D34" s="4" t="inlineStr">
        <is>
          <t xml:space="preserve"> </t>
        </is>
      </c>
      <c r="E34" s="4" t="inlineStr">
        <is>
          <t xml:space="preserve"> </t>
        </is>
      </c>
      <c r="F34" s="5" t="n">
        <v>8</v>
      </c>
      <c r="G34" s="4" t="inlineStr">
        <is>
          <t xml:space="preserve"> </t>
        </is>
      </c>
      <c r="H34" s="5" t="n">
        <v>1</v>
      </c>
      <c r="I34" s="4" t="inlineStr">
        <is>
          <t xml:space="preserve"> </t>
        </is>
      </c>
      <c r="J34" s="6" t="n">
        <v>776298</v>
      </c>
      <c r="K34" s="6" t="n">
        <v>-504375</v>
      </c>
      <c r="L34" s="6" t="n">
        <v>-1510</v>
      </c>
      <c r="M34" s="6" t="n">
        <v>14947</v>
      </c>
    </row>
    <row r="35">
      <c r="A35" s="4" t="inlineStr">
        <is>
          <t>Balance, Ending, Shares at Dec. 31, 2022</t>
        </is>
      </c>
      <c r="B35" s="4" t="inlineStr">
        <is>
          <t xml:space="preserve"> </t>
        </is>
      </c>
      <c r="C35" s="6" t="n">
        <v>78172827</v>
      </c>
      <c r="D35" s="6" t="n">
        <v>0</v>
      </c>
      <c r="E35" s="6" t="n">
        <v>9352729</v>
      </c>
      <c r="F35" s="6" t="n">
        <v>78172827</v>
      </c>
      <c r="G35" s="4" t="inlineStr">
        <is>
          <t xml:space="preserve"> </t>
        </is>
      </c>
      <c r="H35" s="6" t="n">
        <v>9352729</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 upon exercise of stock options or awards of restricted stock units</t>
        </is>
      </c>
      <c r="B36" s="5" t="n">
        <v>55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54</v>
      </c>
      <c r="K36" s="4" t="inlineStr">
        <is>
          <t xml:space="preserve"> </t>
        </is>
      </c>
      <c r="L36" s="4" t="inlineStr">
        <is>
          <t xml:space="preserve"> </t>
        </is>
      </c>
      <c r="M36" s="4" t="inlineStr">
        <is>
          <t xml:space="preserve"> </t>
        </is>
      </c>
    </row>
    <row r="37">
      <c r="A37" s="4" t="inlineStr">
        <is>
          <t>Issuance of common stock upon exercise of stock options or awards of restricted stock units, Shares</t>
        </is>
      </c>
      <c r="B37" s="6" t="n">
        <v>260000</v>
      </c>
      <c r="C37" s="4" t="inlineStr">
        <is>
          <t xml:space="preserve"> </t>
        </is>
      </c>
      <c r="D37" s="4" t="inlineStr">
        <is>
          <t xml:space="preserve"> </t>
        </is>
      </c>
      <c r="E37" s="4" t="inlineStr">
        <is>
          <t xml:space="preserve"> </t>
        </is>
      </c>
      <c r="F37" s="6" t="n">
        <v>195849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ax payments related to shares withheld for share-based compensation plans</t>
        </is>
      </c>
      <c r="B38" s="5" t="n">
        <v>-405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057</v>
      </c>
      <c r="K38" s="4" t="inlineStr">
        <is>
          <t xml:space="preserve"> </t>
        </is>
      </c>
      <c r="L38" s="4" t="inlineStr">
        <is>
          <t xml:space="preserve"> </t>
        </is>
      </c>
      <c r="M38" s="4" t="inlineStr">
        <is>
          <t xml:space="preserve"> </t>
        </is>
      </c>
    </row>
    <row r="39">
      <c r="A39" s="4" t="inlineStr">
        <is>
          <t>Tax payments related to shares withheld for share-based compensation plans, shares</t>
        </is>
      </c>
      <c r="B39" s="4" t="inlineStr">
        <is>
          <t xml:space="preserve"> </t>
        </is>
      </c>
      <c r="C39" s="4" t="inlineStr">
        <is>
          <t xml:space="preserve"> </t>
        </is>
      </c>
      <c r="D39" s="4" t="inlineStr">
        <is>
          <t xml:space="preserve"> </t>
        </is>
      </c>
      <c r="E39" s="4" t="inlineStr">
        <is>
          <t xml:space="preserve"> </t>
        </is>
      </c>
      <c r="F39" s="6" t="n">
        <v>1918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based compensation expense</t>
        </is>
      </c>
      <c r="B40" s="6" t="n">
        <v>236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3698</v>
      </c>
      <c r="K40" s="4" t="inlineStr">
        <is>
          <t xml:space="preserve"> </t>
        </is>
      </c>
      <c r="L40" s="4" t="inlineStr">
        <is>
          <t xml:space="preserve"> </t>
        </is>
      </c>
      <c r="M40" s="4" t="inlineStr">
        <is>
          <t xml:space="preserve"> </t>
        </is>
      </c>
    </row>
    <row r="41">
      <c r="A41" s="4" t="inlineStr">
        <is>
          <t>Repurchase of Class A common stock, Shares</t>
        </is>
      </c>
      <c r="B41" s="4" t="inlineStr">
        <is>
          <t xml:space="preserve"> </t>
        </is>
      </c>
      <c r="C41" s="6"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vidends paid</t>
        </is>
      </c>
      <c r="B42" s="6" t="n">
        <v>-1758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7588</v>
      </c>
      <c r="K42" s="4" t="inlineStr">
        <is>
          <t xml:space="preserve"> </t>
        </is>
      </c>
      <c r="L42" s="4" t="inlineStr">
        <is>
          <t xml:space="preserve"> </t>
        </is>
      </c>
      <c r="M42" s="4" t="inlineStr">
        <is>
          <t xml:space="preserve"> </t>
        </is>
      </c>
    </row>
    <row r="43">
      <c r="A43" s="4" t="inlineStr">
        <is>
          <t>Dividends equivalents payable</t>
        </is>
      </c>
      <c r="B43" s="6" t="n">
        <v>-9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33</v>
      </c>
      <c r="K43" s="4" t="inlineStr">
        <is>
          <t xml:space="preserve"> </t>
        </is>
      </c>
      <c r="L43" s="4" t="inlineStr">
        <is>
          <t xml:space="preserve"> </t>
        </is>
      </c>
      <c r="M43" s="4" t="inlineStr">
        <is>
          <t xml:space="preserve"> </t>
        </is>
      </c>
    </row>
    <row r="44">
      <c r="A44" s="4" t="inlineStr">
        <is>
          <t>Change in fair value of marketable securities</t>
        </is>
      </c>
      <c r="B44" s="6" t="n">
        <v>43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36</v>
      </c>
      <c r="M44" s="4" t="inlineStr">
        <is>
          <t xml:space="preserve"> </t>
        </is>
      </c>
    </row>
    <row r="45">
      <c r="A45" s="4" t="inlineStr">
        <is>
          <t>Foreign currency translation gain (loss)</t>
        </is>
      </c>
      <c r="B45" s="6" t="n">
        <v>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88</v>
      </c>
      <c r="M45" s="4" t="inlineStr">
        <is>
          <t xml:space="preserve"> </t>
        </is>
      </c>
    </row>
    <row r="46">
      <c r="A46" s="4" t="inlineStr">
        <is>
          <t>OCI release due to realized gain (loss) on marketable securities</t>
        </is>
      </c>
      <c r="B46" s="6" t="n">
        <v>7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1</v>
      </c>
      <c r="M46" s="4" t="inlineStr">
        <is>
          <t xml:space="preserve"> </t>
        </is>
      </c>
    </row>
    <row r="47">
      <c r="A47" s="4" t="inlineStr">
        <is>
          <t>Acquisition of redeemable noncontrolling interest</t>
        </is>
      </c>
      <c r="B47" s="6" t="n">
        <v>-13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51</v>
      </c>
      <c r="K47" s="4" t="inlineStr">
        <is>
          <t xml:space="preserve"> </t>
        </is>
      </c>
      <c r="L47" s="4" t="inlineStr">
        <is>
          <t xml:space="preserve"> </t>
        </is>
      </c>
      <c r="M47" s="6" t="n">
        <v>-624</v>
      </c>
    </row>
    <row r="48">
      <c r="A48" s="4" t="inlineStr">
        <is>
          <t>Distributions to noncontrolling interest</t>
        </is>
      </c>
      <c r="B48" s="6" t="n">
        <v>-435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4356</v>
      </c>
    </row>
    <row r="49">
      <c r="A49" s="4" t="inlineStr">
        <is>
          <t>Accounting for Adsmurai transaction</t>
        </is>
      </c>
      <c r="B49" s="6" t="n">
        <v>-43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3975</v>
      </c>
      <c r="K49" s="4" t="inlineStr">
        <is>
          <t xml:space="preserve"> </t>
        </is>
      </c>
      <c r="L49" s="4" t="inlineStr">
        <is>
          <t xml:space="preserve"> </t>
        </is>
      </c>
      <c r="M49" s="6" t="n">
        <v>-9625</v>
      </c>
    </row>
    <row r="50">
      <c r="A50" s="4" t="inlineStr">
        <is>
          <t>Net Income Loss Attributable to Common Stockholders</t>
        </is>
      </c>
      <c r="B50" s="6" t="n">
        <v>-1577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5437</v>
      </c>
      <c r="L50" s="4" t="inlineStr">
        <is>
          <t xml:space="preserve"> </t>
        </is>
      </c>
      <c r="M50" s="5" t="n">
        <v>-342</v>
      </c>
    </row>
    <row r="51">
      <c r="A51" s="4" t="inlineStr">
        <is>
          <t>Balance, Ending at Dec. 31, 2023</t>
        </is>
      </c>
      <c r="B51" s="5" t="n">
        <v>222528</v>
      </c>
      <c r="C51" s="4" t="inlineStr">
        <is>
          <t xml:space="preserve"> </t>
        </is>
      </c>
      <c r="D51" s="4" t="inlineStr">
        <is>
          <t xml:space="preserve"> </t>
        </is>
      </c>
      <c r="E51" s="4" t="inlineStr">
        <is>
          <t xml:space="preserve"> </t>
        </is>
      </c>
      <c r="F51" s="5" t="n">
        <v>8</v>
      </c>
      <c r="G51" s="4" t="inlineStr">
        <is>
          <t xml:space="preserve"> </t>
        </is>
      </c>
      <c r="H51" s="5" t="n">
        <v>1</v>
      </c>
      <c r="I51" s="4" t="inlineStr">
        <is>
          <t xml:space="preserve"> </t>
        </is>
      </c>
      <c r="J51" s="5" t="n">
        <v>743246</v>
      </c>
      <c r="K51" s="5" t="n">
        <v>-519812</v>
      </c>
      <c r="L51" s="5" t="n">
        <v>-915</v>
      </c>
      <c r="M51" s="4" t="inlineStr">
        <is>
          <t xml:space="preserve"> </t>
        </is>
      </c>
    </row>
    <row r="52">
      <c r="A52" s="4" t="inlineStr">
        <is>
          <t>Balance, Ending, Shares at Dec. 31, 2023</t>
        </is>
      </c>
      <c r="B52" s="4" t="inlineStr">
        <is>
          <t xml:space="preserve"> </t>
        </is>
      </c>
      <c r="C52" s="6" t="n">
        <v>80150506</v>
      </c>
      <c r="D52" s="6" t="n">
        <v>0</v>
      </c>
      <c r="E52" s="6" t="n">
        <v>9352729</v>
      </c>
      <c r="F52" s="6" t="n">
        <v>80150506</v>
      </c>
      <c r="G52" s="4" t="inlineStr">
        <is>
          <t xml:space="preserve"> </t>
        </is>
      </c>
      <c r="H52" s="6" t="n">
        <v>9352729</v>
      </c>
      <c r="I52" s="4" t="inlineStr">
        <is>
          <t xml:space="preserve"> </t>
        </is>
      </c>
      <c r="J52" s="4" t="inlineStr">
        <is>
          <t xml:space="preserve"> </t>
        </is>
      </c>
      <c r="K52" s="4" t="inlineStr">
        <is>
          <t xml:space="preserve"> </t>
        </is>
      </c>
      <c r="L52" s="4" t="inlineStr">
        <is>
          <t xml:space="preserve"> </t>
        </is>
      </c>
      <c r="M5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Payments and Supplemental Non-Cash Disclosures (Detail) - USD ($) $ in Thousands</t>
        </is>
      </c>
      <c r="B1" s="2" t="inlineStr">
        <is>
          <t>12 Months Ended</t>
        </is>
      </c>
    </row>
    <row r="2">
      <c r="B2" s="2" t="inlineStr">
        <is>
          <t>Dec. 31, 2023</t>
        </is>
      </c>
      <c r="C2" s="2" t="inlineStr">
        <is>
          <t>Dec. 31, 2022</t>
        </is>
      </c>
      <c r="D2" s="2" t="inlineStr">
        <is>
          <t>Dec. 31, 2021</t>
        </is>
      </c>
    </row>
    <row r="3">
      <c r="A3" s="3" t="inlineStr">
        <is>
          <t>Cash paid for amounts included in lease liabilities:</t>
        </is>
      </c>
      <c r="B3" s="4" t="inlineStr">
        <is>
          <t xml:space="preserve"> </t>
        </is>
      </c>
      <c r="C3" s="4" t="inlineStr">
        <is>
          <t xml:space="preserve"> </t>
        </is>
      </c>
      <c r="D3" s="4" t="inlineStr">
        <is>
          <t xml:space="preserve"> </t>
        </is>
      </c>
    </row>
    <row r="4">
      <c r="A4" s="4" t="inlineStr">
        <is>
          <t>Operating cash flows from operating leases</t>
        </is>
      </c>
      <c r="B4" s="5" t="n">
        <v>8483</v>
      </c>
      <c r="C4" s="5" t="n">
        <v>9680</v>
      </c>
      <c r="D4" s="5" t="n">
        <v>10265</v>
      </c>
    </row>
    <row r="5">
      <c r="A5" s="4" t="inlineStr">
        <is>
          <t>Non-cash additions to operating lease assets</t>
        </is>
      </c>
      <c r="B5" s="5" t="n">
        <v>6762</v>
      </c>
      <c r="C5" s="5" t="n">
        <v>31125</v>
      </c>
      <c r="D5" s="5" t="n">
        <v>69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832</v>
      </c>
      <c r="C4" s="5" t="n">
        <v>9203</v>
      </c>
      <c r="D4" s="5" t="n">
        <v>8299</v>
      </c>
    </row>
    <row r="5">
      <c r="A5" s="4" t="inlineStr">
        <is>
          <t>Variable lease cost</t>
        </is>
      </c>
      <c r="B5" s="6" t="n">
        <v>1026</v>
      </c>
      <c r="C5" s="6" t="n">
        <v>1143</v>
      </c>
      <c r="D5" s="6" t="n">
        <v>1469</v>
      </c>
    </row>
    <row r="6">
      <c r="A6" s="4" t="inlineStr">
        <is>
          <t>Short-term lease cost</t>
        </is>
      </c>
      <c r="B6" s="6" t="n">
        <v>3878</v>
      </c>
      <c r="C6" s="6" t="n">
        <v>2705</v>
      </c>
      <c r="D6" s="6" t="n">
        <v>1710</v>
      </c>
    </row>
    <row r="7">
      <c r="A7" s="4" t="inlineStr">
        <is>
          <t>Total lease cost</t>
        </is>
      </c>
      <c r="B7" s="5" t="n">
        <v>14736</v>
      </c>
      <c r="C7" s="5" t="n">
        <v>13051</v>
      </c>
      <c r="D7" s="5" t="n">
        <v>114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and Accrued Expens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108200</v>
      </c>
      <c r="C3" s="5" t="n">
        <v>75200</v>
      </c>
    </row>
    <row r="4">
      <c r="A4" s="4" t="inlineStr">
        <is>
          <t>Accrued payroll and compensated absences</t>
        </is>
      </c>
      <c r="B4" s="6" t="n">
        <v>13500</v>
      </c>
      <c r="C4" s="6" t="n">
        <v>15600</v>
      </c>
    </row>
    <row r="5">
      <c r="A5" s="4" t="inlineStr">
        <is>
          <t>Accrued bonuses</t>
        </is>
      </c>
      <c r="B5" s="6" t="n">
        <v>5400</v>
      </c>
      <c r="C5" s="6" t="n">
        <v>9300</v>
      </c>
    </row>
    <row r="6">
      <c r="A6" s="4" t="inlineStr">
        <is>
          <t>Professional fees</t>
        </is>
      </c>
      <c r="B6" s="6" t="n">
        <v>800</v>
      </c>
      <c r="C6" s="6" t="n">
        <v>200</v>
      </c>
    </row>
    <row r="7">
      <c r="A7" s="4" t="inlineStr">
        <is>
          <t>Deferred revenue</t>
        </is>
      </c>
      <c r="B7" s="6" t="n">
        <v>4100</v>
      </c>
      <c r="C7" s="6" t="n">
        <v>7200</v>
      </c>
    </row>
    <row r="8">
      <c r="A8" s="4" t="inlineStr">
        <is>
          <t>Accrued national representation fees</t>
        </is>
      </c>
      <c r="B8" s="6" t="n">
        <v>1300</v>
      </c>
      <c r="C8" s="6" t="n">
        <v>1700</v>
      </c>
    </row>
    <row r="9">
      <c r="A9" s="4" t="inlineStr">
        <is>
          <t>Income taxes payable</t>
        </is>
      </c>
      <c r="B9" s="6" t="n">
        <v>8100</v>
      </c>
      <c r="C9" s="6" t="n">
        <v>7200</v>
      </c>
    </row>
    <row r="10">
      <c r="A10" s="4" t="inlineStr">
        <is>
          <t>Other taxes payable</t>
        </is>
      </c>
      <c r="B10" s="6" t="n">
        <v>14000</v>
      </c>
      <c r="C10" s="6" t="n">
        <v>11300</v>
      </c>
    </row>
    <row r="11">
      <c r="A11" s="4" t="inlineStr">
        <is>
          <t>Amounts due under joint sales agreements</t>
        </is>
      </c>
      <c r="B11" s="6" t="n">
        <v>400</v>
      </c>
      <c r="C11" s="6" t="n">
        <v>500</v>
      </c>
    </row>
    <row r="12">
      <c r="A12" s="4" t="inlineStr">
        <is>
          <t>Accrued property taxes</t>
        </is>
      </c>
      <c r="B12" s="6" t="n">
        <v>2400</v>
      </c>
      <c r="C12" s="6" t="n">
        <v>2000</v>
      </c>
    </row>
    <row r="13">
      <c r="A13" s="4" t="inlineStr">
        <is>
          <t>Accrued capital expenditures</t>
        </is>
      </c>
      <c r="B13" s="6" t="n">
        <v>2000</v>
      </c>
      <c r="C13" s="6" t="n">
        <v>2100</v>
      </c>
    </row>
    <row r="14">
      <c r="A14" s="4" t="inlineStr">
        <is>
          <t>Accrued media costs – digital</t>
        </is>
      </c>
      <c r="B14" s="6" t="n">
        <v>78400</v>
      </c>
      <c r="C14" s="6" t="n">
        <v>62100</v>
      </c>
    </row>
    <row r="15">
      <c r="A15" s="4" t="inlineStr">
        <is>
          <t>Accrued contingent consideration</t>
        </is>
      </c>
      <c r="B15" s="6" t="n">
        <v>9300</v>
      </c>
      <c r="C15" s="6" t="n">
        <v>36500</v>
      </c>
    </row>
    <row r="16">
      <c r="A16" s="4" t="inlineStr">
        <is>
          <t>Other</t>
        </is>
      </c>
      <c r="B16" s="6" t="n">
        <v>6900</v>
      </c>
      <c r="C16" s="6" t="n">
        <v>6500</v>
      </c>
    </row>
    <row r="17">
      <c r="A17" s="4" t="inlineStr">
        <is>
          <t>Accounts Payable and Accrued Expenses</t>
        </is>
      </c>
      <c r="B17" s="5" t="n">
        <v>254802</v>
      </c>
      <c r="C17" s="5" t="n">
        <v>2374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 Term Debt - Long-Term Debt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erm Loan Facility</t>
        </is>
      </c>
      <c r="B3" s="5" t="n">
        <v>207800</v>
      </c>
      <c r="C3" s="5" t="n">
        <v>209300</v>
      </c>
    </row>
    <row r="4">
      <c r="A4" s="4" t="inlineStr">
        <is>
          <t>Other long term debt</t>
        </is>
      </c>
      <c r="B4" s="6" t="n">
        <v>2900</v>
      </c>
      <c r="C4" s="6" t="n">
        <v>4500</v>
      </c>
    </row>
    <row r="5">
      <c r="A5" s="4" t="inlineStr">
        <is>
          <t>Less current maturities</t>
        </is>
      </c>
      <c r="B5" s="6" t="n">
        <v>9969</v>
      </c>
      <c r="C5" s="6" t="n">
        <v>5256</v>
      </c>
    </row>
    <row r="6">
      <c r="A6" s="4" t="inlineStr">
        <is>
          <t>Long term debt, net current portion</t>
        </is>
      </c>
      <c r="B6" s="6" t="n">
        <v>200700</v>
      </c>
      <c r="C6" s="6" t="n">
        <v>208500</v>
      </c>
    </row>
    <row r="7">
      <c r="A7" s="4" t="inlineStr">
        <is>
          <t>Unamortized debt issuance costs</t>
        </is>
      </c>
      <c r="B7" s="6" t="n">
        <v>1116</v>
      </c>
      <c r="C7" s="6" t="n">
        <v>1221</v>
      </c>
    </row>
    <row r="8">
      <c r="A8" s="4" t="inlineStr">
        <is>
          <t>Long term debt noncurrent</t>
        </is>
      </c>
      <c r="B8" s="6" t="n">
        <v>199552</v>
      </c>
      <c r="C8" s="6" t="n">
        <v>207292</v>
      </c>
    </row>
    <row r="9">
      <c r="A9" s="4" t="inlineStr">
        <is>
          <t>2017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ess current maturities</t>
        </is>
      </c>
      <c r="B11" s="5" t="n">
        <v>10000</v>
      </c>
      <c r="C11" s="5" t="n">
        <v>5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 Term Debt - Scheduled Maturities of Long-Term Debt and Interest Payments (Detail) $ in Millions</t>
        </is>
      </c>
      <c r="B1" s="2" t="inlineStr">
        <is>
          <t>Dec. 31, 2023 USD ($)</t>
        </is>
      </c>
    </row>
    <row r="2">
      <c r="A2" s="3" t="inlineStr">
        <is>
          <t>Long-Term Debt, Fiscal Year Maturity [Abstract]</t>
        </is>
      </c>
      <c r="B2" s="4" t="inlineStr">
        <is>
          <t xml:space="preserve"> </t>
        </is>
      </c>
    </row>
    <row r="3">
      <c r="A3" s="4" t="inlineStr">
        <is>
          <t>2024</t>
        </is>
      </c>
      <c r="B3" s="5" t="n">
        <v>10</v>
      </c>
    </row>
    <row r="4">
      <c r="A4" s="4" t="inlineStr">
        <is>
          <t>2025</t>
        </is>
      </c>
      <c r="B4" s="15" t="n">
        <v>10.4</v>
      </c>
    </row>
    <row r="5">
      <c r="A5" s="4" t="inlineStr">
        <is>
          <t>2026</t>
        </is>
      </c>
      <c r="B5" s="15" t="n">
        <v>10.2</v>
      </c>
    </row>
    <row r="6">
      <c r="A6" s="4" t="inlineStr">
        <is>
          <t>2027</t>
        </is>
      </c>
      <c r="B6" s="15" t="n">
        <v>10.2</v>
      </c>
    </row>
    <row r="7">
      <c r="A7" s="4" t="inlineStr">
        <is>
          <t>2028</t>
        </is>
      </c>
      <c r="B7" s="15" t="n">
        <v>169.2</v>
      </c>
    </row>
    <row r="8">
      <c r="A8" s="4" t="inlineStr">
        <is>
          <t>Thereafter</t>
        </is>
      </c>
      <c r="B8" s="15" t="n">
        <v>0.7</v>
      </c>
    </row>
    <row r="9">
      <c r="A9" s="4" t="inlineStr">
        <is>
          <t>Term Loan</t>
        </is>
      </c>
      <c r="B9" s="15" t="n">
        <v>210.7</v>
      </c>
    </row>
    <row r="10">
      <c r="A10" s="4" t="inlineStr">
        <is>
          <t>2024</t>
        </is>
      </c>
      <c r="B10" s="15" t="n">
        <v>17.3</v>
      </c>
      <c r="C10" s="4" t="inlineStr">
        <is>
          <t>[1]</t>
        </is>
      </c>
    </row>
    <row r="11">
      <c r="A11" s="4" t="inlineStr">
        <is>
          <t>2025</t>
        </is>
      </c>
      <c r="B11" s="15" t="n">
        <v>16.6</v>
      </c>
      <c r="C11" s="4" t="inlineStr">
        <is>
          <t>[1]</t>
        </is>
      </c>
    </row>
    <row r="12">
      <c r="A12" s="4" t="inlineStr">
        <is>
          <t>2026</t>
        </is>
      </c>
      <c r="B12" s="15" t="n">
        <v>15.7</v>
      </c>
      <c r="C12" s="4" t="inlineStr">
        <is>
          <t>[1]</t>
        </is>
      </c>
    </row>
    <row r="13">
      <c r="A13" s="4" t="inlineStr">
        <is>
          <t>2027</t>
        </is>
      </c>
      <c r="B13" s="15" t="n">
        <v>14.9</v>
      </c>
      <c r="C13" s="4" t="inlineStr">
        <is>
          <t>[1]</t>
        </is>
      </c>
    </row>
    <row r="14">
      <c r="A14" s="4" t="inlineStr">
        <is>
          <t>2028</t>
        </is>
      </c>
      <c r="B14" s="15" t="n">
        <v>2.9</v>
      </c>
      <c r="C14" s="4" t="inlineStr">
        <is>
          <t>[1]</t>
        </is>
      </c>
    </row>
    <row r="15">
      <c r="A15" s="4" t="inlineStr">
        <is>
          <t>Term loan, interest payments</t>
        </is>
      </c>
      <c r="B15" s="10" t="n">
        <v>67.40000000000001</v>
      </c>
      <c r="C15" s="4" t="inlineStr">
        <is>
          <t>[1]</t>
        </is>
      </c>
    </row>
    <row r="16"/>
    <row r="17">
      <c r="A17" s="4" t="inlineStr">
        <is>
          <t>[1] Interest payments are based on an assumed rate of 8.21 %, which was the rate as of December 31, 2023 for the associated 2023 Credit Facility.</t>
        </is>
      </c>
    </row>
  </sheetData>
  <mergeCells count="3">
    <mergeCell ref="B1:C1"/>
    <mergeCell ref="A16:C16"/>
    <mergeCell ref="A17:C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ong Term Debt - Scheduled Maturities of Long-Term Debt and Interest Payments (Parenthetical) (Details)</t>
        </is>
      </c>
      <c r="B1" s="2" t="inlineStr">
        <is>
          <t>12 Months Ended</t>
        </is>
      </c>
    </row>
    <row r="2">
      <c r="B2" s="2" t="inlineStr">
        <is>
          <t>Dec. 31, 2023</t>
        </is>
      </c>
    </row>
    <row r="3">
      <c r="A3" s="3" t="inlineStr">
        <is>
          <t>Long-Term Debt, Fiscal Year Maturity [Abstract]</t>
        </is>
      </c>
      <c r="B3" s="4" t="inlineStr">
        <is>
          <t xml:space="preserve"> </t>
        </is>
      </c>
    </row>
    <row r="4">
      <c r="A4" s="4" t="inlineStr">
        <is>
          <t>Interest payments, assumed rate percentage</t>
        </is>
      </c>
      <c r="B4" s="14" t="n">
        <v>0.08210000000000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ng Term Debt - Credit Facility - Additional Information (Detail) - USD ($) $ in Thousands</t>
        </is>
      </c>
      <c r="D1" s="2" t="inlineStr">
        <is>
          <t>12 Months Ended</t>
        </is>
      </c>
    </row>
    <row r="2">
      <c r="B2" s="2" t="inlineStr">
        <is>
          <t>Mar. 17, 2023</t>
        </is>
      </c>
      <c r="C2" s="2" t="inlineStr">
        <is>
          <t>Nov. 30, 2017</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ial covenants to net leverage ratio</t>
        </is>
      </c>
      <c r="B4" s="4" t="inlineStr">
        <is>
          <t xml:space="preserve"> </t>
        </is>
      </c>
      <c r="C4" s="4" t="inlineStr">
        <is>
          <t xml:space="preserve"> </t>
        </is>
      </c>
      <c r="D4" s="14" t="n">
        <v>0.0325</v>
      </c>
      <c r="E4" s="4" t="inlineStr">
        <is>
          <t xml:space="preserve"> </t>
        </is>
      </c>
    </row>
    <row r="5">
      <c r="A5" s="4" t="inlineStr">
        <is>
          <t>Interest coverage ratio to minimum permitted ratio</t>
        </is>
      </c>
      <c r="B5" s="4" t="inlineStr">
        <is>
          <t xml:space="preserve"> </t>
        </is>
      </c>
      <c r="C5" s="4" t="inlineStr">
        <is>
          <t xml:space="preserve"> </t>
        </is>
      </c>
      <c r="D5" s="11" t="n">
        <v>0.03</v>
      </c>
      <c r="E5" s="4" t="inlineStr">
        <is>
          <t xml:space="preserve"> </t>
        </is>
      </c>
    </row>
    <row r="6">
      <c r="A6" s="4" t="inlineStr">
        <is>
          <t>Gain (loss) on debt extinguishment</t>
        </is>
      </c>
      <c r="B6" s="4" t="inlineStr">
        <is>
          <t xml:space="preserve"> </t>
        </is>
      </c>
      <c r="C6" s="4" t="inlineStr">
        <is>
          <t xml:space="preserve"> </t>
        </is>
      </c>
      <c r="D6" s="5" t="n">
        <v>-1556</v>
      </c>
      <c r="E6" s="4" t="inlineStr">
        <is>
          <t xml:space="preserve"> </t>
        </is>
      </c>
    </row>
    <row r="7">
      <c r="A7" s="4" t="inlineStr">
        <is>
          <t>Unamortized debt issuance costs</t>
        </is>
      </c>
      <c r="B7" s="4" t="inlineStr">
        <is>
          <t xml:space="preserve"> </t>
        </is>
      </c>
      <c r="C7" s="4" t="inlineStr">
        <is>
          <t xml:space="preserve"> </t>
        </is>
      </c>
      <c r="D7" s="5" t="n">
        <v>1116</v>
      </c>
      <c r="E7" s="5" t="n">
        <v>1221</v>
      </c>
    </row>
    <row r="8">
      <c r="A8" s="4" t="inlineStr">
        <is>
          <t>2017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reement date</t>
        </is>
      </c>
      <c r="B10" s="4" t="inlineStr">
        <is>
          <t xml:space="preserve"> </t>
        </is>
      </c>
      <c r="C10" s="4" t="inlineStr">
        <is>
          <t>Nov. 30,  2017</t>
        </is>
      </c>
      <c r="D10" s="4" t="inlineStr">
        <is>
          <t xml:space="preserve"> </t>
        </is>
      </c>
      <c r="E10" s="4" t="inlineStr">
        <is>
          <t xml:space="preserve"> </t>
        </is>
      </c>
    </row>
    <row r="11">
      <c r="A11" s="4" t="inlineStr">
        <is>
          <t>Gain (loss) on debt extinguishment</t>
        </is>
      </c>
      <c r="B11" s="5" t="n">
        <v>-1600</v>
      </c>
      <c r="C11" s="4" t="inlineStr">
        <is>
          <t xml:space="preserve"> </t>
        </is>
      </c>
      <c r="D11" s="4" t="inlineStr">
        <is>
          <t xml:space="preserve"> </t>
        </is>
      </c>
      <c r="E11" s="4" t="inlineStr">
        <is>
          <t xml:space="preserve"> </t>
        </is>
      </c>
    </row>
    <row r="12">
      <c r="A12" s="4" t="inlineStr">
        <is>
          <t>Write-off of unamortized debt issuance costs</t>
        </is>
      </c>
      <c r="B12" s="5" t="n">
        <v>1100</v>
      </c>
      <c r="C12" s="4" t="inlineStr">
        <is>
          <t xml:space="preserve"> </t>
        </is>
      </c>
      <c r="D12" s="4" t="inlineStr">
        <is>
          <t xml:space="preserve"> </t>
        </is>
      </c>
      <c r="E12" s="4" t="inlineStr">
        <is>
          <t xml:space="preserve"> </t>
        </is>
      </c>
    </row>
    <row r="13">
      <c r="A13" s="4" t="inlineStr">
        <is>
          <t>2017 Credit Facility | Eurodollar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Variable interest rate basis spread on debt</t>
        </is>
      </c>
      <c r="B15" s="4" t="inlineStr">
        <is>
          <t xml:space="preserve"> </t>
        </is>
      </c>
      <c r="C15" s="14" t="n">
        <v>0.0275</v>
      </c>
      <c r="D15" s="4" t="inlineStr">
        <is>
          <t xml:space="preserve"> </t>
        </is>
      </c>
      <c r="E15" s="4" t="inlineStr">
        <is>
          <t xml:space="preserve"> </t>
        </is>
      </c>
    </row>
    <row r="16">
      <c r="A16" s="4" t="inlineStr">
        <is>
          <t>2017 Credit Facility | Base Rate Margi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Variable interest rate basis spread on debt</t>
        </is>
      </c>
      <c r="B18" s="4" t="inlineStr">
        <is>
          <t xml:space="preserve"> </t>
        </is>
      </c>
      <c r="C18" s="14" t="n">
        <v>0.0175</v>
      </c>
      <c r="D18" s="4" t="inlineStr">
        <is>
          <t xml:space="preserve"> </t>
        </is>
      </c>
      <c r="E18" s="4" t="inlineStr">
        <is>
          <t xml:space="preserve"> </t>
        </is>
      </c>
    </row>
    <row r="19">
      <c r="A19" s="4" t="inlineStr">
        <is>
          <t>2017 Credit Facility | Term Loan B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enior Secured debt</t>
        </is>
      </c>
      <c r="B21" s="4" t="inlineStr">
        <is>
          <t xml:space="preserve"> </t>
        </is>
      </c>
      <c r="C21" s="5" t="n">
        <v>300000</v>
      </c>
      <c r="D21" s="4" t="inlineStr">
        <is>
          <t xml:space="preserve"> </t>
        </is>
      </c>
      <c r="E21" s="4" t="inlineStr">
        <is>
          <t xml:space="preserve"> </t>
        </is>
      </c>
    </row>
    <row r="22">
      <c r="A22" s="4" t="inlineStr">
        <is>
          <t>Maturity date of revolving credit facility</t>
        </is>
      </c>
      <c r="B22" s="4" t="inlineStr">
        <is>
          <t xml:space="preserve"> </t>
        </is>
      </c>
      <c r="C22" s="4" t="inlineStr">
        <is>
          <t>Nov. 30,  2024</t>
        </is>
      </c>
      <c r="D22" s="4" t="inlineStr">
        <is>
          <t xml:space="preserve"> </t>
        </is>
      </c>
      <c r="E22" s="4" t="inlineStr">
        <is>
          <t xml:space="preserve"> </t>
        </is>
      </c>
    </row>
    <row r="23">
      <c r="A23" s="4" t="inlineStr">
        <is>
          <t>Interest rate</t>
        </is>
      </c>
      <c r="B23" s="4" t="inlineStr">
        <is>
          <t xml:space="preserve"> </t>
        </is>
      </c>
      <c r="C23" s="4" t="inlineStr">
        <is>
          <t xml:space="preserve"> </t>
        </is>
      </c>
      <c r="D23" s="4" t="inlineStr">
        <is>
          <t xml:space="preserve"> </t>
        </is>
      </c>
      <c r="E23" s="14" t="n">
        <v>0.0713</v>
      </c>
    </row>
    <row r="24">
      <c r="A24" s="4" t="inlineStr">
        <is>
          <t>2023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greement date</t>
        </is>
      </c>
      <c r="B26" s="4" t="inlineStr">
        <is>
          <t>Mar. 17,  2023</t>
        </is>
      </c>
      <c r="C26" s="4" t="inlineStr">
        <is>
          <t xml:space="preserve"> </t>
        </is>
      </c>
      <c r="D26" s="4" t="inlineStr">
        <is>
          <t xml:space="preserve"> </t>
        </is>
      </c>
      <c r="E26" s="4" t="inlineStr">
        <is>
          <t xml:space="preserve"> </t>
        </is>
      </c>
    </row>
    <row r="27">
      <c r="A27" s="4" t="inlineStr">
        <is>
          <t>Additional borrowing capacity</t>
        </is>
      </c>
      <c r="B27" s="5" t="n">
        <v>100000</v>
      </c>
      <c r="C27" s="4" t="inlineStr">
        <is>
          <t xml:space="preserve"> </t>
        </is>
      </c>
      <c r="D27" s="4" t="inlineStr">
        <is>
          <t xml:space="preserve"> </t>
        </is>
      </c>
      <c r="E27" s="4" t="inlineStr">
        <is>
          <t xml:space="preserve"> </t>
        </is>
      </c>
    </row>
    <row r="28">
      <c r="A28" s="4" t="inlineStr">
        <is>
          <t>First lien net leverage ratio</t>
        </is>
      </c>
      <c r="B28" s="14" t="n">
        <v>0.0225</v>
      </c>
      <c r="C28" s="4" t="inlineStr">
        <is>
          <t xml:space="preserve"> </t>
        </is>
      </c>
      <c r="D28" s="4" t="inlineStr">
        <is>
          <t xml:space="preserve"> </t>
        </is>
      </c>
      <c r="E28" s="4" t="inlineStr">
        <is>
          <t xml:space="preserve"> </t>
        </is>
      </c>
    </row>
    <row r="29">
      <c r="A29" s="4" t="inlineStr">
        <is>
          <t>Maturity date of revolving credit facility</t>
        </is>
      </c>
      <c r="B29" s="4" t="inlineStr">
        <is>
          <t>Mar. 17,  2028</t>
        </is>
      </c>
      <c r="C29" s="4" t="inlineStr">
        <is>
          <t xml:space="preserve"> </t>
        </is>
      </c>
      <c r="D29" s="4" t="inlineStr">
        <is>
          <t xml:space="preserve"> </t>
        </is>
      </c>
      <c r="E29" s="4" t="inlineStr">
        <is>
          <t xml:space="preserve"> </t>
        </is>
      </c>
    </row>
    <row r="30">
      <c r="A30" s="4" t="inlineStr">
        <is>
          <t>Debt issuance costs</t>
        </is>
      </c>
      <c r="B30" s="5" t="n">
        <v>1800</v>
      </c>
      <c r="C30" s="4" t="inlineStr">
        <is>
          <t xml:space="preserve"> </t>
        </is>
      </c>
      <c r="D30" s="4" t="inlineStr">
        <is>
          <t xml:space="preserve"> </t>
        </is>
      </c>
      <c r="E30" s="4" t="inlineStr">
        <is>
          <t xml:space="preserve"> </t>
        </is>
      </c>
    </row>
    <row r="31">
      <c r="A31" s="4" t="inlineStr">
        <is>
          <t>2023 Credit Facility | Base Rate Margin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Variable interest rate basis spread on debt</t>
        </is>
      </c>
      <c r="B33" s="11" t="n">
        <v>0.02</v>
      </c>
      <c r="C33" s="4" t="inlineStr">
        <is>
          <t xml:space="preserve"> </t>
        </is>
      </c>
      <c r="D33" s="4" t="inlineStr">
        <is>
          <t xml:space="preserve"> </t>
        </is>
      </c>
      <c r="E33" s="4" t="inlineStr">
        <is>
          <t xml:space="preserve"> </t>
        </is>
      </c>
    </row>
    <row r="34">
      <c r="A34" s="4" t="inlineStr">
        <is>
          <t>2023 Credit Facility | Base Rate Margin | Min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Variable interest rate basis spread on debt</t>
        </is>
      </c>
      <c r="B36" s="14" t="n">
        <v>0.015</v>
      </c>
      <c r="C36" s="4" t="inlineStr">
        <is>
          <t xml:space="preserve"> </t>
        </is>
      </c>
      <c r="D36" s="4" t="inlineStr">
        <is>
          <t xml:space="preserve"> </t>
        </is>
      </c>
      <c r="E36" s="4" t="inlineStr">
        <is>
          <t xml:space="preserve"> </t>
        </is>
      </c>
    </row>
    <row r="37">
      <c r="A37" s="4" t="inlineStr">
        <is>
          <t>2023 Credit Facility | SOFR | Max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Variable interest rate basis spread on debt</t>
        </is>
      </c>
      <c r="B39" s="11" t="n">
        <v>0.03</v>
      </c>
      <c r="C39" s="4" t="inlineStr">
        <is>
          <t xml:space="preserve"> </t>
        </is>
      </c>
      <c r="D39" s="4" t="inlineStr">
        <is>
          <t xml:space="preserve"> </t>
        </is>
      </c>
      <c r="E39" s="4" t="inlineStr">
        <is>
          <t xml:space="preserve"> </t>
        </is>
      </c>
    </row>
    <row r="40">
      <c r="A40" s="4" t="inlineStr">
        <is>
          <t>2023 Credit Facility | SOFR | Min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Variable interest rate basis spread on debt</t>
        </is>
      </c>
      <c r="B42" s="14" t="n">
        <v>0.025</v>
      </c>
      <c r="C42" s="4" t="inlineStr">
        <is>
          <t xml:space="preserve"> </t>
        </is>
      </c>
      <c r="D42" s="4" t="inlineStr">
        <is>
          <t xml:space="preserve"> </t>
        </is>
      </c>
      <c r="E42" s="4" t="inlineStr">
        <is>
          <t xml:space="preserve"> </t>
        </is>
      </c>
    </row>
    <row r="43">
      <c r="A43" s="4" t="inlineStr">
        <is>
          <t>2023 Credit Facility | Term Loan A Facility</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Senior Secured debt</t>
        </is>
      </c>
      <c r="B45" s="5" t="n">
        <v>200000</v>
      </c>
      <c r="C45" s="4" t="inlineStr">
        <is>
          <t xml:space="preserve"> </t>
        </is>
      </c>
      <c r="D45" s="4" t="inlineStr">
        <is>
          <t xml:space="preserve"> </t>
        </is>
      </c>
      <c r="E45" s="4" t="inlineStr">
        <is>
          <t xml:space="preserve"> </t>
        </is>
      </c>
    </row>
    <row r="46">
      <c r="A46" s="4" t="inlineStr">
        <is>
          <t>Interest rate</t>
        </is>
      </c>
      <c r="B46" s="4" t="inlineStr">
        <is>
          <t xml:space="preserve"> </t>
        </is>
      </c>
      <c r="C46" s="4" t="inlineStr">
        <is>
          <t xml:space="preserve"> </t>
        </is>
      </c>
      <c r="D46" s="14" t="n">
        <v>0.08210000000000001</v>
      </c>
      <c r="E46" s="4" t="inlineStr">
        <is>
          <t xml:space="preserve"> </t>
        </is>
      </c>
    </row>
    <row r="47">
      <c r="A47" s="4" t="inlineStr">
        <is>
          <t>Unamortized debt issuance costs</t>
        </is>
      </c>
      <c r="B47" s="4" t="inlineStr">
        <is>
          <t xml:space="preserve"> </t>
        </is>
      </c>
      <c r="C47" s="4" t="inlineStr">
        <is>
          <t xml:space="preserve"> </t>
        </is>
      </c>
      <c r="D47" s="5" t="n">
        <v>1100</v>
      </c>
      <c r="E47" s="4" t="inlineStr">
        <is>
          <t xml:space="preserve"> </t>
        </is>
      </c>
    </row>
    <row r="48">
      <c r="A48" s="4" t="inlineStr">
        <is>
          <t>Estimated fair value of term loan</t>
        </is>
      </c>
      <c r="B48" s="4" t="inlineStr">
        <is>
          <t xml:space="preserve"> </t>
        </is>
      </c>
      <c r="C48" s="4" t="inlineStr">
        <is>
          <t xml:space="preserve"> </t>
        </is>
      </c>
      <c r="D48" s="5" t="n">
        <v>195100</v>
      </c>
      <c r="E48" s="4" t="inlineStr">
        <is>
          <t xml:space="preserve"> </t>
        </is>
      </c>
    </row>
    <row r="49">
      <c r="A49" s="4" t="inlineStr">
        <is>
          <t>2023 Credit Facility | Revolving Credit Facility</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Senior Secured debt</t>
        </is>
      </c>
      <c r="B51" s="6" t="n">
        <v>75000</v>
      </c>
      <c r="C51" s="4" t="inlineStr">
        <is>
          <t xml:space="preserve"> </t>
        </is>
      </c>
      <c r="D51" s="4" t="inlineStr">
        <is>
          <t xml:space="preserve"> </t>
        </is>
      </c>
      <c r="E51" s="4" t="inlineStr">
        <is>
          <t xml:space="preserve"> </t>
        </is>
      </c>
    </row>
    <row r="52">
      <c r="A52" s="4" t="inlineStr">
        <is>
          <t>Amount drawn</t>
        </is>
      </c>
      <c r="B52" s="5" t="n">
        <v>11500</v>
      </c>
      <c r="C52" s="4" t="inlineStr">
        <is>
          <t xml:space="preserve"> </t>
        </is>
      </c>
      <c r="D52" s="4" t="inlineStr">
        <is>
          <t xml:space="preserve"> </t>
        </is>
      </c>
      <c r="E52" s="4" t="inlineStr">
        <is>
          <t xml:space="preserve"> </t>
        </is>
      </c>
    </row>
    <row r="53">
      <c r="A53" s="4" t="inlineStr">
        <is>
          <t>Interest rate</t>
        </is>
      </c>
      <c r="B53" s="4" t="inlineStr">
        <is>
          <t xml:space="preserve"> </t>
        </is>
      </c>
      <c r="C53" s="4" t="inlineStr">
        <is>
          <t xml:space="preserve"> </t>
        </is>
      </c>
      <c r="D53" s="14" t="n">
        <v>0.08210000000000001</v>
      </c>
      <c r="E53" s="4" t="inlineStr">
        <is>
          <t xml:space="preserve"> </t>
        </is>
      </c>
    </row>
    <row r="54">
      <c r="A54" s="4" t="inlineStr">
        <is>
          <t>2023 Credit Facility | Revolving Credit Facility | Max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Interest rate</t>
        </is>
      </c>
      <c r="B56" s="14" t="n">
        <v>0.004</v>
      </c>
      <c r="C56" s="4" t="inlineStr">
        <is>
          <t xml:space="preserve"> </t>
        </is>
      </c>
      <c r="D56" s="4" t="inlineStr">
        <is>
          <t xml:space="preserve"> </t>
        </is>
      </c>
      <c r="E56" s="4" t="inlineStr">
        <is>
          <t xml:space="preserve"> </t>
        </is>
      </c>
    </row>
    <row r="57">
      <c r="A57" s="4" t="inlineStr">
        <is>
          <t>2023 Credit Facility | Revolving Credit Facility | Minimum</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Interest rate</t>
        </is>
      </c>
      <c r="B59" s="14" t="n">
        <v>0.003</v>
      </c>
      <c r="C59" s="4" t="inlineStr">
        <is>
          <t xml:space="preserve"> </t>
        </is>
      </c>
      <c r="D59" s="4" t="inlineStr">
        <is>
          <t xml:space="preserve"> </t>
        </is>
      </c>
      <c r="E59"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f Assets and Liabilities Measured on Recurring and Nonrecurring Basis (Detail) - USD ($) $ in Thousands</t>
        </is>
      </c>
      <c r="B1" s="2" t="inlineStr">
        <is>
          <t>12 Months Ended</t>
        </is>
      </c>
    </row>
    <row r="2">
      <c r="B2" s="2" t="inlineStr">
        <is>
          <t>Dec. 31, 2023</t>
        </is>
      </c>
      <c r="C2" s="2" t="inlineStr">
        <is>
          <t>Dec. 31, 2022</t>
        </is>
      </c>
    </row>
    <row r="3">
      <c r="A3" s="4" t="inlineStr">
        <is>
          <t>Fair Value, Measurements, Recurring | Contingent Consideration</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and Carrying Value on Liabilities</t>
        </is>
      </c>
      <c r="B5" s="5" t="n">
        <v>28000</v>
      </c>
      <c r="C5" s="5" t="n">
        <v>63800</v>
      </c>
    </row>
    <row r="6">
      <c r="A6" s="4" t="inlineStr">
        <is>
          <t>Fair Value, Measurements, Recurring | Corporate Bonds and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and Carrying Value on Assets</t>
        </is>
      </c>
      <c r="B8" s="6" t="n">
        <v>13200</v>
      </c>
      <c r="C8" s="6" t="n">
        <v>44500</v>
      </c>
    </row>
    <row r="9">
      <c r="A9" s="4" t="inlineStr">
        <is>
          <t>Fair Value, Measurements, Recurring | Money Market Accou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and Carrying Value on Assets</t>
        </is>
      </c>
      <c r="B11" s="6" t="n">
        <v>1100</v>
      </c>
      <c r="C11" s="6" t="n">
        <v>1400</v>
      </c>
    </row>
    <row r="12">
      <c r="A12" s="4" t="inlineStr">
        <is>
          <t>Fair Value, Measurements, Recurring | Level 1 | Money Market Accou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and Carrying Value on Assets</t>
        </is>
      </c>
      <c r="B14" s="6" t="n">
        <v>1100</v>
      </c>
      <c r="C14" s="6" t="n">
        <v>1400</v>
      </c>
    </row>
    <row r="15">
      <c r="A15" s="4" t="inlineStr">
        <is>
          <t>Fair Value, Measurements, Recurring | Level 2 | Corporate Bonds and Not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and Carrying Value on Assets</t>
        </is>
      </c>
      <c r="B17" s="6" t="n">
        <v>13200</v>
      </c>
      <c r="C17" s="6" t="n">
        <v>44500</v>
      </c>
    </row>
    <row r="18">
      <c r="A18" s="4" t="inlineStr">
        <is>
          <t>Fair Value, Measurements, Recurring | Level 3 | Contingent Consideration</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and Carrying Value on Liabilities</t>
        </is>
      </c>
      <c r="B20" s="6" t="n">
        <v>28000</v>
      </c>
      <c r="C20" s="6" t="n">
        <v>63800</v>
      </c>
    </row>
    <row r="21">
      <c r="A21" s="4" t="inlineStr">
        <is>
          <t>Fair Value, Measurements, Nonrecurring | FCC Licens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and Carrying Value on Assets</t>
        </is>
      </c>
      <c r="B23" s="6" t="n">
        <v>27600</v>
      </c>
      <c r="C23" s="6" t="n">
        <v>24500</v>
      </c>
    </row>
    <row r="24">
      <c r="A24" s="4" t="inlineStr">
        <is>
          <t>Total Gains (Losses)</t>
        </is>
      </c>
      <c r="B24" s="6" t="n">
        <v>-12300</v>
      </c>
      <c r="C24" s="6" t="n">
        <v>-1600</v>
      </c>
    </row>
    <row r="25">
      <c r="A25" s="4" t="inlineStr">
        <is>
          <t>Fair Value, Measurements, Nonrecurring | Level 3 | FCC Licens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and Carrying Value on Assets</t>
        </is>
      </c>
      <c r="B27" s="5" t="n">
        <v>27600</v>
      </c>
      <c r="C27" s="5" t="n">
        <v>24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mortized Cost and Unrealized (Gains) Losses of Available for Sale Securities (Details) - Corporate Bonds and Notes $ in Thousands</t>
        </is>
      </c>
      <c r="B1" s="2" t="inlineStr">
        <is>
          <t>12 Months Ended</t>
        </is>
      </c>
    </row>
    <row r="2">
      <c r="B2" s="2" t="inlineStr">
        <is>
          <t>Dec. 31, 2023 USD ($)</t>
        </is>
      </c>
    </row>
    <row r="3">
      <c r="A3" s="3" t="inlineStr">
        <is>
          <t>Amortized Cost</t>
        </is>
      </c>
      <c r="B3" s="4" t="inlineStr">
        <is>
          <t xml:space="preserve"> </t>
        </is>
      </c>
    </row>
    <row r="4">
      <c r="A4" s="4" t="inlineStr">
        <is>
          <t>Due within a year</t>
        </is>
      </c>
      <c r="B4" s="5" t="n">
        <v>2811</v>
      </c>
    </row>
    <row r="5">
      <c r="A5" s="4" t="inlineStr">
        <is>
          <t>Due after one year</t>
        </is>
      </c>
      <c r="B5" s="6" t="n">
        <v>10520</v>
      </c>
    </row>
    <row r="6">
      <c r="A6" s="4" t="inlineStr">
        <is>
          <t>Total</t>
        </is>
      </c>
      <c r="B6" s="6" t="n">
        <v>13331</v>
      </c>
    </row>
    <row r="7">
      <c r="A7" s="3" t="inlineStr">
        <is>
          <t>Unrealized gains (losses)</t>
        </is>
      </c>
      <c r="B7" s="4" t="inlineStr">
        <is>
          <t xml:space="preserve"> </t>
        </is>
      </c>
    </row>
    <row r="8">
      <c r="A8" s="4" t="inlineStr">
        <is>
          <t>Due within a year</t>
        </is>
      </c>
      <c r="B8" s="6" t="n">
        <v>-25</v>
      </c>
    </row>
    <row r="9">
      <c r="A9" s="4" t="inlineStr">
        <is>
          <t>Due after one year</t>
        </is>
      </c>
      <c r="B9" s="6" t="n">
        <v>-134</v>
      </c>
    </row>
    <row r="10">
      <c r="A10" s="4" t="inlineStr">
        <is>
          <t>Total</t>
        </is>
      </c>
      <c r="B10" s="5" t="n">
        <v>-15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Contingent Consideration (Details) - Cisneros Interactive - USD ($) $ in Millions</t>
        </is>
      </c>
      <c r="B1" s="2" t="inlineStr">
        <is>
          <t>12 Months Ended</t>
        </is>
      </c>
    </row>
    <row r="2">
      <c r="B2" s="2" t="inlineStr">
        <is>
          <t>Dec. 31, 2023</t>
        </is>
      </c>
      <c r="C2" s="2" t="inlineStr">
        <is>
          <t>Dec. 31, 2022</t>
        </is>
      </c>
    </row>
    <row r="3">
      <c r="A3" s="3" t="inlineStr">
        <is>
          <t>Asset Acquisition, Contingent Consideration [Line Items]</t>
        </is>
      </c>
      <c r="B3" s="4" t="inlineStr">
        <is>
          <t xml:space="preserve"> </t>
        </is>
      </c>
      <c r="C3" s="4" t="inlineStr">
        <is>
          <t xml:space="preserve"> </t>
        </is>
      </c>
    </row>
    <row r="4">
      <c r="A4" s="4" t="inlineStr">
        <is>
          <t>Beginning balance</t>
        </is>
      </c>
      <c r="B4" s="10" t="n">
        <v>63.8</v>
      </c>
      <c r="C4" s="10" t="n">
        <v>114.9</v>
      </c>
    </row>
    <row r="5">
      <c r="A5" s="4" t="inlineStr">
        <is>
          <t>Additions from acquisitions</t>
        </is>
      </c>
      <c r="B5" s="15" t="n">
        <v>1.9</v>
      </c>
      <c r="C5" s="4" t="inlineStr">
        <is>
          <t xml:space="preserve"> </t>
        </is>
      </c>
    </row>
    <row r="6">
      <c r="A6" s="4" t="inlineStr">
        <is>
          <t>Payments to sellers</t>
        </is>
      </c>
      <c r="B6" s="15" t="n">
        <v>-35.2</v>
      </c>
      <c r="C6" s="15" t="n">
        <v>-65.3</v>
      </c>
    </row>
    <row r="7">
      <c r="A7" s="4" t="inlineStr">
        <is>
          <t>(Gain) loss recognized in earnings</t>
        </is>
      </c>
      <c r="B7" s="15" t="n">
        <v>-2.5</v>
      </c>
      <c r="C7" s="15" t="n">
        <v>14.2</v>
      </c>
    </row>
    <row r="8">
      <c r="A8" s="4" t="inlineStr">
        <is>
          <t>Ending balance</t>
        </is>
      </c>
      <c r="B8" s="5" t="n">
        <v>28</v>
      </c>
      <c r="C8" s="10" t="n">
        <v>6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5621</v>
      </c>
      <c r="C4" s="5" t="n">
        <v>20169</v>
      </c>
      <c r="D4" s="5" t="n">
        <v>3523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8007</v>
      </c>
      <c r="C6" s="6" t="n">
        <v>25697</v>
      </c>
      <c r="D6" s="6" t="n">
        <v>22420</v>
      </c>
    </row>
    <row r="7">
      <c r="A7" s="4" t="inlineStr">
        <is>
          <t>Impairment charge</t>
        </is>
      </c>
      <c r="B7" s="6" t="n">
        <v>13267</v>
      </c>
      <c r="C7" s="6" t="n">
        <v>1600</v>
      </c>
      <c r="D7" s="6" t="n">
        <v>3023</v>
      </c>
    </row>
    <row r="8">
      <c r="A8" s="4" t="inlineStr">
        <is>
          <t>Deferred income taxes</t>
        </is>
      </c>
      <c r="B8" s="6" t="n">
        <v>-10965</v>
      </c>
      <c r="C8" s="6" t="n">
        <v>-3708</v>
      </c>
      <c r="D8" s="6" t="n">
        <v>14554</v>
      </c>
    </row>
    <row r="9">
      <c r="A9" s="4" t="inlineStr">
        <is>
          <t>Non-cash interest</t>
        </is>
      </c>
      <c r="B9" s="6" t="n">
        <v>355</v>
      </c>
      <c r="C9" s="6" t="n">
        <v>1314</v>
      </c>
      <c r="D9" s="6" t="n">
        <v>604</v>
      </c>
    </row>
    <row r="10">
      <c r="A10" s="4" t="inlineStr">
        <is>
          <t>Amortization of syndication contracts</t>
        </is>
      </c>
      <c r="B10" s="6" t="n">
        <v>471</v>
      </c>
      <c r="C10" s="6" t="n">
        <v>468</v>
      </c>
      <c r="D10" s="6" t="n">
        <v>475</v>
      </c>
    </row>
    <row r="11">
      <c r="A11" s="4" t="inlineStr">
        <is>
          <t>Payments on syndication contracts</t>
        </is>
      </c>
      <c r="B11" s="6" t="n">
        <v>-480</v>
      </c>
      <c r="C11" s="6" t="n">
        <v>-470</v>
      </c>
      <c r="D11" s="6" t="n">
        <v>-473</v>
      </c>
    </row>
    <row r="12">
      <c r="A12" s="4" t="inlineStr">
        <is>
          <t>Non-cash stock-based compensation</t>
        </is>
      </c>
      <c r="B12" s="6" t="n">
        <v>23698</v>
      </c>
      <c r="C12" s="6" t="n">
        <v>20034</v>
      </c>
      <c r="D12" s="6" t="n">
        <v>9595</v>
      </c>
    </row>
    <row r="13">
      <c r="A13" s="4" t="inlineStr">
        <is>
          <t>(Gain) loss on marketable securities</t>
        </is>
      </c>
      <c r="B13" s="6" t="n">
        <v>93</v>
      </c>
      <c r="C13" s="6" t="n">
        <v>532</v>
      </c>
      <c r="D13" s="4" t="inlineStr">
        <is>
          <t xml:space="preserve"> </t>
        </is>
      </c>
    </row>
    <row r="14">
      <c r="A14" s="4" t="inlineStr">
        <is>
          <t>(Gain) loss on disposal of assets/business</t>
        </is>
      </c>
      <c r="B14" s="6" t="n">
        <v>737</v>
      </c>
      <c r="C14" s="6" t="n">
        <v>-636</v>
      </c>
      <c r="D14" s="6" t="n">
        <v>-4629</v>
      </c>
    </row>
    <row r="15">
      <c r="A15" s="4" t="inlineStr">
        <is>
          <t>(Gain) loss on debt extinguishment</t>
        </is>
      </c>
      <c r="B15" s="6" t="n">
        <v>1556</v>
      </c>
      <c r="C15" s="4" t="inlineStr">
        <is>
          <t xml:space="preserve"> </t>
        </is>
      </c>
      <c r="D15" s="4" t="inlineStr">
        <is>
          <t xml:space="preserve"> </t>
        </is>
      </c>
    </row>
    <row r="16">
      <c r="A16" s="4" t="inlineStr">
        <is>
          <t>Change in fair value of contingent consideration</t>
        </is>
      </c>
      <c r="B16" s="6" t="n">
        <v>-2539</v>
      </c>
      <c r="C16" s="6" t="n">
        <v>14210</v>
      </c>
      <c r="D16" s="6" t="n">
        <v>8224</v>
      </c>
    </row>
    <row r="17">
      <c r="A17" s="3" t="inlineStr">
        <is>
          <t>Changes in assets and liabilities, net of businesses acquired and disposed of:</t>
        </is>
      </c>
      <c r="B17" s="4" t="inlineStr">
        <is>
          <t xml:space="preserve"> </t>
        </is>
      </c>
      <c r="C17" s="4" t="inlineStr">
        <is>
          <t xml:space="preserve"> </t>
        </is>
      </c>
      <c r="D17" s="4" t="inlineStr">
        <is>
          <t xml:space="preserve"> </t>
        </is>
      </c>
    </row>
    <row r="18">
      <c r="A18" s="4" t="inlineStr">
        <is>
          <t>(Increase) decrease in trade receivables, net</t>
        </is>
      </c>
      <c r="B18" s="6" t="n">
        <v>-9247</v>
      </c>
      <c r="C18" s="6" t="n">
        <v>-9687</v>
      </c>
      <c r="D18" s="6" t="n">
        <v>-49109</v>
      </c>
    </row>
    <row r="19">
      <c r="A19" s="4" t="inlineStr">
        <is>
          <t>(Increase) decrease in prepaid expenses and other current assets, operating leases right of use asset and other assets</t>
        </is>
      </c>
      <c r="B19" s="6" t="n">
        <v>7826</v>
      </c>
      <c r="C19" s="6" t="n">
        <v>2017</v>
      </c>
      <c r="D19" s="6" t="n">
        <v>6782</v>
      </c>
    </row>
    <row r="20">
      <c r="A20" s="4" t="inlineStr">
        <is>
          <t>Increase (decrease) in accounts payable, accrued expenses and other liabilities</t>
        </is>
      </c>
      <c r="B20" s="6" t="n">
        <v>38038</v>
      </c>
      <c r="C20" s="6" t="n">
        <v>7377</v>
      </c>
      <c r="D20" s="6" t="n">
        <v>18557</v>
      </c>
    </row>
    <row r="21">
      <c r="A21" s="4" t="inlineStr">
        <is>
          <t>Net cash provided by operating activities</t>
        </is>
      </c>
      <c r="B21" s="6" t="n">
        <v>75196</v>
      </c>
      <c r="C21" s="6" t="n">
        <v>78917</v>
      </c>
      <c r="D21" s="6" t="n">
        <v>65253</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 of assets/business</t>
        </is>
      </c>
      <c r="B23" s="6" t="n">
        <v>258</v>
      </c>
      <c r="C23" s="6" t="n">
        <v>2708</v>
      </c>
      <c r="D23" s="6" t="n">
        <v>10348</v>
      </c>
    </row>
    <row r="24">
      <c r="A24" s="4" t="inlineStr">
        <is>
          <t>Purchases of property and equipment</t>
        </is>
      </c>
      <c r="B24" s="6" t="n">
        <v>-27327</v>
      </c>
      <c r="C24" s="6" t="n">
        <v>-11468</v>
      </c>
      <c r="D24" s="6" t="n">
        <v>-5819</v>
      </c>
    </row>
    <row r="25">
      <c r="A25" s="4" t="inlineStr">
        <is>
          <t>Purchase of businesses, net of cash acquired</t>
        </is>
      </c>
      <c r="B25" s="6" t="n">
        <v>-6930</v>
      </c>
      <c r="C25" s="4" t="inlineStr">
        <is>
          <t xml:space="preserve"> </t>
        </is>
      </c>
      <c r="D25" s="6" t="n">
        <v>-14260</v>
      </c>
    </row>
    <row r="26">
      <c r="A26" s="4" t="inlineStr">
        <is>
          <t>Investment in variable interest entities, net of cash consolidated</t>
        </is>
      </c>
      <c r="B26" s="4" t="inlineStr">
        <is>
          <t xml:space="preserve"> </t>
        </is>
      </c>
      <c r="C26" s="6" t="n">
        <v>-5164</v>
      </c>
      <c r="D26" s="4" t="inlineStr">
        <is>
          <t xml:space="preserve"> </t>
        </is>
      </c>
    </row>
    <row r="27">
      <c r="A27" s="4" t="inlineStr">
        <is>
          <t>Purchases of marketable securities</t>
        </is>
      </c>
      <c r="B27" s="6" t="n">
        <v>-11355</v>
      </c>
      <c r="C27" s="6" t="n">
        <v>-106382</v>
      </c>
      <c r="D27" s="4" t="inlineStr">
        <is>
          <t xml:space="preserve"> </t>
        </is>
      </c>
    </row>
    <row r="28">
      <c r="A28" s="4" t="inlineStr">
        <is>
          <t>Proceeds from sale of marketable securities</t>
        </is>
      </c>
      <c r="B28" s="6" t="n">
        <v>43335</v>
      </c>
      <c r="C28" s="6" t="n">
        <v>59814</v>
      </c>
      <c r="D28" s="6" t="n">
        <v>27800</v>
      </c>
    </row>
    <row r="29">
      <c r="A29" s="4" t="inlineStr">
        <is>
          <t>Purchases of investments</t>
        </is>
      </c>
      <c r="B29" s="6" t="n">
        <v>-300</v>
      </c>
      <c r="C29" s="4" t="inlineStr">
        <is>
          <t xml:space="preserve"> </t>
        </is>
      </c>
      <c r="D29" s="6" t="n">
        <v>-800</v>
      </c>
    </row>
    <row r="30">
      <c r="A30" s="4" t="inlineStr">
        <is>
          <t>Issuance of loan receivable</t>
        </is>
      </c>
      <c r="B30" s="6" t="n">
        <v>-13636</v>
      </c>
      <c r="C30" s="4" t="inlineStr">
        <is>
          <t xml:space="preserve"> </t>
        </is>
      </c>
      <c r="D30" s="4" t="inlineStr">
        <is>
          <t xml:space="preserve"> </t>
        </is>
      </c>
    </row>
    <row r="31">
      <c r="A31" s="4" t="inlineStr">
        <is>
          <t>Net cash provided by (used in) investing activities</t>
        </is>
      </c>
      <c r="B31" s="6" t="n">
        <v>-15955</v>
      </c>
      <c r="C31" s="6" t="n">
        <v>-60492</v>
      </c>
      <c r="D31" s="6" t="n">
        <v>17269</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stock option exercises</t>
        </is>
      </c>
      <c r="B33" s="6" t="n">
        <v>554</v>
      </c>
      <c r="C33" s="6" t="n">
        <v>219</v>
      </c>
      <c r="D33" s="6" t="n">
        <v>416</v>
      </c>
    </row>
    <row r="34">
      <c r="A34" s="4" t="inlineStr">
        <is>
          <t>Tax payments related to shares withheld for share-based compensation plans</t>
        </is>
      </c>
      <c r="B34" s="6" t="n">
        <v>-4057</v>
      </c>
      <c r="C34" s="6" t="n">
        <v>-4524</v>
      </c>
      <c r="D34" s="6" t="n">
        <v>-4729</v>
      </c>
    </row>
    <row r="35">
      <c r="A35" s="4" t="inlineStr">
        <is>
          <t>Payments on debt</t>
        </is>
      </c>
      <c r="B35" s="6" t="n">
        <v>-215745</v>
      </c>
      <c r="C35" s="6" t="n">
        <v>-3252</v>
      </c>
      <c r="D35" s="6" t="n">
        <v>-3000</v>
      </c>
    </row>
    <row r="36">
      <c r="A36" s="4" t="inlineStr">
        <is>
          <t>Dividends paid</t>
        </is>
      </c>
      <c r="B36" s="6" t="n">
        <v>-17588</v>
      </c>
      <c r="C36" s="6" t="n">
        <v>-8539</v>
      </c>
      <c r="D36" s="6" t="n">
        <v>-8531</v>
      </c>
    </row>
    <row r="37">
      <c r="A37" s="4" t="inlineStr">
        <is>
          <t>Distributions to noncontrolling interest</t>
        </is>
      </c>
      <c r="B37" s="6" t="n">
        <v>-3380</v>
      </c>
      <c r="C37" s="4" t="inlineStr">
        <is>
          <t xml:space="preserve"> </t>
        </is>
      </c>
      <c r="D37" s="4" t="inlineStr">
        <is>
          <t xml:space="preserve"> </t>
        </is>
      </c>
    </row>
    <row r="38">
      <c r="A38" s="4" t="inlineStr">
        <is>
          <t>Repurchase of Class A common stock</t>
        </is>
      </c>
      <c r="B38" s="6" t="n">
        <v>0</v>
      </c>
      <c r="C38" s="6" t="n">
        <v>-11280</v>
      </c>
      <c r="D38" s="4" t="inlineStr">
        <is>
          <t xml:space="preserve"> </t>
        </is>
      </c>
    </row>
    <row r="39">
      <c r="A39" s="4" t="inlineStr">
        <is>
          <t>Payment of contingent consideration</t>
        </is>
      </c>
      <c r="B39" s="6" t="n">
        <v>-35113</v>
      </c>
      <c r="C39" s="6" t="n">
        <v>-65340</v>
      </c>
      <c r="D39" s="4" t="inlineStr">
        <is>
          <t xml:space="preserve"> </t>
        </is>
      </c>
    </row>
    <row r="40">
      <c r="A40" s="4" t="inlineStr">
        <is>
          <t>Principal payments under finance lease obligation</t>
        </is>
      </c>
      <c r="B40" s="6" t="n">
        <v>-152</v>
      </c>
      <c r="C40" s="6" t="n">
        <v>-105</v>
      </c>
      <c r="D40" s="6" t="n">
        <v>-126</v>
      </c>
    </row>
    <row r="41">
      <c r="A41" s="4" t="inlineStr">
        <is>
          <t>Proceeds from borrowings on debt</t>
        </is>
      </c>
      <c r="B41" s="6" t="n">
        <v>213087</v>
      </c>
      <c r="C41" s="4" t="inlineStr">
        <is>
          <t xml:space="preserve"> </t>
        </is>
      </c>
      <c r="D41" s="4" t="inlineStr">
        <is>
          <t xml:space="preserve"> </t>
        </is>
      </c>
    </row>
    <row r="42">
      <c r="A42" s="4" t="inlineStr">
        <is>
          <t>Payments for debt issuance costs</t>
        </is>
      </c>
      <c r="B42" s="6" t="n">
        <v>-1777</v>
      </c>
      <c r="C42" s="4" t="inlineStr">
        <is>
          <t xml:space="preserve"> </t>
        </is>
      </c>
      <c r="D42" s="6" t="n">
        <v>-604</v>
      </c>
    </row>
    <row r="43">
      <c r="A43" s="4" t="inlineStr">
        <is>
          <t>Net cash used in financing activities</t>
        </is>
      </c>
      <c r="B43" s="6" t="n">
        <v>-64171</v>
      </c>
      <c r="C43" s="6" t="n">
        <v>-92821</v>
      </c>
      <c r="D43" s="6" t="n">
        <v>-16574</v>
      </c>
    </row>
    <row r="44">
      <c r="A44" s="4" t="inlineStr">
        <is>
          <t>Effect of exchange rates on cash, cash equivalents and restricted cash</t>
        </is>
      </c>
      <c r="B44" s="6" t="n">
        <v>-5</v>
      </c>
      <c r="C44" s="6" t="n">
        <v>-3</v>
      </c>
      <c r="D44" s="6" t="n">
        <v>-16</v>
      </c>
    </row>
    <row r="45">
      <c r="A45" s="4" t="inlineStr">
        <is>
          <t>Net increase (decrease) in cash, cash equivalents and restricted cash</t>
        </is>
      </c>
      <c r="B45" s="6" t="n">
        <v>-4935</v>
      </c>
      <c r="C45" s="6" t="n">
        <v>-74399</v>
      </c>
      <c r="D45" s="6" t="n">
        <v>65932</v>
      </c>
    </row>
    <row r="46">
      <c r="A46" s="3" t="inlineStr">
        <is>
          <t>Cash, cash equivalents and restricted cash:</t>
        </is>
      </c>
      <c r="B46" s="4" t="inlineStr">
        <is>
          <t xml:space="preserve"> </t>
        </is>
      </c>
      <c r="C46" s="4" t="inlineStr">
        <is>
          <t xml:space="preserve"> </t>
        </is>
      </c>
      <c r="D46" s="4" t="inlineStr">
        <is>
          <t xml:space="preserve"> </t>
        </is>
      </c>
    </row>
    <row r="47">
      <c r="A47" s="4" t="inlineStr">
        <is>
          <t>Beginning</t>
        </is>
      </c>
      <c r="B47" s="6" t="n">
        <v>111444</v>
      </c>
      <c r="C47" s="6" t="n">
        <v>185843</v>
      </c>
      <c r="D47" s="6" t="n">
        <v>119911</v>
      </c>
    </row>
    <row r="48">
      <c r="A48" s="4" t="inlineStr">
        <is>
          <t>Ending</t>
        </is>
      </c>
      <c r="B48" s="6" t="n">
        <v>106509</v>
      </c>
      <c r="C48" s="6" t="n">
        <v>111444</v>
      </c>
      <c r="D48" s="6" t="n">
        <v>185843</v>
      </c>
    </row>
    <row r="49">
      <c r="A49" s="3" t="inlineStr">
        <is>
          <t>Cash payments for:</t>
        </is>
      </c>
      <c r="B49" s="4" t="inlineStr">
        <is>
          <t xml:space="preserve"> </t>
        </is>
      </c>
      <c r="C49" s="4" t="inlineStr">
        <is>
          <t xml:space="preserve"> </t>
        </is>
      </c>
      <c r="D49" s="4" t="inlineStr">
        <is>
          <t xml:space="preserve"> </t>
        </is>
      </c>
    </row>
    <row r="50">
      <c r="A50" s="4" t="inlineStr">
        <is>
          <t>Interest</t>
        </is>
      </c>
      <c r="B50" s="6" t="n">
        <v>16936</v>
      </c>
      <c r="C50" s="6" t="n">
        <v>9562</v>
      </c>
      <c r="D50" s="6" t="n">
        <v>6412</v>
      </c>
    </row>
    <row r="51">
      <c r="A51" s="4" t="inlineStr">
        <is>
          <t>Income taxes</t>
        </is>
      </c>
      <c r="B51" s="6" t="n">
        <v>13100</v>
      </c>
      <c r="C51" s="6" t="n">
        <v>16921</v>
      </c>
      <c r="D51" s="6" t="n">
        <v>4125</v>
      </c>
    </row>
    <row r="52">
      <c r="A52" s="3" t="inlineStr">
        <is>
          <t>Supplemental disclosures of non-cash investing and financing activities:</t>
        </is>
      </c>
      <c r="B52" s="4" t="inlineStr">
        <is>
          <t xml:space="preserve"> </t>
        </is>
      </c>
      <c r="C52" s="4" t="inlineStr">
        <is>
          <t xml:space="preserve"> </t>
        </is>
      </c>
      <c r="D52" s="4" t="inlineStr">
        <is>
          <t xml:space="preserve"> </t>
        </is>
      </c>
    </row>
    <row r="53">
      <c r="A53" s="4" t="inlineStr">
        <is>
          <t>Capital expenditures financed through accounts payable, accrued expenses and other liabilities</t>
        </is>
      </c>
      <c r="B53" s="6" t="n">
        <v>1987</v>
      </c>
      <c r="C53" s="5" t="n">
        <v>2109</v>
      </c>
      <c r="D53" s="6" t="n">
        <v>942</v>
      </c>
    </row>
    <row r="54">
      <c r="A54" s="4" t="inlineStr">
        <is>
          <t>Fair value of contingent consideration related to acquisitions and purchase of noncontrolling interest</t>
        </is>
      </c>
      <c r="B54" s="6" t="n">
        <v>1854</v>
      </c>
      <c r="C54" s="4" t="inlineStr">
        <is>
          <t xml:space="preserve"> </t>
        </is>
      </c>
      <c r="D54" s="5" t="n">
        <v>106700</v>
      </c>
    </row>
    <row r="55">
      <c r="A55" s="4" t="inlineStr">
        <is>
          <t>Fair value of put and call option</t>
        </is>
      </c>
      <c r="B55" s="6" t="n">
        <v>43600</v>
      </c>
      <c r="C55" s="4" t="inlineStr">
        <is>
          <t xml:space="preserve"> </t>
        </is>
      </c>
      <c r="D55" s="4" t="inlineStr">
        <is>
          <t xml:space="preserve"> </t>
        </is>
      </c>
    </row>
    <row r="56">
      <c r="A56" s="4" t="inlineStr">
        <is>
          <t>Dividends equivalents payable</t>
        </is>
      </c>
      <c r="B56" s="5" t="n">
        <v>783</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Fair Value Measurements - Additional Information -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c r="F2" s="2" t="inlineStr">
        <is>
          <t>May 19,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related to available-for-sale securities</t>
        </is>
      </c>
      <c r="B4" s="4" t="inlineStr">
        <is>
          <t xml:space="preserve"> </t>
        </is>
      </c>
      <c r="C4" s="5" t="n">
        <v>5055</v>
      </c>
      <c r="D4" s="5" t="n">
        <v>2864</v>
      </c>
      <c r="E4" s="5" t="n">
        <v>245</v>
      </c>
      <c r="F4" s="4" t="inlineStr">
        <is>
          <t xml:space="preserve"> </t>
        </is>
      </c>
    </row>
    <row r="5">
      <c r="A5" s="4" t="inlineStr">
        <is>
          <t>Contingent Liability, Current</t>
        </is>
      </c>
      <c r="B5" s="5" t="n">
        <v>9300</v>
      </c>
      <c r="C5" s="6" t="n">
        <v>9300</v>
      </c>
      <c r="D5" s="6" t="n">
        <v>36500</v>
      </c>
      <c r="E5" s="4" t="inlineStr">
        <is>
          <t xml:space="preserve"> </t>
        </is>
      </c>
      <c r="F5" s="4" t="inlineStr">
        <is>
          <t xml:space="preserve"> </t>
        </is>
      </c>
    </row>
    <row r="6">
      <c r="A6" s="4" t="inlineStr">
        <is>
          <t>Change in fair value of contingent consideration</t>
        </is>
      </c>
      <c r="B6" s="4" t="inlineStr">
        <is>
          <t xml:space="preserve"> </t>
        </is>
      </c>
      <c r="C6" s="6" t="n">
        <v>-2539</v>
      </c>
      <c r="D6" s="6" t="n">
        <v>14210</v>
      </c>
      <c r="E6" s="6" t="n">
        <v>8224</v>
      </c>
      <c r="F6" s="4" t="inlineStr">
        <is>
          <t xml:space="preserve"> </t>
        </is>
      </c>
    </row>
    <row r="7">
      <c r="A7" s="4" t="inlineStr">
        <is>
          <t>Available for sale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come related to available-for-sale securities</t>
        </is>
      </c>
      <c r="B9" s="4" t="inlineStr">
        <is>
          <t xml:space="preserve"> </t>
        </is>
      </c>
      <c r="C9" s="5" t="n">
        <v>1300</v>
      </c>
      <c r="D9" s="6" t="n">
        <v>2100</v>
      </c>
      <c r="E9" s="5" t="n">
        <v>200</v>
      </c>
      <c r="F9" s="4" t="inlineStr">
        <is>
          <t xml:space="preserve"> </t>
        </is>
      </c>
    </row>
    <row r="10">
      <c r="A10" s="4" t="inlineStr">
        <is>
          <t>Cisneros Interac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ownership interest acquired</t>
        </is>
      </c>
      <c r="B12" s="11" t="n">
        <v>0.49</v>
      </c>
      <c r="C12" s="11" t="n">
        <v>0.49</v>
      </c>
      <c r="D12" s="4" t="inlineStr">
        <is>
          <t xml:space="preserve"> </t>
        </is>
      </c>
      <c r="E12" s="4" t="inlineStr">
        <is>
          <t xml:space="preserve"> </t>
        </is>
      </c>
      <c r="F12" s="4" t="inlineStr">
        <is>
          <t xml:space="preserve"> </t>
        </is>
      </c>
    </row>
    <row r="13">
      <c r="A13" s="4" t="inlineStr">
        <is>
          <t>Fair value of contingent consideration recognized</t>
        </is>
      </c>
      <c r="B13" s="5" t="n">
        <v>8000</v>
      </c>
      <c r="C13" s="5" t="n">
        <v>8000</v>
      </c>
      <c r="D13" s="6" t="n">
        <v>41400</v>
      </c>
      <c r="E13" s="4" t="inlineStr">
        <is>
          <t xml:space="preserve"> </t>
        </is>
      </c>
      <c r="F13" s="4" t="inlineStr">
        <is>
          <t xml:space="preserve"> </t>
        </is>
      </c>
    </row>
    <row r="14">
      <c r="A14" s="4" t="inlineStr">
        <is>
          <t>Contingent Liability, Current</t>
        </is>
      </c>
      <c r="B14" s="4" t="inlineStr">
        <is>
          <t xml:space="preserve"> </t>
        </is>
      </c>
      <c r="C14" s="4" t="inlineStr">
        <is>
          <t xml:space="preserve"> </t>
        </is>
      </c>
      <c r="D14" s="6" t="n">
        <v>30000</v>
      </c>
      <c r="E14" s="4" t="inlineStr">
        <is>
          <t xml:space="preserve"> </t>
        </is>
      </c>
      <c r="F14" s="4" t="inlineStr">
        <is>
          <t xml:space="preserve"> </t>
        </is>
      </c>
    </row>
    <row r="15">
      <c r="A15" s="4" t="inlineStr">
        <is>
          <t>Contingent Liability, Noncurrent</t>
        </is>
      </c>
      <c r="B15" s="4" t="inlineStr">
        <is>
          <t xml:space="preserve"> </t>
        </is>
      </c>
      <c r="C15" s="4" t="inlineStr">
        <is>
          <t xml:space="preserve"> </t>
        </is>
      </c>
      <c r="D15" s="6" t="n">
        <v>11400</v>
      </c>
      <c r="E15" s="4" t="inlineStr">
        <is>
          <t xml:space="preserve"> </t>
        </is>
      </c>
      <c r="F15" s="4" t="inlineStr">
        <is>
          <t xml:space="preserve"> </t>
        </is>
      </c>
    </row>
    <row r="16">
      <c r="A16" s="4" t="inlineStr">
        <is>
          <t>Change in fair value of contingent consideration</t>
        </is>
      </c>
      <c r="B16" s="4" t="inlineStr">
        <is>
          <t xml:space="preserve"> </t>
        </is>
      </c>
      <c r="C16" s="6" t="n">
        <v>5800</v>
      </c>
      <c r="D16" s="6" t="n">
        <v>9600</v>
      </c>
      <c r="E16" s="4" t="inlineStr">
        <is>
          <t xml:space="preserve"> </t>
        </is>
      </c>
      <c r="F16" s="4" t="inlineStr">
        <is>
          <t xml:space="preserve"> </t>
        </is>
      </c>
    </row>
    <row r="17">
      <c r="A17" s="4" t="inlineStr">
        <is>
          <t>MediaDonu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contingent consideration recognized</t>
        </is>
      </c>
      <c r="B19" s="5" t="n">
        <v>17800</v>
      </c>
      <c r="C19" s="6" t="n">
        <v>17800</v>
      </c>
      <c r="D19" s="6" t="n">
        <v>22200</v>
      </c>
      <c r="E19" s="4" t="inlineStr">
        <is>
          <t xml:space="preserve"> </t>
        </is>
      </c>
      <c r="F19" s="4" t="inlineStr">
        <is>
          <t xml:space="preserve"> </t>
        </is>
      </c>
    </row>
    <row r="20">
      <c r="A20" s="4" t="inlineStr">
        <is>
          <t>Contingent Liability, Current</t>
        </is>
      </c>
      <c r="B20" s="4" t="inlineStr">
        <is>
          <t xml:space="preserve"> </t>
        </is>
      </c>
      <c r="C20" s="4" t="inlineStr">
        <is>
          <t xml:space="preserve"> </t>
        </is>
      </c>
      <c r="D20" s="6" t="n">
        <v>6500</v>
      </c>
      <c r="E20" s="4" t="inlineStr">
        <is>
          <t xml:space="preserve"> </t>
        </is>
      </c>
      <c r="F20" s="4" t="inlineStr">
        <is>
          <t xml:space="preserve"> </t>
        </is>
      </c>
    </row>
    <row r="21">
      <c r="A21" s="4" t="inlineStr">
        <is>
          <t>Contingent Liability, Noncurrent</t>
        </is>
      </c>
      <c r="B21" s="4" t="inlineStr">
        <is>
          <t xml:space="preserve"> </t>
        </is>
      </c>
      <c r="C21" s="4" t="inlineStr">
        <is>
          <t xml:space="preserve"> </t>
        </is>
      </c>
      <c r="D21" s="6" t="n">
        <v>15700</v>
      </c>
      <c r="E21" s="4" t="inlineStr">
        <is>
          <t xml:space="preserve"> </t>
        </is>
      </c>
      <c r="F21" s="4" t="inlineStr">
        <is>
          <t xml:space="preserve"> </t>
        </is>
      </c>
    </row>
    <row r="22">
      <c r="A22" s="4" t="inlineStr">
        <is>
          <t>Change in fair value of contingent consideration</t>
        </is>
      </c>
      <c r="B22" s="4" t="inlineStr">
        <is>
          <t xml:space="preserve"> </t>
        </is>
      </c>
      <c r="C22" s="5" t="n">
        <v>2500</v>
      </c>
      <c r="D22" s="6" t="n">
        <v>6400</v>
      </c>
      <c r="E22" s="4" t="inlineStr">
        <is>
          <t xml:space="preserve"> </t>
        </is>
      </c>
      <c r="F22" s="4" t="inlineStr">
        <is>
          <t xml:space="preserve"> </t>
        </is>
      </c>
    </row>
    <row r="23">
      <c r="A23" s="4" t="inlineStr">
        <is>
          <t>Ownership interest acquired</t>
        </is>
      </c>
      <c r="B23" s="11" t="n">
        <v>1</v>
      </c>
      <c r="C23" s="11" t="n">
        <v>1</v>
      </c>
      <c r="D23" s="4" t="inlineStr">
        <is>
          <t xml:space="preserve"> </t>
        </is>
      </c>
      <c r="E23" s="4" t="inlineStr">
        <is>
          <t xml:space="preserve"> </t>
        </is>
      </c>
      <c r="F23" s="4" t="inlineStr">
        <is>
          <t xml:space="preserve"> </t>
        </is>
      </c>
    </row>
    <row r="24">
      <c r="A24" s="4" t="inlineStr">
        <is>
          <t>365 Digi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contingent consideration recognized</t>
        </is>
      </c>
      <c r="B26" s="5" t="n">
        <v>0</v>
      </c>
      <c r="C26" s="5" t="n">
        <v>0</v>
      </c>
      <c r="D26" s="6" t="n">
        <v>200</v>
      </c>
      <c r="E26" s="4" t="inlineStr">
        <is>
          <t xml:space="preserve"> </t>
        </is>
      </c>
      <c r="F26" s="4" t="inlineStr">
        <is>
          <t xml:space="preserve"> </t>
        </is>
      </c>
    </row>
    <row r="27">
      <c r="A27" s="4" t="inlineStr">
        <is>
          <t>Change in fair value of contingent consideration</t>
        </is>
      </c>
      <c r="B27" s="4" t="inlineStr">
        <is>
          <t xml:space="preserve"> </t>
        </is>
      </c>
      <c r="C27" s="5" t="n">
        <v>500</v>
      </c>
      <c r="D27" s="5" t="n">
        <v>1800</v>
      </c>
      <c r="E27" s="4" t="inlineStr">
        <is>
          <t xml:space="preserve"> </t>
        </is>
      </c>
      <c r="F27" s="4" t="inlineStr">
        <is>
          <t xml:space="preserve"> </t>
        </is>
      </c>
    </row>
    <row r="28">
      <c r="A28" s="4" t="inlineStr">
        <is>
          <t>Ownership interest acquired</t>
        </is>
      </c>
      <c r="B28" s="11" t="n">
        <v>1</v>
      </c>
      <c r="C28" s="11" t="n">
        <v>1</v>
      </c>
      <c r="D28" s="4" t="inlineStr">
        <is>
          <t xml:space="preserve"> </t>
        </is>
      </c>
      <c r="E28" s="4" t="inlineStr">
        <is>
          <t xml:space="preserve"> </t>
        </is>
      </c>
      <c r="F28" s="4" t="inlineStr">
        <is>
          <t xml:space="preserve"> </t>
        </is>
      </c>
    </row>
    <row r="29">
      <c r="A29" s="4" t="inlineStr">
        <is>
          <t>Percentage of issued and outstanding shares sold in subsidiary</t>
        </is>
      </c>
      <c r="B29" s="11" t="n">
        <v>1</v>
      </c>
      <c r="C29" s="4" t="inlineStr">
        <is>
          <t xml:space="preserve"> </t>
        </is>
      </c>
      <c r="D29" s="4" t="inlineStr">
        <is>
          <t xml:space="preserve"> </t>
        </is>
      </c>
      <c r="E29" s="4" t="inlineStr">
        <is>
          <t xml:space="preserve"> </t>
        </is>
      </c>
      <c r="F29" s="4" t="inlineStr">
        <is>
          <t xml:space="preserve"> </t>
        </is>
      </c>
    </row>
    <row r="30">
      <c r="A30" s="4" t="inlineStr">
        <is>
          <t>365 Digital | Other Operating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ss on sale of subsidiary shares</t>
        </is>
      </c>
      <c r="B32" s="5" t="n">
        <v>2200</v>
      </c>
      <c r="C32" s="4" t="inlineStr">
        <is>
          <t xml:space="preserve"> </t>
        </is>
      </c>
      <c r="D32" s="4" t="inlineStr">
        <is>
          <t xml:space="preserve"> </t>
        </is>
      </c>
      <c r="E32" s="4" t="inlineStr">
        <is>
          <t xml:space="preserve"> </t>
        </is>
      </c>
      <c r="F32" s="4" t="inlineStr">
        <is>
          <t xml:space="preserve"> </t>
        </is>
      </c>
    </row>
    <row r="33">
      <c r="A33" s="4" t="inlineStr">
        <is>
          <t>Jack of Digital Acquisi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of contingent consideration recognized</t>
        </is>
      </c>
      <c r="B35" s="5" t="n">
        <v>300</v>
      </c>
      <c r="C35" s="5" t="n">
        <v>300</v>
      </c>
      <c r="D35" s="4" t="inlineStr">
        <is>
          <t xml:space="preserve"> </t>
        </is>
      </c>
      <c r="E35" s="4" t="inlineStr">
        <is>
          <t xml:space="preserve"> </t>
        </is>
      </c>
      <c r="F35" s="4" t="inlineStr">
        <is>
          <t xml:space="preserve"> </t>
        </is>
      </c>
    </row>
    <row r="36">
      <c r="A36" s="4" t="inlineStr">
        <is>
          <t>Ownership interest acquired</t>
        </is>
      </c>
      <c r="B36" s="11" t="n">
        <v>0.85</v>
      </c>
      <c r="C36" s="11" t="n">
        <v>0.85</v>
      </c>
      <c r="D36" s="4" t="inlineStr">
        <is>
          <t xml:space="preserve"> </t>
        </is>
      </c>
      <c r="E36" s="4" t="inlineStr">
        <is>
          <t xml:space="preserve"> </t>
        </is>
      </c>
      <c r="F36" s="4" t="inlineStr">
        <is>
          <t xml:space="preserve"> </t>
        </is>
      </c>
    </row>
    <row r="37">
      <c r="A37" s="4" t="inlineStr">
        <is>
          <t>BCNMonetiz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 of contingent consideration recognized</t>
        </is>
      </c>
      <c r="B39" s="5" t="n">
        <v>1900</v>
      </c>
      <c r="C39" s="5" t="n">
        <v>1900</v>
      </c>
      <c r="D39" s="4" t="inlineStr">
        <is>
          <t xml:space="preserve"> </t>
        </is>
      </c>
      <c r="E39" s="4" t="inlineStr">
        <is>
          <t xml:space="preserve"> </t>
        </is>
      </c>
      <c r="F39" s="5" t="n">
        <v>1600</v>
      </c>
    </row>
    <row r="40">
      <c r="A40" s="4" t="inlineStr">
        <is>
          <t>Contingent Liability, Current</t>
        </is>
      </c>
      <c r="B40" s="6" t="n">
        <v>1200</v>
      </c>
      <c r="C40" s="6" t="n">
        <v>1200</v>
      </c>
      <c r="D40" s="4" t="inlineStr">
        <is>
          <t xml:space="preserve"> </t>
        </is>
      </c>
      <c r="E40" s="4" t="inlineStr">
        <is>
          <t xml:space="preserve"> </t>
        </is>
      </c>
      <c r="F40" s="4" t="inlineStr">
        <is>
          <t xml:space="preserve"> </t>
        </is>
      </c>
    </row>
    <row r="41">
      <c r="A41" s="4" t="inlineStr">
        <is>
          <t>Contingent Liability, Noncurrent</t>
        </is>
      </c>
      <c r="B41" s="5" t="n">
        <v>700</v>
      </c>
      <c r="C41" s="6" t="n">
        <v>700</v>
      </c>
      <c r="D41" s="4" t="inlineStr">
        <is>
          <t xml:space="preserve"> </t>
        </is>
      </c>
      <c r="E41" s="4" t="inlineStr">
        <is>
          <t xml:space="preserve"> </t>
        </is>
      </c>
      <c r="F41" s="4" t="inlineStr">
        <is>
          <t xml:space="preserve"> </t>
        </is>
      </c>
    </row>
    <row r="42">
      <c r="A42" s="4" t="inlineStr">
        <is>
          <t>Change in fair value of contingent consideration</t>
        </is>
      </c>
      <c r="B42" s="4" t="inlineStr">
        <is>
          <t xml:space="preserve"> </t>
        </is>
      </c>
      <c r="C42" s="5" t="n">
        <v>300</v>
      </c>
      <c r="D42" s="4" t="inlineStr">
        <is>
          <t xml:space="preserve"> </t>
        </is>
      </c>
      <c r="E42" s="4" t="inlineStr">
        <is>
          <t xml:space="preserve"> </t>
        </is>
      </c>
      <c r="F42" s="4" t="inlineStr">
        <is>
          <t xml:space="preserve"> </t>
        </is>
      </c>
    </row>
    <row r="43">
      <c r="A43" s="4" t="inlineStr">
        <is>
          <t>Ownership interest acquired</t>
        </is>
      </c>
      <c r="B43" s="11" t="n">
        <v>1</v>
      </c>
      <c r="C43" s="11" t="n">
        <v>1</v>
      </c>
      <c r="D43" s="4" t="inlineStr">
        <is>
          <t xml:space="preserve"> </t>
        </is>
      </c>
      <c r="E43" s="4" t="inlineStr">
        <is>
          <t xml:space="preserve"> </t>
        </is>
      </c>
      <c r="F43" s="11" t="n">
        <v>1</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2100</v>
      </c>
      <c r="C4" s="5" t="n">
        <v>14200</v>
      </c>
      <c r="D4" s="5" t="n">
        <v>35900</v>
      </c>
    </row>
    <row r="5">
      <c r="A5" s="4" t="inlineStr">
        <is>
          <t>Foreign</t>
        </is>
      </c>
      <c r="B5" s="6" t="n">
        <v>23700</v>
      </c>
      <c r="C5" s="6" t="n">
        <v>17500</v>
      </c>
      <c r="D5" s="6" t="n">
        <v>18000</v>
      </c>
    </row>
    <row r="6">
      <c r="A6" s="4" t="inlineStr">
        <is>
          <t>Income (loss) before income taxes</t>
        </is>
      </c>
      <c r="B6" s="5" t="n">
        <v>-18371</v>
      </c>
      <c r="C6" s="5" t="n">
        <v>31728</v>
      </c>
      <c r="D6" s="5" t="n">
        <v>539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from Continuing Operation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400</v>
      </c>
      <c r="C4" s="5" t="n">
        <v>8600</v>
      </c>
      <c r="D4" s="5" t="n">
        <v>1800</v>
      </c>
    </row>
    <row r="5">
      <c r="A5" s="4" t="inlineStr">
        <is>
          <t>State</t>
        </is>
      </c>
      <c r="B5" s="6" t="n">
        <v>500</v>
      </c>
      <c r="C5" s="6" t="n">
        <v>1400</v>
      </c>
      <c r="D5" s="6" t="n">
        <v>1900</v>
      </c>
    </row>
    <row r="6">
      <c r="A6" s="4" t="inlineStr">
        <is>
          <t>Foreign</t>
        </is>
      </c>
      <c r="B6" s="6" t="n">
        <v>8200</v>
      </c>
      <c r="C6" s="6" t="n">
        <v>5300</v>
      </c>
      <c r="D6" s="6" t="n">
        <v>7400</v>
      </c>
    </row>
    <row r="7">
      <c r="A7" s="4" t="inlineStr">
        <is>
          <t>Gross</t>
        </is>
      </c>
      <c r="B7" s="6" t="n">
        <v>9100</v>
      </c>
      <c r="C7" s="6" t="n">
        <v>15300</v>
      </c>
      <c r="D7" s="6" t="n">
        <v>11100</v>
      </c>
    </row>
    <row r="8">
      <c r="A8" s="3" t="inlineStr">
        <is>
          <t>Deferred</t>
        </is>
      </c>
      <c r="B8" s="4" t="inlineStr">
        <is>
          <t xml:space="preserve"> </t>
        </is>
      </c>
      <c r="C8" s="4" t="inlineStr">
        <is>
          <t xml:space="preserve"> </t>
        </is>
      </c>
      <c r="D8" s="4" t="inlineStr">
        <is>
          <t xml:space="preserve"> </t>
        </is>
      </c>
    </row>
    <row r="9">
      <c r="A9" s="4" t="inlineStr">
        <is>
          <t>Federal</t>
        </is>
      </c>
      <c r="B9" s="6" t="n">
        <v>-5600</v>
      </c>
      <c r="C9" s="6" t="n">
        <v>-1600</v>
      </c>
      <c r="D9" s="6" t="n">
        <v>9600</v>
      </c>
    </row>
    <row r="10">
      <c r="A10" s="4" t="inlineStr">
        <is>
          <t>State</t>
        </is>
      </c>
      <c r="B10" s="6" t="n">
        <v>-2000</v>
      </c>
      <c r="C10" s="6" t="n">
        <v>200</v>
      </c>
      <c r="D10" s="6" t="n">
        <v>400</v>
      </c>
    </row>
    <row r="11">
      <c r="A11" s="4" t="inlineStr">
        <is>
          <t>Foreign</t>
        </is>
      </c>
      <c r="B11" s="6" t="n">
        <v>-4300</v>
      </c>
      <c r="C11" s="6" t="n">
        <v>-2300</v>
      </c>
      <c r="D11" s="6" t="n">
        <v>-2400</v>
      </c>
    </row>
    <row r="12">
      <c r="A12" s="4" t="inlineStr">
        <is>
          <t>Gross</t>
        </is>
      </c>
      <c r="B12" s="6" t="n">
        <v>-11900</v>
      </c>
      <c r="C12" s="6" t="n">
        <v>-3700</v>
      </c>
      <c r="D12" s="6" t="n">
        <v>7600</v>
      </c>
    </row>
    <row r="13">
      <c r="A13" s="4" t="inlineStr">
        <is>
          <t>Income tax expense (benefit)</t>
        </is>
      </c>
      <c r="B13" s="5" t="n">
        <v>-2750</v>
      </c>
      <c r="C13" s="5" t="n">
        <v>11559</v>
      </c>
      <c r="D13" s="5" t="n">
        <v>1867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Federal income tax rate</t>
        </is>
      </c>
      <c r="B4" s="11" t="n">
        <v>0.21</v>
      </c>
      <c r="C4" s="11" t="n">
        <v>0.21</v>
      </c>
      <c r="D4" s="11" t="n">
        <v>0.21</v>
      </c>
    </row>
    <row r="5">
      <c r="A5" s="4" t="inlineStr">
        <is>
          <t>State net operating loss carryforwards expiration period start</t>
        </is>
      </c>
      <c r="B5" s="4" t="inlineStr">
        <is>
          <t>2028</t>
        </is>
      </c>
      <c r="C5" s="4" t="inlineStr">
        <is>
          <t xml:space="preserve"> </t>
        </is>
      </c>
      <c r="D5" s="4" t="inlineStr">
        <is>
          <t xml:space="preserve"> </t>
        </is>
      </c>
    </row>
    <row r="6">
      <c r="A6" s="4" t="inlineStr">
        <is>
          <t>State net operating loss carryforwards expiration period end</t>
        </is>
      </c>
      <c r="B6" s="4" t="inlineStr">
        <is>
          <t>2038</t>
        </is>
      </c>
      <c r="C6" s="4" t="inlineStr">
        <is>
          <t xml:space="preserve"> </t>
        </is>
      </c>
      <c r="D6" s="4" t="inlineStr">
        <is>
          <t xml:space="preserve"> </t>
        </is>
      </c>
    </row>
    <row r="7">
      <c r="A7" s="4" t="inlineStr">
        <is>
          <t>Foreign net operating loss carryforwards expiration period start</t>
        </is>
      </c>
      <c r="B7" s="4" t="inlineStr">
        <is>
          <t>2026</t>
        </is>
      </c>
      <c r="C7" s="4" t="inlineStr">
        <is>
          <t xml:space="preserve"> </t>
        </is>
      </c>
      <c r="D7" s="4" t="inlineStr">
        <is>
          <t xml:space="preserve"> </t>
        </is>
      </c>
    </row>
    <row r="8">
      <c r="A8" s="4" t="inlineStr">
        <is>
          <t>Foreign net operating loss carryforwards expiration period end</t>
        </is>
      </c>
      <c r="B8" s="4" t="inlineStr">
        <is>
          <t>2037</t>
        </is>
      </c>
      <c r="C8" s="4" t="inlineStr">
        <is>
          <t xml:space="preserve"> </t>
        </is>
      </c>
      <c r="D8" s="4" t="inlineStr">
        <is>
          <t xml:space="preserve"> </t>
        </is>
      </c>
    </row>
    <row r="9">
      <c r="A9" s="4" t="inlineStr">
        <is>
          <t>Deferred tax assets, valuation allowance</t>
        </is>
      </c>
      <c r="B9" s="5" t="n">
        <v>5300000</v>
      </c>
      <c r="C9" s="5" t="n">
        <v>4900000</v>
      </c>
      <c r="D9" s="4" t="inlineStr">
        <is>
          <t xml:space="preserve"> </t>
        </is>
      </c>
    </row>
    <row r="10">
      <c r="A10" s="4" t="inlineStr">
        <is>
          <t>Unrecognized tax benefits due to uncertain tax positions</t>
        </is>
      </c>
      <c r="B10" s="6" t="n">
        <v>2800000</v>
      </c>
      <c r="C10" s="5" t="n">
        <v>2900000</v>
      </c>
      <c r="D10" s="5" t="n">
        <v>3200000</v>
      </c>
    </row>
    <row r="11">
      <c r="A11" s="4" t="inlineStr">
        <is>
          <t>Unrecognized tax benefits which would effect effective tax rate if recognized</t>
        </is>
      </c>
      <c r="B11" s="6" t="n">
        <v>100000</v>
      </c>
      <c r="C11" s="4" t="inlineStr">
        <is>
          <t xml:space="preserve"> </t>
        </is>
      </c>
      <c r="D11" s="4" t="inlineStr">
        <is>
          <t xml:space="preserve"> </t>
        </is>
      </c>
    </row>
    <row r="12">
      <c r="A12" s="4" t="inlineStr">
        <is>
          <t>Unrecognized tax benefits, significant decrease possible within next 12 months</t>
        </is>
      </c>
      <c r="B12" s="6" t="n">
        <v>0</v>
      </c>
      <c r="C12" s="4" t="inlineStr">
        <is>
          <t xml:space="preserve"> </t>
        </is>
      </c>
      <c r="D12" s="4" t="inlineStr">
        <is>
          <t xml:space="preserve"> </t>
        </is>
      </c>
    </row>
    <row r="13">
      <c r="A13" s="4" t="inlineStr">
        <is>
          <t>Accrued interest and penalties related to uncertain tax positions</t>
        </is>
      </c>
      <c r="B13" s="6" t="n">
        <v>400000</v>
      </c>
      <c r="C13" s="4" t="inlineStr">
        <is>
          <t xml:space="preserve"> </t>
        </is>
      </c>
      <c r="D13" s="4" t="inlineStr">
        <is>
          <t xml:space="preserve"> </t>
        </is>
      </c>
    </row>
    <row r="14">
      <c r="A14" s="4" t="inlineStr">
        <is>
          <t>Foreign tax credits carryovers</t>
        </is>
      </c>
      <c r="B14" s="6" t="n">
        <v>1100000</v>
      </c>
      <c r="C14" s="4" t="inlineStr">
        <is>
          <t xml:space="preserve"> </t>
        </is>
      </c>
      <c r="D14" s="4" t="inlineStr">
        <is>
          <t xml:space="preserve"> </t>
        </is>
      </c>
    </row>
    <row r="15">
      <c r="A15" s="4" t="inlineStr">
        <is>
          <t>Deferred tax liabilities unremitted foreign earnings</t>
        </is>
      </c>
      <c r="B15" s="5" t="n">
        <v>800000</v>
      </c>
      <c r="C15" s="4" t="inlineStr">
        <is>
          <t xml:space="preserve"> </t>
        </is>
      </c>
      <c r="D15" s="4" t="inlineStr">
        <is>
          <t xml:space="preserve"> </t>
        </is>
      </c>
    </row>
    <row r="16">
      <c r="A16" s="4" t="inlineStr">
        <is>
          <t>Domestic Tax Authority | Earliest Tax Yea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Income tax year under examination</t>
        </is>
      </c>
      <c r="B18" s="4" t="inlineStr">
        <is>
          <t>2020</t>
        </is>
      </c>
      <c r="C18" s="4" t="inlineStr">
        <is>
          <t xml:space="preserve"> </t>
        </is>
      </c>
      <c r="D18" s="4" t="inlineStr">
        <is>
          <t xml:space="preserve"> </t>
        </is>
      </c>
    </row>
    <row r="19">
      <c r="A19" s="4" t="inlineStr">
        <is>
          <t>Domestic Tax Authority | Latest Tax Year</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Income tax year under examination</t>
        </is>
      </c>
      <c r="B21" s="4" t="inlineStr">
        <is>
          <t>2022</t>
        </is>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Net operating loss carrying forward</t>
        </is>
      </c>
      <c r="B24" s="5" t="n">
        <v>40700000</v>
      </c>
      <c r="C24" s="4" t="inlineStr">
        <is>
          <t xml:space="preserve"> </t>
        </is>
      </c>
      <c r="D24" s="4" t="inlineStr">
        <is>
          <t xml:space="preserve"> </t>
        </is>
      </c>
    </row>
    <row r="25">
      <c r="A25" s="4" t="inlineStr">
        <is>
          <t>State and Local Jurisdiction | Earliest Tax Year</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Income tax year under examination</t>
        </is>
      </c>
      <c r="B27" s="4" t="inlineStr">
        <is>
          <t>2019</t>
        </is>
      </c>
      <c r="C27" s="4" t="inlineStr">
        <is>
          <t xml:space="preserve"> </t>
        </is>
      </c>
      <c r="D27" s="4" t="inlineStr">
        <is>
          <t xml:space="preserve"> </t>
        </is>
      </c>
    </row>
    <row r="28">
      <c r="A28" s="4" t="inlineStr">
        <is>
          <t>State and Local Jurisdiction | Latest Tax Year</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Income tax year under examination</t>
        </is>
      </c>
      <c r="B30" s="4" t="inlineStr">
        <is>
          <t>2022</t>
        </is>
      </c>
      <c r="C30" s="4" t="inlineStr">
        <is>
          <t xml:space="preserve"> </t>
        </is>
      </c>
      <c r="D30" s="4" t="inlineStr">
        <is>
          <t xml:space="preserve"> </t>
        </is>
      </c>
    </row>
    <row r="31">
      <c r="A31" s="4" t="inlineStr">
        <is>
          <t>Foreign Tax Authority</t>
        </is>
      </c>
      <c r="B31" s="4" t="inlineStr">
        <is>
          <t xml:space="preserve"> </t>
        </is>
      </c>
      <c r="C31" s="4" t="inlineStr">
        <is>
          <t xml:space="preserve"> </t>
        </is>
      </c>
      <c r="D31" s="4" t="inlineStr">
        <is>
          <t xml:space="preserve"> </t>
        </is>
      </c>
    </row>
    <row r="32">
      <c r="A32" s="3" t="inlineStr">
        <is>
          <t>Operating Loss Carryforwards [Line Items]</t>
        </is>
      </c>
      <c r="B32" s="4" t="inlineStr">
        <is>
          <t xml:space="preserve"> </t>
        </is>
      </c>
      <c r="C32" s="4" t="inlineStr">
        <is>
          <t xml:space="preserve"> </t>
        </is>
      </c>
      <c r="D32" s="4" t="inlineStr">
        <is>
          <t xml:space="preserve"> </t>
        </is>
      </c>
    </row>
    <row r="33">
      <c r="A33" s="4" t="inlineStr">
        <is>
          <t>Net operating loss carrying forward</t>
        </is>
      </c>
      <c r="B33" s="5" t="n">
        <v>16800000</v>
      </c>
      <c r="C33" s="4" t="inlineStr">
        <is>
          <t xml:space="preserve"> </t>
        </is>
      </c>
      <c r="D33" s="4" t="inlineStr">
        <is>
          <t xml:space="preserve"> </t>
        </is>
      </c>
    </row>
    <row r="34">
      <c r="A34" s="4" t="inlineStr">
        <is>
          <t>Deferred tax assets, valuation allowance</t>
        </is>
      </c>
      <c r="B34" s="5" t="n">
        <v>4200000</v>
      </c>
      <c r="C34" s="4" t="inlineStr">
        <is>
          <t xml:space="preserve"> </t>
        </is>
      </c>
      <c r="D34" s="4" t="inlineStr">
        <is>
          <t xml:space="preserve"> </t>
        </is>
      </c>
    </row>
    <row r="35">
      <c r="A35" s="4" t="inlineStr">
        <is>
          <t>Foreign Tax Authority | Earliest Tax Year</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Income tax year under examination</t>
        </is>
      </c>
      <c r="B37" s="4" t="inlineStr">
        <is>
          <t>2010</t>
        </is>
      </c>
      <c r="C37" s="4" t="inlineStr">
        <is>
          <t xml:space="preserve"> </t>
        </is>
      </c>
      <c r="D37" s="4" t="inlineStr">
        <is>
          <t xml:space="preserve"> </t>
        </is>
      </c>
    </row>
    <row r="38">
      <c r="A38" s="4" t="inlineStr">
        <is>
          <t>Foreign Tax Authority | Latest Tax Year</t>
        </is>
      </c>
      <c r="B38" s="4" t="inlineStr">
        <is>
          <t xml:space="preserve"> </t>
        </is>
      </c>
      <c r="C38" s="4" t="inlineStr">
        <is>
          <t xml:space="preserve"> </t>
        </is>
      </c>
      <c r="D38" s="4" t="inlineStr">
        <is>
          <t xml:space="preserve"> </t>
        </is>
      </c>
    </row>
    <row r="39">
      <c r="A39" s="3" t="inlineStr">
        <is>
          <t>Operating Loss Carryforwards [Line Items]</t>
        </is>
      </c>
      <c r="B39" s="4" t="inlineStr">
        <is>
          <t xml:space="preserve"> </t>
        </is>
      </c>
      <c r="C39" s="4" t="inlineStr">
        <is>
          <t xml:space="preserve"> </t>
        </is>
      </c>
      <c r="D39" s="4" t="inlineStr">
        <is>
          <t xml:space="preserve"> </t>
        </is>
      </c>
    </row>
    <row r="40">
      <c r="A40" s="4" t="inlineStr">
        <is>
          <t>Income tax year under examination</t>
        </is>
      </c>
      <c r="B40" s="4" t="inlineStr">
        <is>
          <t>2022</t>
        </is>
      </c>
      <c r="C40" s="4" t="inlineStr">
        <is>
          <t xml:space="preserve"> </t>
        </is>
      </c>
      <c r="D40" s="4" t="inlineStr">
        <is>
          <t xml:space="preserve"> </t>
        </is>
      </c>
    </row>
    <row r="41">
      <c r="A41" s="4" t="inlineStr">
        <is>
          <t>Foreign Tax Credit Carryovers</t>
        </is>
      </c>
      <c r="B41" s="4" t="inlineStr">
        <is>
          <t xml:space="preserve"> </t>
        </is>
      </c>
      <c r="C41" s="4" t="inlineStr">
        <is>
          <t xml:space="preserve"> </t>
        </is>
      </c>
      <c r="D41" s="4" t="inlineStr">
        <is>
          <t xml:space="preserve"> </t>
        </is>
      </c>
    </row>
    <row r="42">
      <c r="A42" s="3" t="inlineStr">
        <is>
          <t>Operating Loss Carryforwards [Line Items]</t>
        </is>
      </c>
      <c r="B42" s="4" t="inlineStr">
        <is>
          <t xml:space="preserve"> </t>
        </is>
      </c>
      <c r="C42" s="4" t="inlineStr">
        <is>
          <t xml:space="preserve"> </t>
        </is>
      </c>
      <c r="D42" s="4" t="inlineStr">
        <is>
          <t xml:space="preserve"> </t>
        </is>
      </c>
    </row>
    <row r="43">
      <c r="A43" s="4" t="inlineStr">
        <is>
          <t>Deferred tax assets, valuation allowance</t>
        </is>
      </c>
      <c r="B43" s="5" t="n">
        <v>11000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 expense (benefit)</t>
        </is>
      </c>
      <c r="B4" s="5" t="n">
        <v>-3900</v>
      </c>
      <c r="C4" s="5" t="n">
        <v>6700</v>
      </c>
      <c r="D4" s="5" t="n">
        <v>11300</v>
      </c>
    </row>
    <row r="5">
      <c r="A5" s="3" t="inlineStr">
        <is>
          <t>Change in income tax resulting from:</t>
        </is>
      </c>
      <c r="B5" s="4" t="inlineStr">
        <is>
          <t xml:space="preserve"> </t>
        </is>
      </c>
      <c r="C5" s="4" t="inlineStr">
        <is>
          <t xml:space="preserve"> </t>
        </is>
      </c>
      <c r="D5" s="4" t="inlineStr">
        <is>
          <t xml:space="preserve"> </t>
        </is>
      </c>
    </row>
    <row r="6">
      <c r="A6" s="4" t="inlineStr">
        <is>
          <t>State taxes, net of federal benefit</t>
        </is>
      </c>
      <c r="B6" s="6" t="n">
        <v>-1300</v>
      </c>
      <c r="C6" s="6" t="n">
        <v>1200</v>
      </c>
      <c r="D6" s="6" t="n">
        <v>1900</v>
      </c>
    </row>
    <row r="7">
      <c r="A7" s="4" t="inlineStr">
        <is>
          <t>Change in fair value of earnout</t>
        </is>
      </c>
      <c r="B7" s="6" t="n">
        <v>-1000</v>
      </c>
      <c r="C7" s="6" t="n">
        <v>3300</v>
      </c>
      <c r="D7" s="6" t="n">
        <v>2700</v>
      </c>
    </row>
    <row r="8">
      <c r="A8" s="4" t="inlineStr">
        <is>
          <t>Non-deductible executive compensation</t>
        </is>
      </c>
      <c r="B8" s="6" t="n">
        <v>1900</v>
      </c>
      <c r="C8" s="6" t="n">
        <v>2100</v>
      </c>
      <c r="D8" s="6" t="n">
        <v>1200</v>
      </c>
    </row>
    <row r="9">
      <c r="A9" s="4" t="inlineStr">
        <is>
          <t>Non-deductible expenses</t>
        </is>
      </c>
      <c r="B9" s="6" t="n">
        <v>300</v>
      </c>
      <c r="C9" s="6" t="n">
        <v>500</v>
      </c>
      <c r="D9" s="6" t="n">
        <v>200</v>
      </c>
    </row>
    <row r="10">
      <c r="A10" s="4" t="inlineStr">
        <is>
          <t>Foreign GILTI income</t>
        </is>
      </c>
      <c r="B10" s="6" t="n">
        <v>400</v>
      </c>
      <c r="C10" s="6" t="n">
        <v>1600</v>
      </c>
      <c r="D10" s="6" t="n">
        <v>4100</v>
      </c>
    </row>
    <row r="11">
      <c r="A11" s="4" t="inlineStr">
        <is>
          <t>Foreign Permanent Differences including U.S. GAAP to Statutory Differences</t>
        </is>
      </c>
      <c r="B11" s="6" t="n">
        <v>2000</v>
      </c>
      <c r="C11" s="6" t="n">
        <v>-1600</v>
      </c>
      <c r="D11" s="6" t="n">
        <v>2800</v>
      </c>
    </row>
    <row r="12">
      <c r="A12" s="4" t="inlineStr">
        <is>
          <t>Foreign Non-Territorial Income</t>
        </is>
      </c>
      <c r="B12" s="6" t="n">
        <v>-5900</v>
      </c>
      <c r="C12" s="6" t="n">
        <v>-4500</v>
      </c>
      <c r="D12" s="6" t="n">
        <v>-6900</v>
      </c>
    </row>
    <row r="13">
      <c r="A13" s="4" t="inlineStr">
        <is>
          <t>Foreign rate differential</t>
        </is>
      </c>
      <c r="B13" s="6" t="n">
        <v>900</v>
      </c>
      <c r="C13" s="6" t="n">
        <v>700</v>
      </c>
      <c r="D13" s="4" t="inlineStr">
        <is>
          <t xml:space="preserve"> </t>
        </is>
      </c>
    </row>
    <row r="14">
      <c r="A14" s="4" t="inlineStr">
        <is>
          <t>Foreign Withholdings</t>
        </is>
      </c>
      <c r="B14" s="6" t="n">
        <v>500</v>
      </c>
      <c r="C14" s="4" t="inlineStr">
        <is>
          <t xml:space="preserve"> </t>
        </is>
      </c>
      <c r="D14" s="4" t="inlineStr">
        <is>
          <t xml:space="preserve"> </t>
        </is>
      </c>
    </row>
    <row r="15">
      <c r="A15" s="4" t="inlineStr">
        <is>
          <t>Transaction costs</t>
        </is>
      </c>
      <c r="B15" s="6" t="n">
        <v>200</v>
      </c>
      <c r="C15" s="6" t="n">
        <v>100</v>
      </c>
      <c r="D15" s="6" t="n">
        <v>200</v>
      </c>
    </row>
    <row r="16">
      <c r="A16" s="4" t="inlineStr">
        <is>
          <t>Change in valuation allowance</t>
        </is>
      </c>
      <c r="B16" s="6" t="n">
        <v>1300</v>
      </c>
      <c r="C16" s="6" t="n">
        <v>2900</v>
      </c>
      <c r="D16" s="6" t="n">
        <v>200</v>
      </c>
    </row>
    <row r="17">
      <c r="A17" s="4" t="inlineStr">
        <is>
          <t>Change in tax rate</t>
        </is>
      </c>
      <c r="B17" s="6" t="n">
        <v>-1000</v>
      </c>
      <c r="C17" s="6" t="n">
        <v>-400</v>
      </c>
      <c r="D17" s="6" t="n">
        <v>-100</v>
      </c>
    </row>
    <row r="18">
      <c r="A18" s="4" t="inlineStr">
        <is>
          <t>Disposal of subsidiary tax benefit</t>
        </is>
      </c>
      <c r="B18" s="6" t="n">
        <v>-700</v>
      </c>
      <c r="C18" s="4" t="inlineStr">
        <is>
          <t xml:space="preserve"> </t>
        </is>
      </c>
      <c r="D18" s="4" t="inlineStr">
        <is>
          <t xml:space="preserve"> </t>
        </is>
      </c>
    </row>
    <row r="19">
      <c r="A19" s="4" t="inlineStr">
        <is>
          <t>Stock compensation</t>
        </is>
      </c>
      <c r="B19" s="6" t="n">
        <v>1400</v>
      </c>
      <c r="C19" s="6" t="n">
        <v>500</v>
      </c>
      <c r="D19" s="6" t="n">
        <v>-800</v>
      </c>
    </row>
    <row r="20">
      <c r="A20" s="4" t="inlineStr">
        <is>
          <t>Change in unrecognized tax benefits</t>
        </is>
      </c>
      <c r="B20" s="6" t="n">
        <v>-100</v>
      </c>
      <c r="C20" s="6" t="n">
        <v>-2300</v>
      </c>
      <c r="D20" s="6" t="n">
        <v>-300</v>
      </c>
    </row>
    <row r="21">
      <c r="A21" s="4" t="inlineStr">
        <is>
          <t>Other</t>
        </is>
      </c>
      <c r="B21" s="6" t="n">
        <v>2200</v>
      </c>
      <c r="C21" s="6" t="n">
        <v>800</v>
      </c>
      <c r="D21" s="6" t="n">
        <v>2200</v>
      </c>
    </row>
    <row r="22">
      <c r="A22" s="4" t="inlineStr">
        <is>
          <t>Income tax expense (benefit)</t>
        </is>
      </c>
      <c r="B22" s="5" t="n">
        <v>-2750</v>
      </c>
      <c r="C22" s="5" t="n">
        <v>11559</v>
      </c>
      <c r="D22" s="5" t="n">
        <v>186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5" t="n">
        <v>1600</v>
      </c>
      <c r="C3" s="5" t="n">
        <v>1300</v>
      </c>
    </row>
    <row r="4">
      <c r="A4" s="4" t="inlineStr">
        <is>
          <t>Accounts receivable</t>
        </is>
      </c>
      <c r="B4" s="6" t="n">
        <v>1600</v>
      </c>
      <c r="C4" s="6" t="n">
        <v>2600</v>
      </c>
    </row>
    <row r="5">
      <c r="A5" s="4" t="inlineStr">
        <is>
          <t>Net operating loss carryforward</t>
        </is>
      </c>
      <c r="B5" s="6" t="n">
        <v>6700</v>
      </c>
      <c r="C5" s="6" t="n">
        <v>6400</v>
      </c>
    </row>
    <row r="6">
      <c r="A6" s="4" t="inlineStr">
        <is>
          <t>Stock-based compensation</t>
        </is>
      </c>
      <c r="B6" s="6" t="n">
        <v>2700</v>
      </c>
      <c r="C6" s="6" t="n">
        <v>2100</v>
      </c>
    </row>
    <row r="7">
      <c r="A7" s="4" t="inlineStr">
        <is>
          <t>Interest expense carryforward</t>
        </is>
      </c>
      <c r="B7" s="6" t="n">
        <v>1400</v>
      </c>
      <c r="C7" s="4" t="inlineStr">
        <is>
          <t xml:space="preserve"> </t>
        </is>
      </c>
    </row>
    <row r="8">
      <c r="A8" s="4" t="inlineStr">
        <is>
          <t>Lease obligations</t>
        </is>
      </c>
      <c r="B8" s="6" t="n">
        <v>13000</v>
      </c>
      <c r="C8" s="6" t="n">
        <v>11700</v>
      </c>
    </row>
    <row r="9">
      <c r="A9" s="4" t="inlineStr">
        <is>
          <t>Other comprehensive income</t>
        </is>
      </c>
      <c r="B9" s="4" t="inlineStr">
        <is>
          <t xml:space="preserve"> </t>
        </is>
      </c>
      <c r="C9" s="6" t="n">
        <v>300</v>
      </c>
    </row>
    <row r="10">
      <c r="A10" s="4" t="inlineStr">
        <is>
          <t>Other</t>
        </is>
      </c>
      <c r="B10" s="6" t="n">
        <v>2800</v>
      </c>
      <c r="C10" s="6" t="n">
        <v>700</v>
      </c>
    </row>
    <row r="11">
      <c r="A11" s="4" t="inlineStr">
        <is>
          <t>Total deferred tax assets</t>
        </is>
      </c>
      <c r="B11" s="6" t="n">
        <v>29800</v>
      </c>
      <c r="C11" s="6" t="n">
        <v>25100</v>
      </c>
    </row>
    <row r="12">
      <c r="A12" s="4" t="inlineStr">
        <is>
          <t>Valuation allowance</t>
        </is>
      </c>
      <c r="B12" s="6" t="n">
        <v>-5300</v>
      </c>
      <c r="C12" s="6" t="n">
        <v>-4900</v>
      </c>
    </row>
    <row r="13">
      <c r="A13" s="4" t="inlineStr">
        <is>
          <t>Net deferred tax assets</t>
        </is>
      </c>
      <c r="B13" s="6" t="n">
        <v>24500</v>
      </c>
      <c r="C13" s="6" t="n">
        <v>20200</v>
      </c>
    </row>
    <row r="14">
      <c r="A14" s="3" t="inlineStr">
        <is>
          <t>Deferred tax liabilities:</t>
        </is>
      </c>
      <c r="B14" s="4" t="inlineStr">
        <is>
          <t xml:space="preserve"> </t>
        </is>
      </c>
      <c r="C14" s="4" t="inlineStr">
        <is>
          <t xml:space="preserve"> </t>
        </is>
      </c>
    </row>
    <row r="15">
      <c r="A15" s="4" t="inlineStr">
        <is>
          <t>Intangible assets</t>
        </is>
      </c>
      <c r="B15" s="6" t="n">
        <v>-64100</v>
      </c>
      <c r="C15" s="6" t="n">
        <v>-69500</v>
      </c>
    </row>
    <row r="16">
      <c r="A16" s="4" t="inlineStr">
        <is>
          <t>Property and equipment</t>
        </is>
      </c>
      <c r="B16" s="6" t="n">
        <v>-2600</v>
      </c>
      <c r="C16" s="6" t="n">
        <v>-3700</v>
      </c>
    </row>
    <row r="17">
      <c r="A17" s="4" t="inlineStr">
        <is>
          <t>Lease assets</t>
        </is>
      </c>
      <c r="B17" s="6" t="n">
        <v>-10700</v>
      </c>
      <c r="C17" s="6" t="n">
        <v>-10800</v>
      </c>
    </row>
    <row r="18">
      <c r="A18" s="4" t="inlineStr">
        <is>
          <t>Other</t>
        </is>
      </c>
      <c r="B18" s="6" t="n">
        <v>-1500</v>
      </c>
      <c r="C18" s="6" t="n">
        <v>-1200</v>
      </c>
    </row>
    <row r="19">
      <c r="A19" s="4" t="inlineStr">
        <is>
          <t>Total deferred tax liabilities</t>
        </is>
      </c>
      <c r="B19" s="6" t="n">
        <v>-78900</v>
      </c>
      <c r="C19" s="6" t="n">
        <v>-85200</v>
      </c>
    </row>
    <row r="20">
      <c r="A20" s="4" t="inlineStr">
        <is>
          <t>Net deferred tax liabilities</t>
        </is>
      </c>
      <c r="B20" s="6" t="n">
        <v>-54400</v>
      </c>
      <c r="C20" s="6" t="n">
        <v>-65000</v>
      </c>
    </row>
    <row r="21">
      <c r="A21" s="3" t="inlineStr">
        <is>
          <t>Reported as:</t>
        </is>
      </c>
      <c r="B21" s="4" t="inlineStr">
        <is>
          <t xml:space="preserve"> </t>
        </is>
      </c>
      <c r="C21" s="4" t="inlineStr">
        <is>
          <t xml:space="preserve"> </t>
        </is>
      </c>
    </row>
    <row r="22">
      <c r="A22" s="4" t="inlineStr">
        <is>
          <t>Deferred tax assets</t>
        </is>
      </c>
      <c r="B22" s="6" t="n">
        <v>4991</v>
      </c>
      <c r="C22" s="6" t="n">
        <v>2591</v>
      </c>
    </row>
    <row r="23">
      <c r="A23" s="4" t="inlineStr">
        <is>
          <t>Deferred tax liabilities</t>
        </is>
      </c>
      <c r="B23" s="6" t="n">
        <v>-59381</v>
      </c>
      <c r="C23" s="6" t="n">
        <v>-67590</v>
      </c>
    </row>
    <row r="24">
      <c r="A24" s="4" t="inlineStr">
        <is>
          <t>Net Deferred tax liabilities</t>
        </is>
      </c>
      <c r="B24" s="5" t="n">
        <v>-54400</v>
      </c>
      <c r="C24" s="5" t="n">
        <v>-6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recognized Tax Benefits (Detail)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10" t="n">
        <v>2.9</v>
      </c>
      <c r="C4" s="10" t="n">
        <v>3.2</v>
      </c>
    </row>
    <row r="5">
      <c r="A5" s="4" t="inlineStr">
        <is>
          <t>Decrease in balances related to prior year tax positions</t>
        </is>
      </c>
      <c r="B5" s="15" t="n">
        <v>-0.3</v>
      </c>
      <c r="C5" s="15" t="n">
        <v>-2.1</v>
      </c>
    </row>
    <row r="6">
      <c r="A6" s="4" t="inlineStr">
        <is>
          <t>Interest accrued</t>
        </is>
      </c>
      <c r="B6" s="15" t="n">
        <v>0.2</v>
      </c>
      <c r="C6" s="15" t="n">
        <v>0.6</v>
      </c>
    </row>
    <row r="7">
      <c r="A7" s="4" t="inlineStr">
        <is>
          <t>Increase in balances related to prior year tax positions</t>
        </is>
      </c>
      <c r="B7" s="4" t="inlineStr">
        <is>
          <t xml:space="preserve"> </t>
        </is>
      </c>
      <c r="C7" s="15" t="n">
        <v>1.2</v>
      </c>
    </row>
    <row r="8">
      <c r="A8" s="4" t="inlineStr">
        <is>
          <t>Ending Balance</t>
        </is>
      </c>
      <c r="B8" s="10" t="n">
        <v>2.8</v>
      </c>
      <c r="C8" s="10" t="n">
        <v>2.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Lease commitment with media research and rating providers, aggregate amount</t>
        </is>
      </c>
      <c r="B4" s="5" t="n">
        <v>41600000</v>
      </c>
    </row>
    <row r="5">
      <c r="A5" s="4" t="inlineStr">
        <is>
          <t>Non-cancelable operating lease expiration term</t>
        </is>
      </c>
      <c r="B5" s="4" t="inlineStr">
        <is>
          <t>2028-06</t>
        </is>
      </c>
    </row>
    <row r="6">
      <c r="A6" s="4" t="inlineStr">
        <is>
          <t>Commitment liabilites</t>
        </is>
      </c>
      <c r="B6" s="5" t="n">
        <v>8000000</v>
      </c>
    </row>
    <row r="7">
      <c r="A7" s="4" t="inlineStr">
        <is>
          <t>Lease commitments with research and rating providers annual commitments in 2024</t>
        </is>
      </c>
      <c r="B7" s="6" t="n">
        <v>12900000</v>
      </c>
    </row>
    <row r="8">
      <c r="A8" s="4" t="inlineStr">
        <is>
          <t>Lease commitments with research and rating providers annual commitments in 2025</t>
        </is>
      </c>
      <c r="B8" s="6" t="n">
        <v>11800000</v>
      </c>
    </row>
    <row r="9">
      <c r="A9" s="4" t="inlineStr">
        <is>
          <t>Lease commitments with research and rating providers annual commitments after 2025</t>
        </is>
      </c>
      <c r="B9" s="5" t="n">
        <v>249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tockholders' Equity - Additional Information (Detail) - USD ($)</t>
        </is>
      </c>
      <c r="B1" s="2" t="inlineStr">
        <is>
          <t>12 Months Ended</t>
        </is>
      </c>
    </row>
    <row r="2">
      <c r="B2" s="2" t="inlineStr">
        <is>
          <t>Dec. 31, 2023</t>
        </is>
      </c>
      <c r="C2" s="2" t="inlineStr">
        <is>
          <t>Dec. 31, 2022</t>
        </is>
      </c>
      <c r="D2" s="2" t="inlineStr">
        <is>
          <t>Dec. 31, 2021</t>
        </is>
      </c>
      <c r="E2" s="2" t="inlineStr">
        <is>
          <t>Mar. 01, 2022</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row>
    <row r="4">
      <c r="A4" s="4" t="inlineStr">
        <is>
          <t>Cash dividend paid per share</t>
        </is>
      </c>
      <c r="B4" s="8" t="n">
        <v>0.2</v>
      </c>
      <c r="C4" s="10" t="n">
        <v>0.1</v>
      </c>
      <c r="D4" s="10" t="n">
        <v>0.1</v>
      </c>
      <c r="E4" s="4" t="inlineStr">
        <is>
          <t xml:space="preserve"> </t>
        </is>
      </c>
    </row>
    <row r="5">
      <c r="A5" s="4" t="inlineStr">
        <is>
          <t>Aggregate amount of cash dividends paid</t>
        </is>
      </c>
      <c r="B5" s="5" t="n">
        <v>17600000</v>
      </c>
      <c r="C5" s="5" t="n">
        <v>8500000</v>
      </c>
      <c r="D5" s="5" t="n">
        <v>8500000</v>
      </c>
      <c r="E5" s="4" t="inlineStr">
        <is>
          <t xml:space="preserve"> </t>
        </is>
      </c>
    </row>
    <row r="6">
      <c r="A6" s="4" t="inlineStr">
        <is>
          <t>Preferred stock, shares issued</t>
        </is>
      </c>
      <c r="B6" s="6" t="n">
        <v>0</v>
      </c>
      <c r="C6" s="6" t="n">
        <v>0</v>
      </c>
      <c r="D6" s="4" t="inlineStr">
        <is>
          <t xml:space="preserve"> </t>
        </is>
      </c>
      <c r="E6" s="4" t="inlineStr">
        <is>
          <t xml:space="preserve"> </t>
        </is>
      </c>
    </row>
    <row r="7">
      <c r="A7" s="4" t="inlineStr">
        <is>
          <t>Preferred stock, shares outstanding</t>
        </is>
      </c>
      <c r="B7" s="6" t="n">
        <v>0</v>
      </c>
      <c r="C7" s="6" t="n">
        <v>0</v>
      </c>
      <c r="D7" s="4" t="inlineStr">
        <is>
          <t xml:space="preserve"> </t>
        </is>
      </c>
      <c r="E7" s="4" t="inlineStr">
        <is>
          <t xml:space="preserve"> </t>
        </is>
      </c>
    </row>
    <row r="8">
      <c r="A8" s="4" t="inlineStr">
        <is>
          <t>Aggregate purchase price of repurchased shares</t>
        </is>
      </c>
      <c r="B8" s="4" t="inlineStr">
        <is>
          <t xml:space="preserve"> </t>
        </is>
      </c>
      <c r="C8" s="5" t="n">
        <v>11280000</v>
      </c>
      <c r="D8" s="4" t="inlineStr">
        <is>
          <t xml:space="preserve"> </t>
        </is>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c r="E10" s="4" t="inlineStr">
        <is>
          <t xml:space="preserve"> </t>
        </is>
      </c>
    </row>
    <row r="11">
      <c r="A11" s="4" t="inlineStr">
        <is>
          <t>Amount approved under share purchase</t>
        </is>
      </c>
      <c r="B11" s="4" t="inlineStr">
        <is>
          <t xml:space="preserve"> </t>
        </is>
      </c>
      <c r="C11" s="4" t="inlineStr">
        <is>
          <t xml:space="preserve"> </t>
        </is>
      </c>
      <c r="D11" s="4" t="inlineStr">
        <is>
          <t xml:space="preserve"> </t>
        </is>
      </c>
      <c r="E11" s="5" t="n">
        <v>20000000</v>
      </c>
    </row>
    <row r="12">
      <c r="A12" s="4" t="inlineStr">
        <is>
          <t>Number of shares repurchased</t>
        </is>
      </c>
      <c r="B12" s="6" t="n">
        <v>0</v>
      </c>
      <c r="C12" s="6" t="n">
        <v>1800000</v>
      </c>
      <c r="D12" s="6" t="n">
        <v>0</v>
      </c>
      <c r="E12" s="4" t="inlineStr">
        <is>
          <t xml:space="preserve"> </t>
        </is>
      </c>
    </row>
    <row r="13">
      <c r="A13" s="4" t="inlineStr">
        <is>
          <t>Average price of repurchased shares</t>
        </is>
      </c>
      <c r="B13" s="4" t="inlineStr">
        <is>
          <t xml:space="preserve"> </t>
        </is>
      </c>
      <c r="C13" s="8" t="n">
        <v>6.43</v>
      </c>
      <c r="D13" s="4" t="inlineStr">
        <is>
          <t xml:space="preserve"> </t>
        </is>
      </c>
      <c r="E13" s="4" t="inlineStr">
        <is>
          <t xml:space="preserve"> </t>
        </is>
      </c>
    </row>
    <row r="14">
      <c r="A14" s="4" t="inlineStr">
        <is>
          <t>Aggregate purchase price of repurchased shares</t>
        </is>
      </c>
      <c r="B14" s="4" t="inlineStr">
        <is>
          <t xml:space="preserve"> </t>
        </is>
      </c>
      <c r="C14" s="5" t="n">
        <v>11300000</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0" customWidth="1" min="2" max="2"/>
    <col width="38" customWidth="1" min="3" max="3"/>
    <col width="21" customWidth="1" min="4" max="4"/>
    <col width="40" customWidth="1" min="5" max="5"/>
    <col width="40" customWidth="1" min="6" max="6"/>
    <col width="40" customWidth="1" min="7" max="7"/>
    <col width="20" customWidth="1" min="8" max="8"/>
  </cols>
  <sheetData>
    <row r="1">
      <c r="A1" s="1" t="inlineStr">
        <is>
          <t>Equity Incentive Plans - Additional Information (Detail)</t>
        </is>
      </c>
      <c r="C1" s="2" t="inlineStr">
        <is>
          <t>1 Months Ended</t>
        </is>
      </c>
      <c r="E1" s="2" t="inlineStr">
        <is>
          <t>12 Months Ended</t>
        </is>
      </c>
    </row>
    <row r="2">
      <c r="B2" s="2" t="inlineStr">
        <is>
          <t>May 27, 2021 shares</t>
        </is>
      </c>
      <c r="C2" s="2" t="inlineStr">
        <is>
          <t>Jul. 31, 2023 USD ($) Days $ / shares</t>
        </is>
      </c>
      <c r="D2" s="2" t="inlineStr">
        <is>
          <t>Jun. 30, 2023 shares</t>
        </is>
      </c>
      <c r="E2" s="2" t="inlineStr">
        <is>
          <t>Dec. 31, 2023 USD ($) $ / shares shares</t>
        </is>
      </c>
      <c r="F2" s="2" t="inlineStr">
        <is>
          <t>Dec. 31, 2022 USD ($) $ / shares shares</t>
        </is>
      </c>
      <c r="G2" s="2" t="inlineStr">
        <is>
          <t>Dec. 31, 2021 USD ($) $ / shares shares</t>
        </is>
      </c>
      <c r="H2" s="2" t="inlineStr">
        <is>
          <t>May 31, 2014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curities remaining available for future issuance | shares</t>
        </is>
      </c>
      <c r="B4" s="4" t="inlineStr">
        <is>
          <t xml:space="preserve"> </t>
        </is>
      </c>
      <c r="C4" s="4" t="inlineStr">
        <is>
          <t xml:space="preserve"> </t>
        </is>
      </c>
      <c r="D4" s="4" t="inlineStr">
        <is>
          <t xml:space="preserve"> </t>
        </is>
      </c>
      <c r="E4" s="6" t="n">
        <v>3000000</v>
      </c>
      <c r="F4" s="4" t="inlineStr">
        <is>
          <t xml:space="preserve"> </t>
        </is>
      </c>
      <c r="G4" s="4" t="inlineStr">
        <is>
          <t xml:space="preserve"> </t>
        </is>
      </c>
      <c r="H4" s="4" t="inlineStr">
        <is>
          <t xml:space="preserve"> </t>
        </is>
      </c>
    </row>
    <row r="5">
      <c r="A5" s="4" t="inlineStr">
        <is>
          <t>Stock options granted (in shares) | shares</t>
        </is>
      </c>
      <c r="B5" s="4" t="inlineStr">
        <is>
          <t xml:space="preserve"> </t>
        </is>
      </c>
      <c r="C5" s="4" t="inlineStr">
        <is>
          <t xml:space="preserve"> </t>
        </is>
      </c>
      <c r="D5" s="4" t="inlineStr">
        <is>
          <t xml:space="preserve"> </t>
        </is>
      </c>
      <c r="E5" s="6" t="n">
        <v>0</v>
      </c>
      <c r="F5" s="6" t="n">
        <v>0</v>
      </c>
      <c r="G5" s="6" t="n">
        <v>0</v>
      </c>
      <c r="H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s granted (in shares) | shares</t>
        </is>
      </c>
      <c r="B8" s="4" t="inlineStr">
        <is>
          <t xml:space="preserve"> </t>
        </is>
      </c>
      <c r="C8" s="4" t="inlineStr">
        <is>
          <t xml:space="preserve"> </t>
        </is>
      </c>
      <c r="D8" s="4" t="inlineStr">
        <is>
          <t xml:space="preserve"> </t>
        </is>
      </c>
      <c r="E8" s="6" t="n">
        <v>0</v>
      </c>
      <c r="F8" s="6" t="n">
        <v>0</v>
      </c>
      <c r="G8" s="6" t="n">
        <v>0</v>
      </c>
      <c r="H8" s="4" t="inlineStr">
        <is>
          <t xml:space="preserve"> </t>
        </is>
      </c>
    </row>
    <row r="9">
      <c r="A9" s="4" t="inlineStr">
        <is>
          <t>Share-based compensation expenses | $</t>
        </is>
      </c>
      <c r="B9" s="4" t="inlineStr">
        <is>
          <t xml:space="preserve"> </t>
        </is>
      </c>
      <c r="C9" s="4" t="inlineStr">
        <is>
          <t xml:space="preserve"> </t>
        </is>
      </c>
      <c r="D9" s="4" t="inlineStr">
        <is>
          <t xml:space="preserve"> </t>
        </is>
      </c>
      <c r="E9" s="5" t="n">
        <v>0</v>
      </c>
      <c r="F9" s="5" t="n">
        <v>0</v>
      </c>
      <c r="G9" s="5" t="n">
        <v>0</v>
      </c>
      <c r="H9" s="4" t="inlineStr">
        <is>
          <t xml:space="preserve"> </t>
        </is>
      </c>
    </row>
    <row r="10">
      <c r="A10" s="4" t="inlineStr">
        <is>
          <t>Employee Stock Optio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period</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c r="H12" s="4" t="inlineStr">
        <is>
          <t xml:space="preserve"> </t>
        </is>
      </c>
    </row>
    <row r="13">
      <c r="A13" s="4" t="inlineStr">
        <is>
          <t>Employee Stock Optio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period</t>
        </is>
      </c>
      <c r="B15" s="4" t="inlineStr">
        <is>
          <t xml:space="preserve"> </t>
        </is>
      </c>
      <c r="C15" s="4" t="inlineStr">
        <is>
          <t xml:space="preserve"> </t>
        </is>
      </c>
      <c r="D15" s="4" t="inlineStr">
        <is>
          <t xml:space="preserve"> </t>
        </is>
      </c>
      <c r="E15" s="4" t="inlineStr">
        <is>
          <t>4 years</t>
        </is>
      </c>
      <c r="F15" s="4" t="inlineStr">
        <is>
          <t xml:space="preserve"> </t>
        </is>
      </c>
      <c r="G15" s="4" t="inlineStr">
        <is>
          <t xml:space="preserve"> </t>
        </is>
      </c>
      <c r="H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formance-based restricted stock and restricted stock units, eliminated minimum vesting period under amended 2004 plan</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row>
    <row r="19">
      <c r="A19" s="4" t="inlineStr">
        <is>
          <t>Initial one-time award granted | shares</t>
        </is>
      </c>
      <c r="B19" s="4" t="inlineStr">
        <is>
          <t xml:space="preserve"> </t>
        </is>
      </c>
      <c r="C19" s="4" t="inlineStr">
        <is>
          <t xml:space="preserve"> </t>
        </is>
      </c>
      <c r="D19" s="4" t="inlineStr">
        <is>
          <t xml:space="preserve"> </t>
        </is>
      </c>
      <c r="E19" s="6" t="n">
        <v>4869000</v>
      </c>
      <c r="F19" s="6" t="n">
        <v>3555000</v>
      </c>
      <c r="G19" s="6" t="n">
        <v>3200000</v>
      </c>
      <c r="H19" s="4" t="inlineStr">
        <is>
          <t xml:space="preserve"> </t>
        </is>
      </c>
    </row>
    <row r="20">
      <c r="A20" s="4" t="inlineStr">
        <is>
          <t>Share-based compensation expenses | $</t>
        </is>
      </c>
      <c r="B20" s="4" t="inlineStr">
        <is>
          <t xml:space="preserve"> </t>
        </is>
      </c>
      <c r="C20" s="4" t="inlineStr">
        <is>
          <t xml:space="preserve"> </t>
        </is>
      </c>
      <c r="D20" s="4" t="inlineStr">
        <is>
          <t xml:space="preserve"> </t>
        </is>
      </c>
      <c r="E20" s="5" t="n">
        <v>23000000</v>
      </c>
      <c r="F20" s="5" t="n">
        <v>20000000</v>
      </c>
      <c r="G20" s="5" t="n">
        <v>9600000</v>
      </c>
      <c r="H20" s="4" t="inlineStr">
        <is>
          <t xml:space="preserve"> </t>
        </is>
      </c>
    </row>
    <row r="21">
      <c r="A21" s="4" t="inlineStr">
        <is>
          <t>Total unrecognized compensation expense related to grants of restricted stock units | $</t>
        </is>
      </c>
      <c r="B21" s="4" t="inlineStr">
        <is>
          <t xml:space="preserve"> </t>
        </is>
      </c>
      <c r="C21" s="4" t="inlineStr">
        <is>
          <t xml:space="preserve"> </t>
        </is>
      </c>
      <c r="D21" s="4" t="inlineStr">
        <is>
          <t xml:space="preserve"> </t>
        </is>
      </c>
      <c r="E21" s="5" t="n">
        <v>17000000</v>
      </c>
      <c r="F21" s="4" t="inlineStr">
        <is>
          <t xml:space="preserve"> </t>
        </is>
      </c>
      <c r="G21" s="4" t="inlineStr">
        <is>
          <t xml:space="preserve"> </t>
        </is>
      </c>
      <c r="H21" s="4" t="inlineStr">
        <is>
          <t xml:space="preserve"> </t>
        </is>
      </c>
    </row>
    <row r="22">
      <c r="A22" s="4" t="inlineStr">
        <is>
          <t>Weighted average period for unrecognized compensation expense related to grants of stock options</t>
        </is>
      </c>
      <c r="B22" s="4" t="inlineStr">
        <is>
          <t xml:space="preserve"> </t>
        </is>
      </c>
      <c r="C22" s="4" t="inlineStr">
        <is>
          <t xml:space="preserve"> </t>
        </is>
      </c>
      <c r="D22" s="4" t="inlineStr">
        <is>
          <t xml:space="preserve"> </t>
        </is>
      </c>
      <c r="E22" s="4" t="inlineStr">
        <is>
          <t>1 year 9 months 18 days</t>
        </is>
      </c>
      <c r="F22" s="4" t="inlineStr">
        <is>
          <t xml:space="preserve"> </t>
        </is>
      </c>
      <c r="G22" s="4" t="inlineStr">
        <is>
          <t xml:space="preserve"> </t>
        </is>
      </c>
      <c r="H22" s="4" t="inlineStr">
        <is>
          <t xml:space="preserve"> </t>
        </is>
      </c>
    </row>
    <row r="23">
      <c r="A23" s="4" t="inlineStr">
        <is>
          <t>Fair value of shares | $</t>
        </is>
      </c>
      <c r="B23" s="4" t="inlineStr">
        <is>
          <t xml:space="preserve"> </t>
        </is>
      </c>
      <c r="C23" s="4" t="inlineStr">
        <is>
          <t xml:space="preserve"> </t>
        </is>
      </c>
      <c r="D23" s="4" t="inlineStr">
        <is>
          <t xml:space="preserve"> </t>
        </is>
      </c>
      <c r="E23" s="5" t="n">
        <v>14000000</v>
      </c>
      <c r="F23" s="5" t="n">
        <v>18100000</v>
      </c>
      <c r="G23" s="5" t="n">
        <v>8700000</v>
      </c>
      <c r="H23" s="4" t="inlineStr">
        <is>
          <t xml:space="preserve"> </t>
        </is>
      </c>
    </row>
    <row r="24">
      <c r="A24" s="4" t="inlineStr">
        <is>
          <t>Granted, weighted average grant date fair value</t>
        </is>
      </c>
      <c r="B24" s="4" t="inlineStr">
        <is>
          <t xml:space="preserve"> </t>
        </is>
      </c>
      <c r="C24" s="4" t="inlineStr">
        <is>
          <t xml:space="preserve"> </t>
        </is>
      </c>
      <c r="D24" s="4" t="inlineStr">
        <is>
          <t xml:space="preserve"> </t>
        </is>
      </c>
      <c r="E24" s="8" t="n">
        <v>6.06</v>
      </c>
      <c r="F24" s="8" t="n">
        <v>5.43</v>
      </c>
      <c r="G24" s="8" t="n">
        <v>6.49</v>
      </c>
      <c r="H24" s="4" t="inlineStr">
        <is>
          <t xml:space="preserve"> </t>
        </is>
      </c>
    </row>
    <row r="25">
      <c r="A25" s="4" t="inlineStr">
        <is>
          <t>Performance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Number of Shares Authorized (in shares) | shares</t>
        </is>
      </c>
      <c r="B27" s="4" t="inlineStr">
        <is>
          <t xml:space="preserve"> </t>
        </is>
      </c>
      <c r="C27" s="4" t="inlineStr">
        <is>
          <t xml:space="preserve"> </t>
        </is>
      </c>
      <c r="D27" s="4" t="inlineStr">
        <is>
          <t xml:space="preserve"> </t>
        </is>
      </c>
      <c r="E27" s="6" t="n">
        <v>1000000</v>
      </c>
      <c r="F27" s="4" t="inlineStr">
        <is>
          <t xml:space="preserve"> </t>
        </is>
      </c>
      <c r="G27" s="4" t="inlineStr">
        <is>
          <t xml:space="preserve"> </t>
        </is>
      </c>
      <c r="H27" s="4" t="inlineStr">
        <is>
          <t xml:space="preserve"> </t>
        </is>
      </c>
    </row>
    <row r="28">
      <c r="A28" s="4" t="inlineStr">
        <is>
          <t>Initial one-time award granted | shares</t>
        </is>
      </c>
      <c r="B28" s="4" t="inlineStr">
        <is>
          <t xml:space="preserve"> </t>
        </is>
      </c>
      <c r="C28" s="4" t="inlineStr">
        <is>
          <t xml:space="preserve"> </t>
        </is>
      </c>
      <c r="D28" s="4" t="inlineStr">
        <is>
          <t xml:space="preserve"> </t>
        </is>
      </c>
      <c r="E28" s="6" t="n">
        <v>1000000</v>
      </c>
      <c r="F28" s="4" t="inlineStr">
        <is>
          <t xml:space="preserve"> </t>
        </is>
      </c>
      <c r="G28" s="4" t="inlineStr">
        <is>
          <t xml:space="preserve"> </t>
        </is>
      </c>
      <c r="H28" s="4" t="inlineStr">
        <is>
          <t xml:space="preserve"> </t>
        </is>
      </c>
    </row>
    <row r="29">
      <c r="A29" s="4" t="inlineStr">
        <is>
          <t>Share-based compensation expenses | $</t>
        </is>
      </c>
      <c r="B29" s="4" t="inlineStr">
        <is>
          <t xml:space="preserve"> </t>
        </is>
      </c>
      <c r="C29" s="4" t="inlineStr">
        <is>
          <t xml:space="preserve"> </t>
        </is>
      </c>
      <c r="D29" s="4" t="inlineStr">
        <is>
          <t xml:space="preserve"> </t>
        </is>
      </c>
      <c r="E29" s="5" t="n">
        <v>700000</v>
      </c>
      <c r="F29" s="4" t="inlineStr">
        <is>
          <t xml:space="preserve"> </t>
        </is>
      </c>
      <c r="G29" s="4" t="inlineStr">
        <is>
          <t xml:space="preserve"> </t>
        </is>
      </c>
      <c r="H29" s="4" t="inlineStr">
        <is>
          <t xml:space="preserve"> </t>
        </is>
      </c>
    </row>
    <row r="30">
      <c r="A30" s="4" t="inlineStr">
        <is>
          <t>Total unrecognized compensation expense related to grants of restricted stock units | $</t>
        </is>
      </c>
      <c r="B30" s="4" t="inlineStr">
        <is>
          <t xml:space="preserve"> </t>
        </is>
      </c>
      <c r="C30" s="4" t="inlineStr">
        <is>
          <t xml:space="preserve"> </t>
        </is>
      </c>
      <c r="D30" s="4" t="inlineStr">
        <is>
          <t xml:space="preserve"> </t>
        </is>
      </c>
      <c r="E30" s="5" t="n">
        <v>2600000</v>
      </c>
      <c r="F30" s="4" t="inlineStr">
        <is>
          <t xml:space="preserve"> </t>
        </is>
      </c>
      <c r="G30" s="4" t="inlineStr">
        <is>
          <t xml:space="preserve"> </t>
        </is>
      </c>
      <c r="H30" s="4" t="inlineStr">
        <is>
          <t xml:space="preserve"> </t>
        </is>
      </c>
    </row>
    <row r="31">
      <c r="A31" s="4" t="inlineStr">
        <is>
          <t>Weighted average period for unrecognized compensation expense related to grants of stock options</t>
        </is>
      </c>
      <c r="B31" s="4" t="inlineStr">
        <is>
          <t xml:space="preserve"> </t>
        </is>
      </c>
      <c r="C31" s="4" t="inlineStr">
        <is>
          <t xml:space="preserve"> </t>
        </is>
      </c>
      <c r="D31" s="4" t="inlineStr">
        <is>
          <t xml:space="preserve"> </t>
        </is>
      </c>
      <c r="E31" s="4" t="inlineStr">
        <is>
          <t>2 years 7 months 6 days</t>
        </is>
      </c>
      <c r="F31" s="4" t="inlineStr">
        <is>
          <t xml:space="preserve"> </t>
        </is>
      </c>
      <c r="G31" s="4" t="inlineStr">
        <is>
          <t xml:space="preserve"> </t>
        </is>
      </c>
      <c r="H31" s="4" t="inlineStr">
        <is>
          <t xml:space="preserve"> </t>
        </is>
      </c>
    </row>
    <row r="32">
      <c r="A32" s="4" t="inlineStr">
        <is>
          <t>Performance period commencing date</t>
        </is>
      </c>
      <c r="B32" s="4" t="inlineStr">
        <is>
          <t xml:space="preserve"> </t>
        </is>
      </c>
      <c r="C32" s="4" t="inlineStr">
        <is>
          <t>Jul.  01,  2023</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formance period ending date</t>
        </is>
      </c>
      <c r="B33" s="4" t="inlineStr">
        <is>
          <t xml:space="preserve"> </t>
        </is>
      </c>
      <c r="C33" s="4" t="inlineStr">
        <is>
          <t>Jul.  01,  2028</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consecutive trading days | Days</t>
        </is>
      </c>
      <c r="B34" s="4" t="inlineStr">
        <is>
          <t xml:space="preserve"> </t>
        </is>
      </c>
      <c r="C34" s="6" t="n">
        <v>3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ed, weighted average grant date fair value</t>
        </is>
      </c>
      <c r="B35" s="4" t="inlineStr">
        <is>
          <t xml:space="preserve"> </t>
        </is>
      </c>
      <c r="C35" s="4" t="inlineStr">
        <is>
          <t xml:space="preserve"> </t>
        </is>
      </c>
      <c r="D35" s="4" t="inlineStr">
        <is>
          <t xml:space="preserve"> </t>
        </is>
      </c>
      <c r="E35" s="8" t="n">
        <v>3.29</v>
      </c>
      <c r="F35" s="4" t="inlineStr">
        <is>
          <t xml:space="preserve"> </t>
        </is>
      </c>
      <c r="G35" s="4" t="inlineStr">
        <is>
          <t xml:space="preserve"> </t>
        </is>
      </c>
      <c r="H35" s="4" t="inlineStr">
        <is>
          <t xml:space="preserve"> </t>
        </is>
      </c>
    </row>
    <row r="36">
      <c r="A36" s="4" t="inlineStr">
        <is>
          <t>Allocated percentage</t>
        </is>
      </c>
      <c r="B36" s="4" t="inlineStr">
        <is>
          <t xml:space="preserve"> </t>
        </is>
      </c>
      <c r="C36" s="4" t="inlineStr">
        <is>
          <t xml:space="preserve"> </t>
        </is>
      </c>
      <c r="D36" s="4" t="inlineStr">
        <is>
          <t xml:space="preserve"> </t>
        </is>
      </c>
      <c r="E36" s="11" t="n">
        <v>0.2</v>
      </c>
      <c r="F36" s="4" t="inlineStr">
        <is>
          <t xml:space="preserve"> </t>
        </is>
      </c>
      <c r="G36" s="4" t="inlineStr">
        <is>
          <t xml:space="preserve"> </t>
        </is>
      </c>
      <c r="H36" s="4" t="inlineStr">
        <is>
          <t xml:space="preserve"> </t>
        </is>
      </c>
    </row>
    <row r="37">
      <c r="A37" s="4" t="inlineStr">
        <is>
          <t>Percentage of performance measurement</t>
        </is>
      </c>
      <c r="B37" s="4" t="inlineStr">
        <is>
          <t xml:space="preserve"> </t>
        </is>
      </c>
      <c r="C37" s="4" t="inlineStr">
        <is>
          <t xml:space="preserve"> </t>
        </is>
      </c>
      <c r="D37" s="4" t="inlineStr">
        <is>
          <t xml:space="preserve"> </t>
        </is>
      </c>
      <c r="E37" s="11" t="n">
        <v>1</v>
      </c>
      <c r="F37" s="4" t="inlineStr">
        <is>
          <t xml:space="preserve"> </t>
        </is>
      </c>
      <c r="G37" s="4" t="inlineStr">
        <is>
          <t xml:space="preserve"> </t>
        </is>
      </c>
      <c r="H37" s="4" t="inlineStr">
        <is>
          <t xml:space="preserve"> </t>
        </is>
      </c>
    </row>
    <row r="38">
      <c r="A38" s="4" t="inlineStr">
        <is>
          <t>Share price</t>
        </is>
      </c>
      <c r="B38" s="4" t="inlineStr">
        <is>
          <t xml:space="preserve"> </t>
        </is>
      </c>
      <c r="C38" s="4" t="inlineStr">
        <is>
          <t xml:space="preserve"> </t>
        </is>
      </c>
      <c r="D38" s="4" t="inlineStr">
        <is>
          <t xml:space="preserve"> </t>
        </is>
      </c>
      <c r="E38" s="8" t="n">
        <v>4.39</v>
      </c>
      <c r="F38" s="4" t="inlineStr">
        <is>
          <t xml:space="preserve"> </t>
        </is>
      </c>
      <c r="G38" s="4" t="inlineStr">
        <is>
          <t xml:space="preserve"> </t>
        </is>
      </c>
      <c r="H38" s="4" t="inlineStr">
        <is>
          <t xml:space="preserve"> </t>
        </is>
      </c>
    </row>
    <row r="39">
      <c r="A39" s="4" t="inlineStr">
        <is>
          <t>Performance Stock Units |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ir value of shares | $</t>
        </is>
      </c>
      <c r="B41" s="4" t="inlineStr">
        <is>
          <t xml:space="preserve"> </t>
        </is>
      </c>
      <c r="C41" s="5" t="n">
        <v>8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anted, weighted average grant date fair value</t>
        </is>
      </c>
      <c r="B42" s="4" t="inlineStr">
        <is>
          <t xml:space="preserve"> </t>
        </is>
      </c>
      <c r="C42" s="8" t="n">
        <v>3.9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price</t>
        </is>
      </c>
      <c r="B43" s="4" t="inlineStr">
        <is>
          <t xml:space="preserve"> </t>
        </is>
      </c>
      <c r="C43" s="8" t="n">
        <v>5.7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formance Stock Units |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of shares | $</t>
        </is>
      </c>
      <c r="B46" s="4" t="inlineStr">
        <is>
          <t xml:space="preserve"> </t>
        </is>
      </c>
      <c r="C46" s="5" t="n">
        <v>7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anted, weighted average grant date fair value</t>
        </is>
      </c>
      <c r="B47" s="4" t="inlineStr">
        <is>
          <t xml:space="preserve"> </t>
        </is>
      </c>
      <c r="C47" s="8" t="n">
        <v>3.6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 price</t>
        </is>
      </c>
      <c r="B48" s="4" t="inlineStr">
        <is>
          <t xml:space="preserve"> </t>
        </is>
      </c>
      <c r="C48" s="8" t="n">
        <v>7.2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formance Stock Units | Tranche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ir value of shares | $</t>
        </is>
      </c>
      <c r="B51" s="4" t="inlineStr">
        <is>
          <t xml:space="preserve"> </t>
        </is>
      </c>
      <c r="C51" s="5" t="n">
        <v>7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anted, weighted average grant date fair value</t>
        </is>
      </c>
      <c r="B52" s="4" t="inlineStr">
        <is>
          <t xml:space="preserve"> </t>
        </is>
      </c>
      <c r="C52" s="8" t="n">
        <v>3.3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 price</t>
        </is>
      </c>
      <c r="B53" s="4" t="inlineStr">
        <is>
          <t xml:space="preserve"> </t>
        </is>
      </c>
      <c r="C53" s="5" t="n">
        <v>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formance Stock Units | Tranche Fou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 of shares | $</t>
        </is>
      </c>
      <c r="B56" s="4" t="inlineStr">
        <is>
          <t xml:space="preserve"> </t>
        </is>
      </c>
      <c r="C56" s="5" t="n">
        <v>6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ranted, weighted average grant date fair value</t>
        </is>
      </c>
      <c r="B57" s="4" t="inlineStr">
        <is>
          <t xml:space="preserve"> </t>
        </is>
      </c>
      <c r="C57" s="8" t="n">
        <v>2.93</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 price</t>
        </is>
      </c>
      <c r="B58" s="4" t="inlineStr">
        <is>
          <t xml:space="preserve"> </t>
        </is>
      </c>
      <c r="C58" s="10" t="n">
        <v>11.2</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formance Stock Units | Tranche Fi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ir value of shares | $</t>
        </is>
      </c>
      <c r="B61" s="4" t="inlineStr">
        <is>
          <t xml:space="preserve"> </t>
        </is>
      </c>
      <c r="C61" s="5" t="n">
        <v>5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Granted, weighted average grant date fair value</t>
        </is>
      </c>
      <c r="B62" s="4" t="inlineStr">
        <is>
          <t xml:space="preserve"> </t>
        </is>
      </c>
      <c r="C62" s="8" t="n">
        <v>2.58</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 price</t>
        </is>
      </c>
      <c r="B63" s="4" t="inlineStr">
        <is>
          <t xml:space="preserve"> </t>
        </is>
      </c>
      <c r="C63" s="8" t="n">
        <v>13.7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formance Stock Unit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esting percentage</t>
        </is>
      </c>
      <c r="B66" s="4" t="inlineStr">
        <is>
          <t xml:space="preserve"> </t>
        </is>
      </c>
      <c r="C66" s="11" t="n">
        <v>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formance Stock Unit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Vesting percentage</t>
        </is>
      </c>
      <c r="B69" s="4" t="inlineStr">
        <is>
          <t xml:space="preserve"> </t>
        </is>
      </c>
      <c r="C69" s="11" t="n">
        <v>1</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2000 Plan | Class A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Based Compensation Arrangement by Share-Based Payment Award, Number of Shares Authorized (in shares) | shares</t>
        </is>
      </c>
      <c r="B72" s="4" t="inlineStr">
        <is>
          <t xml:space="preserve"> </t>
        </is>
      </c>
      <c r="C72" s="4" t="inlineStr">
        <is>
          <t xml:space="preserve"> </t>
        </is>
      </c>
      <c r="D72" s="4" t="inlineStr">
        <is>
          <t xml:space="preserve"> </t>
        </is>
      </c>
      <c r="E72" s="6" t="n">
        <v>11500000</v>
      </c>
      <c r="F72" s="4" t="inlineStr">
        <is>
          <t xml:space="preserve"> </t>
        </is>
      </c>
      <c r="G72" s="4" t="inlineStr">
        <is>
          <t xml:space="preserve"> </t>
        </is>
      </c>
      <c r="H72" s="4" t="inlineStr">
        <is>
          <t xml:space="preserve"> </t>
        </is>
      </c>
    </row>
    <row r="73">
      <c r="A73" s="4" t="inlineStr">
        <is>
          <t>2004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based compensation award extended expiration date</t>
        </is>
      </c>
      <c r="B75" s="4" t="inlineStr">
        <is>
          <t xml:space="preserve"> </t>
        </is>
      </c>
      <c r="C75" s="4" t="inlineStr">
        <is>
          <t xml:space="preserve"> </t>
        </is>
      </c>
      <c r="D75" s="4" t="inlineStr">
        <is>
          <t xml:space="preserve"> </t>
        </is>
      </c>
      <c r="E75" s="4" t="inlineStr">
        <is>
          <t>May 29,  2024</t>
        </is>
      </c>
      <c r="F75" s="4" t="inlineStr">
        <is>
          <t xml:space="preserve"> </t>
        </is>
      </c>
      <c r="G75" s="4" t="inlineStr">
        <is>
          <t xml:space="preserve"> </t>
        </is>
      </c>
      <c r="H75" s="4" t="inlineStr">
        <is>
          <t xml:space="preserve"> </t>
        </is>
      </c>
    </row>
    <row r="76">
      <c r="A76" s="4" t="inlineStr">
        <is>
          <t>2004 Plan | Class A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Based Compensation Arrangement by Share-Based Payment Award, Number of Shares Authorized (in shares) | shares</t>
        </is>
      </c>
      <c r="B78" s="6" t="n">
        <v>18000000</v>
      </c>
      <c r="C78" s="4" t="inlineStr">
        <is>
          <t xml:space="preserve"> </t>
        </is>
      </c>
      <c r="D78" s="4" t="inlineStr">
        <is>
          <t xml:space="preserve"> </t>
        </is>
      </c>
      <c r="E78" s="4" t="inlineStr">
        <is>
          <t xml:space="preserve"> </t>
        </is>
      </c>
      <c r="F78" s="4" t="inlineStr">
        <is>
          <t xml:space="preserve"> </t>
        </is>
      </c>
      <c r="G78" s="4" t="inlineStr">
        <is>
          <t xml:space="preserve"> </t>
        </is>
      </c>
      <c r="H78" s="6" t="n">
        <v>10000000</v>
      </c>
    </row>
    <row r="79">
      <c r="A79" s="4" t="inlineStr">
        <is>
          <t>Number of additional shares authorized under the plan | shares</t>
        </is>
      </c>
      <c r="B79" s="6" t="n">
        <v>8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2023 Inducement Plan | Restricted Stock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itial one-time award granted | shares</t>
        </is>
      </c>
      <c r="B82" s="4" t="inlineStr">
        <is>
          <t xml:space="preserve"> </t>
        </is>
      </c>
      <c r="C82" s="4" t="inlineStr">
        <is>
          <t xml:space="preserve"> </t>
        </is>
      </c>
      <c r="D82" s="6" t="n">
        <v>1000000</v>
      </c>
      <c r="E82" s="4" t="inlineStr">
        <is>
          <t xml:space="preserve"> </t>
        </is>
      </c>
      <c r="F82" s="4" t="inlineStr">
        <is>
          <t xml:space="preserve"> </t>
        </is>
      </c>
      <c r="G82" s="4" t="inlineStr">
        <is>
          <t xml:space="preserve"> </t>
        </is>
      </c>
      <c r="H82" s="4" t="inlineStr">
        <is>
          <t xml:space="preserve"> </t>
        </is>
      </c>
    </row>
    <row r="83">
      <c r="A83" s="4" t="inlineStr">
        <is>
          <t>2023 Inducement Plan | Performance Stock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itial one-time award granted | shares</t>
        </is>
      </c>
      <c r="B85" s="4" t="inlineStr">
        <is>
          <t xml:space="preserve"> </t>
        </is>
      </c>
      <c r="C85" s="4" t="inlineStr">
        <is>
          <t xml:space="preserve"> </t>
        </is>
      </c>
      <c r="D85" s="6" t="n">
        <v>1000000</v>
      </c>
      <c r="E85" s="4" t="inlineStr">
        <is>
          <t xml:space="preserve"> </t>
        </is>
      </c>
      <c r="F85" s="4" t="inlineStr">
        <is>
          <t xml:space="preserve"> </t>
        </is>
      </c>
      <c r="G85" s="4" t="inlineStr">
        <is>
          <t xml:space="preserve"> </t>
        </is>
      </c>
      <c r="H85" s="4" t="inlineStr">
        <is>
          <t xml:space="preserve"> </t>
        </is>
      </c>
    </row>
    <row r="86">
      <c r="A86" s="4" t="inlineStr">
        <is>
          <t>2023 Inducement Plan | Class A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hare-Based Compensation Arrangement by Share-Based Payment Award, Number of Shares Authorized (in shares) | shares</t>
        </is>
      </c>
      <c r="B88" s="4" t="inlineStr">
        <is>
          <t xml:space="preserve"> </t>
        </is>
      </c>
      <c r="C88" s="4" t="inlineStr">
        <is>
          <t xml:space="preserve"> </t>
        </is>
      </c>
      <c r="D88" s="6" t="n">
        <v>2000000</v>
      </c>
      <c r="E88" s="4" t="inlineStr">
        <is>
          <t xml:space="preserve"> </t>
        </is>
      </c>
      <c r="F88" s="4" t="inlineStr">
        <is>
          <t xml:space="preserve"> </t>
        </is>
      </c>
      <c r="G88" s="4" t="inlineStr">
        <is>
          <t xml:space="preserve"> </t>
        </is>
      </c>
      <c r="H88" s="4" t="inlineStr">
        <is>
          <t xml:space="preserve"> </t>
        </is>
      </c>
    </row>
  </sheetData>
  <mergeCells count="3">
    <mergeCell ref="A1:A2"/>
    <mergeCell ref="C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 Option Activity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Beginning Balance</t>
        </is>
      </c>
      <c r="B4" s="6" t="n">
        <v>260</v>
      </c>
      <c r="C4" s="6" t="n">
        <v>351</v>
      </c>
      <c r="D4" s="6" t="n">
        <v>884</v>
      </c>
    </row>
    <row r="5">
      <c r="A5" s="4" t="inlineStr">
        <is>
          <t>Number of Shares, Exercised</t>
        </is>
      </c>
      <c r="B5" s="6" t="n">
        <v>-260</v>
      </c>
      <c r="C5" s="6" t="n">
        <v>-91</v>
      </c>
      <c r="D5" s="6" t="n">
        <v>-533</v>
      </c>
    </row>
    <row r="6">
      <c r="A6" s="4" t="inlineStr">
        <is>
          <t>Number of Shares Outstanding, Ending Balance</t>
        </is>
      </c>
      <c r="B6" s="4" t="inlineStr">
        <is>
          <t xml:space="preserve"> </t>
        </is>
      </c>
      <c r="C6" s="6" t="n">
        <v>260</v>
      </c>
      <c r="D6" s="6" t="n">
        <v>351</v>
      </c>
    </row>
    <row r="7">
      <c r="A7" s="4" t="inlineStr">
        <is>
          <t>Weighted-Average Exercise Price, Beginning Balance</t>
        </is>
      </c>
      <c r="B7" s="8" t="n">
        <v>2.48</v>
      </c>
      <c r="C7" s="8" t="n">
        <v>2.28</v>
      </c>
      <c r="D7" s="8" t="n">
        <v>2.17</v>
      </c>
    </row>
    <row r="8">
      <c r="A8" s="4" t="inlineStr">
        <is>
          <t>Weighted-Average Exercise Price, Exercised</t>
        </is>
      </c>
      <c r="B8" s="8" t="n">
        <v>2.48</v>
      </c>
      <c r="C8" s="9" t="n">
        <v>1.71</v>
      </c>
      <c r="D8" s="9" t="n">
        <v>2.09</v>
      </c>
    </row>
    <row r="9">
      <c r="A9" s="4" t="inlineStr">
        <is>
          <t>Weighted-Average Exercise Price, Ending Balance</t>
        </is>
      </c>
      <c r="B9" s="4" t="inlineStr">
        <is>
          <t xml:space="preserve"> </t>
        </is>
      </c>
      <c r="C9" s="8" t="n">
        <v>2.48</v>
      </c>
      <c r="D9" s="8" t="n">
        <v>2.28</v>
      </c>
    </row>
    <row r="10">
      <c r="A10" s="4" t="inlineStr">
        <is>
          <t>Aggregate Intrinsic Value Outstanding, Beginning Balance</t>
        </is>
      </c>
      <c r="B10" s="5" t="n">
        <v>605</v>
      </c>
      <c r="C10" s="5" t="n">
        <v>1577</v>
      </c>
      <c r="D10" s="5" t="n">
        <v>722</v>
      </c>
    </row>
    <row r="11">
      <c r="A11" s="4" t="inlineStr">
        <is>
          <t>Aggregate Intrinsic Value, Exercised</t>
        </is>
      </c>
      <c r="B11" s="5" t="n">
        <v>933</v>
      </c>
      <c r="C11" s="6" t="n">
        <v>381</v>
      </c>
      <c r="D11" s="6" t="n">
        <v>1559</v>
      </c>
    </row>
    <row r="12">
      <c r="A12" s="4" t="inlineStr">
        <is>
          <t>Aggregate Intrinsic Value Outstanding, Ending Balance</t>
        </is>
      </c>
      <c r="B12" s="4" t="inlineStr">
        <is>
          <t xml:space="preserve"> </t>
        </is>
      </c>
      <c r="C12" s="5" t="n">
        <v>605</v>
      </c>
      <c r="D12" s="5" t="n">
        <v>15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Nonvested RSUs Activity (Detail) - Restricted Stock Units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Nonvested, Beginning Balance</t>
        </is>
      </c>
      <c r="B4" s="6" t="n">
        <v>4443</v>
      </c>
      <c r="C4" s="6" t="n">
        <v>4530</v>
      </c>
      <c r="D4" s="6" t="n">
        <v>3371</v>
      </c>
    </row>
    <row r="5">
      <c r="A5" s="4" t="inlineStr">
        <is>
          <t>Number of Shares, Granted</t>
        </is>
      </c>
      <c r="B5" s="6" t="n">
        <v>4869</v>
      </c>
      <c r="C5" s="6" t="n">
        <v>3555</v>
      </c>
      <c r="D5" s="6" t="n">
        <v>3200</v>
      </c>
    </row>
    <row r="6">
      <c r="A6" s="4" t="inlineStr">
        <is>
          <t>Number of Shares, Vested</t>
        </is>
      </c>
      <c r="B6" s="6" t="n">
        <v>-2686</v>
      </c>
      <c r="C6" s="6" t="n">
        <v>-3491</v>
      </c>
      <c r="D6" s="6" t="n">
        <v>-1926</v>
      </c>
    </row>
    <row r="7">
      <c r="A7" s="4" t="inlineStr">
        <is>
          <t>Number of Shares, Forfeited or Cancelled</t>
        </is>
      </c>
      <c r="B7" s="6" t="n">
        <v>-269</v>
      </c>
      <c r="C7" s="6" t="n">
        <v>-151</v>
      </c>
      <c r="D7" s="6" t="n">
        <v>-115</v>
      </c>
    </row>
    <row r="8">
      <c r="A8" s="4" t="inlineStr">
        <is>
          <t>Number of Shares Nonvested Ending Balance</t>
        </is>
      </c>
      <c r="B8" s="6" t="n">
        <v>6357</v>
      </c>
      <c r="C8" s="6" t="n">
        <v>4443</v>
      </c>
      <c r="D8" s="6" t="n">
        <v>4530</v>
      </c>
    </row>
    <row r="9">
      <c r="A9" s="4" t="inlineStr">
        <is>
          <t>Weighted-Average Grant Date Fair Value, Beginning Balance</t>
        </is>
      </c>
      <c r="B9" s="8" t="n">
        <v>5.26</v>
      </c>
      <c r="C9" s="5" t="n">
        <v>5</v>
      </c>
      <c r="D9" s="8" t="n">
        <v>3.12</v>
      </c>
    </row>
    <row r="10">
      <c r="A10" s="4" t="inlineStr">
        <is>
          <t>Weighted-Average Grant Date Fair Value, Granted</t>
        </is>
      </c>
      <c r="B10" s="9" t="n">
        <v>6.06</v>
      </c>
      <c r="C10" s="9" t="n">
        <v>5.43</v>
      </c>
      <c r="D10" s="9" t="n">
        <v>6.49</v>
      </c>
    </row>
    <row r="11">
      <c r="A11" s="4" t="inlineStr">
        <is>
          <t>Weighted-Average Grant Date Fair Value, Vested</t>
        </is>
      </c>
      <c r="B11" s="9" t="n">
        <v>5.49</v>
      </c>
      <c r="C11" s="9" t="n">
        <v>5.1</v>
      </c>
      <c r="D11" s="9" t="n">
        <v>4.35</v>
      </c>
    </row>
    <row r="12">
      <c r="A12" s="4" t="inlineStr">
        <is>
          <t>Weighted-Average Grant Date Fair Value, Forfeited or Cancelled</t>
        </is>
      </c>
      <c r="B12" s="9" t="n">
        <v>6.17</v>
      </c>
      <c r="C12" s="9" t="n">
        <v>5.35</v>
      </c>
      <c r="D12" s="9" t="n">
        <v>3.03</v>
      </c>
    </row>
    <row r="13">
      <c r="A13" s="4" t="inlineStr">
        <is>
          <t>Weighted-Average Grant Date Fair Value, Ending Balance</t>
        </is>
      </c>
      <c r="B13" s="8" t="n">
        <v>5.74</v>
      </c>
      <c r="C13" s="8" t="n">
        <v>5.26</v>
      </c>
      <c r="D13" s="5" t="n">
        <v>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 Summary Of Valuation Model At The Time Of Award Issuance (Details) - Performance Stock Unit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Stock price at issuance</t>
        </is>
      </c>
      <c r="B4" s="8" t="n">
        <v>4.39</v>
      </c>
    </row>
    <row r="5">
      <c r="A5" s="4" t="inlineStr">
        <is>
          <t>Expected volatility</t>
        </is>
      </c>
      <c r="B5" s="11" t="n">
        <v>0.58</v>
      </c>
    </row>
    <row r="6">
      <c r="A6" s="4" t="inlineStr">
        <is>
          <t>Risk-free interest rate</t>
        </is>
      </c>
      <c r="B6" s="14" t="n">
        <v>0.0413</v>
      </c>
    </row>
    <row r="7">
      <c r="A7" s="4" t="inlineStr">
        <is>
          <t>Expected term</t>
        </is>
      </c>
      <c r="B7" s="4" t="inlineStr">
        <is>
          <t>5 years</t>
        </is>
      </c>
    </row>
    <row r="8">
      <c r="A8" s="4" t="inlineStr">
        <is>
          <t>Expected dividend yield</t>
        </is>
      </c>
      <c r="B8" s="11"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Non-Vested PSU Activity (Details) - Performance Stock Units shares in Thousand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Granted (in shares) | shares</t>
        </is>
      </c>
      <c r="B4" s="6" t="n">
        <v>1000</v>
      </c>
    </row>
    <row r="5">
      <c r="A5" s="4" t="inlineStr">
        <is>
          <t>Number of Shares Nonvested Ending Balance | shares</t>
        </is>
      </c>
      <c r="B5" s="6" t="n">
        <v>1000</v>
      </c>
    </row>
    <row r="6">
      <c r="A6" s="4" t="inlineStr">
        <is>
          <t>Granted, weighted average grant date fair value (in dollars per share) | $ / shares</t>
        </is>
      </c>
      <c r="B6" s="8" t="n">
        <v>3.29</v>
      </c>
    </row>
    <row r="7">
      <c r="A7" s="4" t="inlineStr">
        <is>
          <t>Weighted-Average Grant Date Fair Value, Ending Balance | $ / shares</t>
        </is>
      </c>
      <c r="B7" s="8" t="n">
        <v>3.2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46" customWidth="1" min="2" max="2"/>
    <col width="22" customWidth="1" min="3" max="3"/>
    <col width="22" customWidth="1" min="4" max="4"/>
  </cols>
  <sheetData>
    <row r="1">
      <c r="A1" s="1" t="inlineStr">
        <is>
          <t>Related-Party Transactions - Additional Information (Detail) $ in Millions</t>
        </is>
      </c>
      <c r="B1" s="2" t="inlineStr">
        <is>
          <t>12 Months Ended</t>
        </is>
      </c>
    </row>
    <row r="2">
      <c r="B2" s="2" t="inlineStr">
        <is>
          <t>Dec. 31, 2023 USD ($) Agreement Market shares</t>
        </is>
      </c>
      <c r="C2" s="2" t="inlineStr">
        <is>
          <t>Dec. 31, 2022 USD ($)</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Class A common stock shares converted | shares</t>
        </is>
      </c>
      <c r="B4" s="6" t="n">
        <v>1</v>
      </c>
      <c r="C4" s="4" t="inlineStr">
        <is>
          <t xml:space="preserve"> </t>
        </is>
      </c>
      <c r="D4" s="4" t="inlineStr">
        <is>
          <t xml:space="preserve"> </t>
        </is>
      </c>
    </row>
    <row r="5">
      <c r="A5" s="4" t="inlineStr">
        <is>
          <t>Retransmission consent revenue</t>
        </is>
      </c>
      <c r="B5" s="10" t="n">
        <v>36.6</v>
      </c>
      <c r="C5" s="5" t="n">
        <v>36</v>
      </c>
      <c r="D5" s="5" t="n">
        <v>37</v>
      </c>
    </row>
    <row r="6">
      <c r="A6" s="4" t="inlineStr">
        <is>
          <t>Fees paid for carriage of programming</t>
        </is>
      </c>
      <c r="B6" s="5" t="n">
        <v>0</v>
      </c>
      <c r="C6" s="4" t="inlineStr">
        <is>
          <t xml:space="preserve"> </t>
        </is>
      </c>
      <c r="D6" s="4" t="inlineStr">
        <is>
          <t xml:space="preserve"> </t>
        </is>
      </c>
    </row>
    <row r="7">
      <c r="A7" s="4" t="inlineStr">
        <is>
          <t>LATV</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tock ownership percentage</t>
        </is>
      </c>
      <c r="B9" s="11" t="n">
        <v>0.15</v>
      </c>
      <c r="C9" s="4" t="inlineStr">
        <is>
          <t xml:space="preserve"> </t>
        </is>
      </c>
      <c r="D9" s="4" t="inlineStr">
        <is>
          <t xml:space="preserve"> </t>
        </is>
      </c>
    </row>
    <row r="10">
      <c r="A10" s="4" t="inlineStr">
        <is>
          <t>TelevisaUnivision</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umber of marketing and sales agreements | Agreement</t>
        </is>
      </c>
      <c r="B12" s="6" t="n">
        <v>2</v>
      </c>
      <c r="C12" s="4" t="inlineStr">
        <is>
          <t xml:space="preserve"> </t>
        </is>
      </c>
      <c r="D12" s="4" t="inlineStr">
        <is>
          <t xml:space="preserve"> </t>
        </is>
      </c>
    </row>
    <row r="13">
      <c r="A13" s="4" t="inlineStr">
        <is>
          <t>Number of markets involved in sales and marketing | Market</t>
        </is>
      </c>
      <c r="B13" s="6" t="n">
        <v>3</v>
      </c>
      <c r="C13" s="4" t="inlineStr">
        <is>
          <t xml:space="preserve"> </t>
        </is>
      </c>
      <c r="D13" s="4" t="inlineStr">
        <is>
          <t xml:space="preserve"> </t>
        </is>
      </c>
    </row>
    <row r="14">
      <c r="A14" s="4" t="inlineStr">
        <is>
          <t>Common stock percentage held by Univision</t>
        </is>
      </c>
      <c r="B14" s="11" t="n">
        <v>0.1</v>
      </c>
      <c r="C14" s="4" t="inlineStr">
        <is>
          <t xml:space="preserve"> </t>
        </is>
      </c>
      <c r="D14" s="4" t="inlineStr">
        <is>
          <t xml:space="preserve"> </t>
        </is>
      </c>
    </row>
    <row r="15">
      <c r="A15" s="4" t="inlineStr">
        <is>
          <t>Retransmission consent revenue</t>
        </is>
      </c>
      <c r="B15" s="10" t="n">
        <v>25.5</v>
      </c>
      <c r="C15" s="15" t="n">
        <v>24.9</v>
      </c>
      <c r="D15" s="10" t="n">
        <v>25.9</v>
      </c>
    </row>
    <row r="16">
      <c r="A16" s="4" t="inlineStr">
        <is>
          <t>Accounts receivable from third parties</t>
        </is>
      </c>
      <c r="B16" s="10" t="n">
        <v>0.3</v>
      </c>
      <c r="C16" s="10" t="n">
        <v>0.5</v>
      </c>
      <c r="D16" s="4" t="inlineStr">
        <is>
          <t xml:space="preserve"> </t>
        </is>
      </c>
    </row>
    <row r="17">
      <c r="A17" s="4" t="inlineStr">
        <is>
          <t>UniMa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ffiliate advertising minutes per hour for which entity has right to sell</t>
        </is>
      </c>
      <c r="B19" s="4" t="inlineStr">
        <is>
          <t>4 minutes 30 seconds</t>
        </is>
      </c>
      <c r="C19" s="4" t="inlineStr">
        <is>
          <t xml:space="preserve"> </t>
        </is>
      </c>
      <c r="D19" s="4" t="inlineStr">
        <is>
          <t xml:space="preserve"> </t>
        </is>
      </c>
    </row>
    <row r="20">
      <c r="A20" s="4" t="inlineStr">
        <is>
          <t>Minimum | TelevisaUnivision</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ffiliate advertising minutes per hour for which entity has right to sell</t>
        </is>
      </c>
      <c r="B22" s="4" t="inlineStr">
        <is>
          <t>4 minute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of Related-Party Balances with Univision and Other Related Parties (Detail)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rade receivables</t>
        </is>
      </c>
      <c r="B4" s="5" t="n">
        <v>235837</v>
      </c>
      <c r="C4" s="5" t="n">
        <v>224713</v>
      </c>
      <c r="D4" s="4" t="inlineStr">
        <is>
          <t xml:space="preserve"> </t>
        </is>
      </c>
    </row>
    <row r="5">
      <c r="A5" s="4" t="inlineStr">
        <is>
          <t>Other current assets</t>
        </is>
      </c>
      <c r="B5" s="6" t="n">
        <v>30036</v>
      </c>
      <c r="C5" s="6" t="n">
        <v>27238</v>
      </c>
      <c r="D5" s="4" t="inlineStr">
        <is>
          <t xml:space="preserve"> </t>
        </is>
      </c>
    </row>
    <row r="6">
      <c r="A6" s="4" t="inlineStr">
        <is>
          <t>Intangible assets subject to amortization, net</t>
        </is>
      </c>
      <c r="B6" s="6" t="n">
        <v>51784</v>
      </c>
      <c r="C6" s="6" t="n">
        <v>61811</v>
      </c>
      <c r="D6" s="4" t="inlineStr">
        <is>
          <t xml:space="preserve"> </t>
        </is>
      </c>
    </row>
    <row r="7">
      <c r="A7" s="4" t="inlineStr">
        <is>
          <t>Accounts payable</t>
        </is>
      </c>
      <c r="B7" s="6" t="n">
        <v>254802</v>
      </c>
      <c r="C7" s="6" t="n">
        <v>237415</v>
      </c>
      <c r="D7" s="4" t="inlineStr">
        <is>
          <t xml:space="preserve"> </t>
        </is>
      </c>
    </row>
    <row r="8">
      <c r="A8" s="4" t="inlineStr">
        <is>
          <t>Direct operating expenses</t>
        </is>
      </c>
      <c r="B8" s="6" t="n">
        <v>128470</v>
      </c>
      <c r="C8" s="6" t="n">
        <v>122611</v>
      </c>
      <c r="D8" s="5" t="n">
        <v>116449</v>
      </c>
    </row>
    <row r="9">
      <c r="A9" s="4" t="inlineStr">
        <is>
          <t>Amortization</t>
        </is>
      </c>
      <c r="B9" s="6" t="n">
        <v>28007</v>
      </c>
      <c r="C9" s="6" t="n">
        <v>25697</v>
      </c>
      <c r="D9" s="6" t="n">
        <v>22420</v>
      </c>
    </row>
    <row r="10">
      <c r="A10" s="4" t="inlineStr">
        <is>
          <t>TelevisaUnivision</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rade receivables</t>
        </is>
      </c>
      <c r="B12" s="6" t="n">
        <v>10051</v>
      </c>
      <c r="C12" s="6" t="n">
        <v>5814</v>
      </c>
      <c r="D12" s="4" t="inlineStr">
        <is>
          <t xml:space="preserve"> </t>
        </is>
      </c>
    </row>
    <row r="13">
      <c r="A13" s="4" t="inlineStr">
        <is>
          <t>Intangible assets subject to amortization, net</t>
        </is>
      </c>
      <c r="B13" s="6" t="n">
        <v>2785</v>
      </c>
      <c r="C13" s="6" t="n">
        <v>3714</v>
      </c>
      <c r="D13" s="4" t="inlineStr">
        <is>
          <t xml:space="preserve"> </t>
        </is>
      </c>
    </row>
    <row r="14">
      <c r="A14" s="4" t="inlineStr">
        <is>
          <t>Accounts payable</t>
        </is>
      </c>
      <c r="B14" s="6" t="n">
        <v>953</v>
      </c>
      <c r="C14" s="6" t="n">
        <v>1097</v>
      </c>
      <c r="D14" s="4" t="inlineStr">
        <is>
          <t xml:space="preserve"> </t>
        </is>
      </c>
    </row>
    <row r="15">
      <c r="A15" s="4" t="inlineStr">
        <is>
          <t>Direct operating expenses</t>
        </is>
      </c>
      <c r="B15" s="6" t="n">
        <v>6050</v>
      </c>
      <c r="C15" s="6" t="n">
        <v>8095</v>
      </c>
      <c r="D15" s="6" t="n">
        <v>8412</v>
      </c>
    </row>
    <row r="16">
      <c r="A16" s="4" t="inlineStr">
        <is>
          <t>Amortization</t>
        </is>
      </c>
      <c r="B16" s="6" t="n">
        <v>928</v>
      </c>
      <c r="C16" s="6" t="n">
        <v>928</v>
      </c>
      <c r="D16" s="6" t="n">
        <v>1228</v>
      </c>
    </row>
    <row r="17">
      <c r="A17" s="4" t="inlineStr">
        <is>
          <t>Oth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ther current assets</t>
        </is>
      </c>
      <c r="B19" s="6" t="n">
        <v>274</v>
      </c>
      <c r="C19" s="6" t="n">
        <v>274</v>
      </c>
      <c r="D19" s="4" t="inlineStr">
        <is>
          <t xml:space="preserve"> </t>
        </is>
      </c>
    </row>
    <row r="20">
      <c r="A20" s="4" t="inlineStr">
        <is>
          <t>Accounts payable</t>
        </is>
      </c>
      <c r="B20" s="6" t="n">
        <v>118</v>
      </c>
      <c r="C20" s="6" t="n">
        <v>118</v>
      </c>
      <c r="D20" s="4" t="inlineStr">
        <is>
          <t xml:space="preserve"> </t>
        </is>
      </c>
    </row>
    <row r="21">
      <c r="A21" s="4" t="inlineStr">
        <is>
          <t>Related Parti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Trade receivables</t>
        </is>
      </c>
      <c r="B23" s="6" t="n">
        <v>10051</v>
      </c>
      <c r="C23" s="6" t="n">
        <v>5814</v>
      </c>
      <c r="D23" s="4" t="inlineStr">
        <is>
          <t xml:space="preserve"> </t>
        </is>
      </c>
    </row>
    <row r="24">
      <c r="A24" s="4" t="inlineStr">
        <is>
          <t>Other current assets</t>
        </is>
      </c>
      <c r="B24" s="6" t="n">
        <v>274</v>
      </c>
      <c r="C24" s="6" t="n">
        <v>274</v>
      </c>
      <c r="D24" s="4" t="inlineStr">
        <is>
          <t xml:space="preserve"> </t>
        </is>
      </c>
    </row>
    <row r="25">
      <c r="A25" s="4" t="inlineStr">
        <is>
          <t>Intangible assets subject to amortization, net</t>
        </is>
      </c>
      <c r="B25" s="6" t="n">
        <v>2785</v>
      </c>
      <c r="C25" s="6" t="n">
        <v>3714</v>
      </c>
      <c r="D25" s="4" t="inlineStr">
        <is>
          <t xml:space="preserve"> </t>
        </is>
      </c>
    </row>
    <row r="26">
      <c r="A26" s="4" t="inlineStr">
        <is>
          <t>Accounts payable</t>
        </is>
      </c>
      <c r="B26" s="6" t="n">
        <v>1071</v>
      </c>
      <c r="C26" s="6" t="n">
        <v>1215</v>
      </c>
      <c r="D26" s="4" t="inlineStr">
        <is>
          <t xml:space="preserve"> </t>
        </is>
      </c>
    </row>
    <row r="27">
      <c r="A27" s="4" t="inlineStr">
        <is>
          <t>Direct operating expenses</t>
        </is>
      </c>
      <c r="B27" s="6" t="n">
        <v>6050</v>
      </c>
      <c r="C27" s="6" t="n">
        <v>8095</v>
      </c>
      <c r="D27" s="6" t="n">
        <v>8412</v>
      </c>
    </row>
    <row r="28">
      <c r="A28" s="4" t="inlineStr">
        <is>
          <t>Amortization</t>
        </is>
      </c>
      <c r="B28" s="5" t="n">
        <v>928</v>
      </c>
      <c r="C28" s="5" t="n">
        <v>928</v>
      </c>
      <c r="D28" s="5" t="n">
        <v>12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omponents of AOCI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Beginning</t>
        </is>
      </c>
      <c r="B4" s="5" t="n">
        <v>-1510</v>
      </c>
      <c r="C4" s="4" t="inlineStr">
        <is>
          <t xml:space="preserve"> </t>
        </is>
      </c>
      <c r="D4" s="4" t="inlineStr">
        <is>
          <t xml:space="preserve"> </t>
        </is>
      </c>
    </row>
    <row r="5">
      <c r="A5" s="4" t="inlineStr">
        <is>
          <t>Other comprehensive income (loss)</t>
        </is>
      </c>
      <c r="B5" s="6" t="n">
        <v>674</v>
      </c>
      <c r="C5" s="5" t="n">
        <v>-1398</v>
      </c>
      <c r="D5" s="5" t="n">
        <v>71</v>
      </c>
    </row>
    <row r="6">
      <c r="A6" s="4" t="inlineStr">
        <is>
          <t>Income tax (expense) benefit</t>
        </is>
      </c>
      <c r="B6" s="6" t="n">
        <v>-150</v>
      </c>
      <c r="C6" s="6" t="n">
        <v>454</v>
      </c>
      <c r="D6" s="6" t="n">
        <v>8</v>
      </c>
    </row>
    <row r="7">
      <c r="A7" s="4" t="inlineStr">
        <is>
          <t>Amounts reclassified from AOCI</t>
        </is>
      </c>
      <c r="B7" s="6" t="n">
        <v>91</v>
      </c>
      <c r="C7" s="6" t="n">
        <v>532</v>
      </c>
      <c r="D7" s="4" t="inlineStr">
        <is>
          <t xml:space="preserve"> </t>
        </is>
      </c>
    </row>
    <row r="8">
      <c r="A8" s="4" t="inlineStr">
        <is>
          <t>Income tax (expense) benefit</t>
        </is>
      </c>
      <c r="B8" s="6" t="n">
        <v>-20</v>
      </c>
      <c r="C8" s="6" t="n">
        <v>-121</v>
      </c>
      <c r="D8" s="4" t="inlineStr">
        <is>
          <t xml:space="preserve"> </t>
        </is>
      </c>
    </row>
    <row r="9">
      <c r="A9" s="4" t="inlineStr">
        <is>
          <t>Total other comprehensive income (loss)</t>
        </is>
      </c>
      <c r="B9" s="6" t="n">
        <v>595</v>
      </c>
      <c r="C9" s="6" t="n">
        <v>-533</v>
      </c>
      <c r="D9" s="6" t="n">
        <v>79</v>
      </c>
    </row>
    <row r="10">
      <c r="A10" s="4" t="inlineStr">
        <is>
          <t>Balance, Ending</t>
        </is>
      </c>
      <c r="B10" s="6" t="n">
        <v>-915</v>
      </c>
      <c r="C10" s="6" t="n">
        <v>-1510</v>
      </c>
      <c r="D10" s="4" t="inlineStr">
        <is>
          <t xml:space="preserve"> </t>
        </is>
      </c>
    </row>
    <row r="11">
      <c r="A11" s="4" t="inlineStr">
        <is>
          <t>Foreign Currency Translation</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alance, Beginning</t>
        </is>
      </c>
      <c r="B13" s="6" t="n">
        <v>-1345</v>
      </c>
      <c r="C13" s="6" t="n">
        <v>-1300</v>
      </c>
      <c r="D13" s="6" t="n">
        <v>-1484</v>
      </c>
    </row>
    <row r="14">
      <c r="A14" s="4" t="inlineStr">
        <is>
          <t>Other comprehensive income (loss)</t>
        </is>
      </c>
      <c r="B14" s="6" t="n">
        <v>88</v>
      </c>
      <c r="C14" s="6" t="n">
        <v>-45</v>
      </c>
      <c r="D14" s="6" t="n">
        <v>184</v>
      </c>
    </row>
    <row r="15">
      <c r="A15" s="4" t="inlineStr">
        <is>
          <t>Total other comprehensive income (loss)</t>
        </is>
      </c>
      <c r="B15" s="6" t="n">
        <v>88</v>
      </c>
      <c r="C15" s="6" t="n">
        <v>-45</v>
      </c>
      <c r="D15" s="6" t="n">
        <v>184</v>
      </c>
    </row>
    <row r="16">
      <c r="A16" s="4" t="inlineStr">
        <is>
          <t>Balance, Ending</t>
        </is>
      </c>
      <c r="B16" s="6" t="n">
        <v>-1257</v>
      </c>
      <c r="C16" s="6" t="n">
        <v>-1345</v>
      </c>
      <c r="D16" s="6" t="n">
        <v>-1300</v>
      </c>
    </row>
    <row r="17">
      <c r="A17" s="4" t="inlineStr">
        <is>
          <t>Marketable Securitie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alance, Beginning</t>
        </is>
      </c>
      <c r="B19" s="6" t="n">
        <v>-165</v>
      </c>
      <c r="C19" s="6" t="n">
        <v>323</v>
      </c>
      <c r="D19" s="6" t="n">
        <v>428</v>
      </c>
    </row>
    <row r="20">
      <c r="A20" s="4" t="inlineStr">
        <is>
          <t>Other comprehensive income (loss)</t>
        </is>
      </c>
      <c r="B20" s="6" t="n">
        <v>586</v>
      </c>
      <c r="C20" s="6" t="n">
        <v>-1353</v>
      </c>
      <c r="D20" s="6" t="n">
        <v>-113</v>
      </c>
    </row>
    <row r="21">
      <c r="A21" s="4" t="inlineStr">
        <is>
          <t>Income tax (expense) benefit</t>
        </is>
      </c>
      <c r="B21" s="6" t="n">
        <v>-150</v>
      </c>
      <c r="C21" s="6" t="n">
        <v>454</v>
      </c>
      <c r="D21" s="6" t="n">
        <v>8</v>
      </c>
    </row>
    <row r="22">
      <c r="A22" s="4" t="inlineStr">
        <is>
          <t>Amounts reclassified from AOCI</t>
        </is>
      </c>
      <c r="B22" s="6" t="n">
        <v>91</v>
      </c>
      <c r="C22" s="6" t="n">
        <v>532</v>
      </c>
      <c r="D22" s="4" t="inlineStr">
        <is>
          <t xml:space="preserve"> </t>
        </is>
      </c>
    </row>
    <row r="23">
      <c r="A23" s="4" t="inlineStr">
        <is>
          <t>Income tax (expense) benefit</t>
        </is>
      </c>
      <c r="B23" s="6" t="n">
        <v>-20</v>
      </c>
      <c r="C23" s="6" t="n">
        <v>-121</v>
      </c>
      <c r="D23" s="4" t="inlineStr">
        <is>
          <t xml:space="preserve"> </t>
        </is>
      </c>
    </row>
    <row r="24">
      <c r="A24" s="4" t="inlineStr">
        <is>
          <t>Total other comprehensive income (loss)</t>
        </is>
      </c>
      <c r="B24" s="6" t="n">
        <v>507</v>
      </c>
      <c r="C24" s="6" t="n">
        <v>-488</v>
      </c>
      <c r="D24" s="6" t="n">
        <v>-105</v>
      </c>
    </row>
    <row r="25">
      <c r="A25" s="4" t="inlineStr">
        <is>
          <t>Balance, Ending</t>
        </is>
      </c>
      <c r="B25" s="6" t="n">
        <v>342</v>
      </c>
      <c r="C25" s="6" t="n">
        <v>-165</v>
      </c>
      <c r="D25" s="6" t="n">
        <v>323</v>
      </c>
    </row>
    <row r="26">
      <c r="A26" s="4" t="inlineStr">
        <is>
          <t>Accumulated Other Comprehensive Income (Loss)</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Balance, Beginning</t>
        </is>
      </c>
      <c r="B28" s="6" t="n">
        <v>-1510</v>
      </c>
      <c r="C28" s="6" t="n">
        <v>-977</v>
      </c>
      <c r="D28" s="6" t="n">
        <v>-1056</v>
      </c>
    </row>
    <row r="29">
      <c r="A29" s="4" t="inlineStr">
        <is>
          <t>Balance, Ending</t>
        </is>
      </c>
      <c r="B29" s="5" t="n">
        <v>-915</v>
      </c>
      <c r="C29" s="5" t="n">
        <v>-1510</v>
      </c>
      <c r="D29" s="5" t="n">
        <v>-97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Data - Additional Information (Detail) - Segment</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Percentage of revenue generated from outside the United States</t>
        </is>
      </c>
      <c r="B5" s="11" t="n">
        <v>0.8</v>
      </c>
      <c r="C5" s="11" t="n">
        <v>0.74</v>
      </c>
      <c r="D5" s="11" t="n">
        <v>0.68999999999999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eparate Financial Data for Each of Company's Operating Segment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1106867</v>
      </c>
      <c r="C4" s="5" t="n">
        <v>956209</v>
      </c>
      <c r="D4" s="5" t="n">
        <v>760192</v>
      </c>
    </row>
    <row r="5">
      <c r="A5" s="4" t="inlineStr">
        <is>
          <t>Cost of revenue</t>
        </is>
      </c>
      <c r="B5" s="6" t="n">
        <v>800401</v>
      </c>
      <c r="C5" s="6" t="n">
        <v>623916</v>
      </c>
      <c r="D5" s="6" t="n">
        <v>466517</v>
      </c>
    </row>
    <row r="6">
      <c r="A6" s="4" t="inlineStr">
        <is>
          <t>Direct operating expenses</t>
        </is>
      </c>
      <c r="B6" s="6" t="n">
        <v>128470</v>
      </c>
      <c r="C6" s="6" t="n">
        <v>122611</v>
      </c>
      <c r="D6" s="6" t="n">
        <v>116449</v>
      </c>
    </row>
    <row r="7">
      <c r="A7" s="4" t="inlineStr">
        <is>
          <t>Selling, general and administrative expenses</t>
        </is>
      </c>
      <c r="B7" s="6" t="n">
        <v>91979</v>
      </c>
      <c r="C7" s="6" t="n">
        <v>75165</v>
      </c>
      <c r="D7" s="6" t="n">
        <v>56585</v>
      </c>
    </row>
    <row r="8">
      <c r="A8" s="4" t="inlineStr">
        <is>
          <t>Depreciation and amortization</t>
        </is>
      </c>
      <c r="B8" s="6" t="n">
        <v>28007</v>
      </c>
      <c r="C8" s="6" t="n">
        <v>25697</v>
      </c>
      <c r="D8" s="6" t="n">
        <v>22420</v>
      </c>
    </row>
    <row r="9">
      <c r="A9" s="4" t="inlineStr">
        <is>
          <t>Operating income (loss)</t>
        </is>
      </c>
      <c r="B9" s="6" t="n">
        <v>-4521</v>
      </c>
      <c r="C9" s="6" t="n">
        <v>40252</v>
      </c>
      <c r="D9" s="6" t="n">
        <v>60471</v>
      </c>
    </row>
    <row r="10">
      <c r="A10" s="4" t="inlineStr">
        <is>
          <t>Corporate expenses</t>
        </is>
      </c>
      <c r="B10" s="6" t="n">
        <v>50294</v>
      </c>
      <c r="C10" s="6" t="n">
        <v>49404</v>
      </c>
      <c r="D10" s="6" t="n">
        <v>32993</v>
      </c>
    </row>
    <row r="11">
      <c r="A11" s="4" t="inlineStr">
        <is>
          <t>Change in fair value of contingent consideration</t>
        </is>
      </c>
      <c r="B11" s="6" t="n">
        <v>-2539</v>
      </c>
      <c r="C11" s="6" t="n">
        <v>14210</v>
      </c>
      <c r="D11" s="6" t="n">
        <v>8224</v>
      </c>
    </row>
    <row r="12">
      <c r="A12" s="4" t="inlineStr">
        <is>
          <t>Impairment charge</t>
        </is>
      </c>
      <c r="B12" s="6" t="n">
        <v>13267</v>
      </c>
      <c r="C12" s="6" t="n">
        <v>1600</v>
      </c>
      <c r="D12" s="6" t="n">
        <v>3023</v>
      </c>
    </row>
    <row r="13">
      <c r="A13" s="4" t="inlineStr">
        <is>
          <t>Foreign currency (gain) loss</t>
        </is>
      </c>
      <c r="B13" s="6" t="n">
        <v>900</v>
      </c>
      <c r="C13" s="6" t="n">
        <v>2972</v>
      </c>
      <c r="D13" s="6" t="n">
        <v>508</v>
      </c>
    </row>
    <row r="14">
      <c r="A14" s="4" t="inlineStr">
        <is>
          <t>Other operating (gain) loss</t>
        </is>
      </c>
      <c r="B14" s="6" t="n">
        <v>609</v>
      </c>
      <c r="C14" s="6" t="n">
        <v>382</v>
      </c>
      <c r="D14" s="6" t="n">
        <v>-6998</v>
      </c>
    </row>
    <row r="15">
      <c r="A15" s="4" t="inlineStr">
        <is>
          <t>Capital expenditures</t>
        </is>
      </c>
      <c r="B15" s="6" t="n">
        <v>27203</v>
      </c>
      <c r="C15" s="6" t="n">
        <v>12634</v>
      </c>
      <c r="D15" s="6" t="n">
        <v>5611</v>
      </c>
    </row>
    <row r="16">
      <c r="A16" s="4" t="inlineStr">
        <is>
          <t>Total assets</t>
        </is>
      </c>
      <c r="B16" s="5" t="n">
        <v>865946</v>
      </c>
      <c r="C16" s="5" t="n">
        <v>880841</v>
      </c>
      <c r="D16" s="6" t="n">
        <v>851342</v>
      </c>
    </row>
    <row r="17">
      <c r="A17" s="4" t="inlineStr">
        <is>
          <t>Percentage change in net revenue</t>
        </is>
      </c>
      <c r="B17" s="11" t="n">
        <v>0.16</v>
      </c>
      <c r="C17" s="11" t="n">
        <v>0.26</v>
      </c>
      <c r="D17" s="4" t="inlineStr">
        <is>
          <t xml:space="preserve"> </t>
        </is>
      </c>
    </row>
    <row r="18">
      <c r="A18" s="4" t="inlineStr">
        <is>
          <t>Percentage change in direct operating expenses</t>
        </is>
      </c>
      <c r="B18" s="11" t="n">
        <v>0.05</v>
      </c>
      <c r="C18" s="11" t="n">
        <v>0.05</v>
      </c>
      <c r="D18" s="4" t="inlineStr">
        <is>
          <t xml:space="preserve"> </t>
        </is>
      </c>
    </row>
    <row r="19">
      <c r="A19" s="4" t="inlineStr">
        <is>
          <t>Percentage change in selling, general and administrative expenses</t>
        </is>
      </c>
      <c r="B19" s="11" t="n">
        <v>0.22</v>
      </c>
      <c r="C19" s="11" t="n">
        <v>0.33</v>
      </c>
      <c r="D19" s="4" t="inlineStr">
        <is>
          <t xml:space="preserve"> </t>
        </is>
      </c>
    </row>
    <row r="20">
      <c r="A20" s="4" t="inlineStr">
        <is>
          <t>Percentage change in depreciation and amortization</t>
        </is>
      </c>
      <c r="B20" s="11" t="n">
        <v>0.09</v>
      </c>
      <c r="C20" s="11" t="n">
        <v>0.15</v>
      </c>
      <c r="D20" s="4" t="inlineStr">
        <is>
          <t xml:space="preserve"> </t>
        </is>
      </c>
    </row>
    <row r="21">
      <c r="A21" s="4" t="inlineStr">
        <is>
          <t>Percentage change in segment operating profit (loss)</t>
        </is>
      </c>
      <c r="B21" s="4" t="inlineStr">
        <is>
          <t>(47.00%)</t>
        </is>
      </c>
      <c r="C21" s="11" t="n">
        <v>0.11</v>
      </c>
      <c r="D21" s="4" t="inlineStr">
        <is>
          <t xml:space="preserve"> </t>
        </is>
      </c>
    </row>
    <row r="22">
      <c r="A22" s="4" t="inlineStr">
        <is>
          <t>Percentage change in corporate expenses</t>
        </is>
      </c>
      <c r="B22" s="11" t="n">
        <v>0.02</v>
      </c>
      <c r="C22" s="11" t="n">
        <v>0.5</v>
      </c>
      <c r="D22" s="4" t="inlineStr">
        <is>
          <t xml:space="preserve"> </t>
        </is>
      </c>
    </row>
    <row r="23">
      <c r="A23" s="4" t="inlineStr">
        <is>
          <t>Percentage change in fair value of contingent consideration</t>
        </is>
      </c>
      <c r="B23" s="4" t="inlineStr">
        <is>
          <t xml:space="preserve"> </t>
        </is>
      </c>
      <c r="C23" s="11" t="n">
        <v>0.73</v>
      </c>
      <c r="D23" s="4" t="inlineStr">
        <is>
          <t xml:space="preserve"> </t>
        </is>
      </c>
    </row>
    <row r="24">
      <c r="A24" s="4" t="inlineStr">
        <is>
          <t>Percentage change in impairment charge</t>
        </is>
      </c>
      <c r="B24" s="11" t="n">
        <v>7.29</v>
      </c>
      <c r="C24" s="4" t="inlineStr">
        <is>
          <t>(47.00%)</t>
        </is>
      </c>
      <c r="D24" s="4" t="inlineStr">
        <is>
          <t xml:space="preserve"> </t>
        </is>
      </c>
    </row>
    <row r="25">
      <c r="A25" s="4" t="inlineStr">
        <is>
          <t>Percentage change in foreign currency (gain) loss</t>
        </is>
      </c>
      <c r="B25" s="4" t="inlineStr">
        <is>
          <t>(70.00%)</t>
        </is>
      </c>
      <c r="C25" s="11" t="n">
        <v>4.85</v>
      </c>
      <c r="D25" s="4" t="inlineStr">
        <is>
          <t xml:space="preserve"> </t>
        </is>
      </c>
    </row>
    <row r="26">
      <c r="A26" s="4" t="inlineStr">
        <is>
          <t>Percentage change in other operating (gain) loss</t>
        </is>
      </c>
      <c r="B26" s="11" t="n">
        <v>0.59</v>
      </c>
      <c r="C26" s="4" t="inlineStr">
        <is>
          <t xml:space="preserve"> </t>
        </is>
      </c>
      <c r="D26" s="4" t="inlineStr">
        <is>
          <t xml:space="preserve"> </t>
        </is>
      </c>
    </row>
    <row r="27">
      <c r="A27" s="4" t="inlineStr">
        <is>
          <t>Percentage change in operating income (loss)</t>
        </is>
      </c>
      <c r="B27" s="4" t="inlineStr">
        <is>
          <t xml:space="preserve"> </t>
        </is>
      </c>
      <c r="C27" s="4" t="inlineStr">
        <is>
          <t>(33.00%)</t>
        </is>
      </c>
      <c r="D27" s="4" t="inlineStr">
        <is>
          <t xml:space="preserve"> </t>
        </is>
      </c>
    </row>
    <row r="28">
      <c r="A28" s="4" t="inlineStr">
        <is>
          <t>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perating income (loss)</t>
        </is>
      </c>
      <c r="B30" s="5" t="n">
        <v>58010</v>
      </c>
      <c r="C30" s="5" t="n">
        <v>108820</v>
      </c>
      <c r="D30" s="6" t="n">
        <v>98221</v>
      </c>
    </row>
    <row r="31">
      <c r="A31" s="4" t="inlineStr">
        <is>
          <t>Corporate, Non-Segment</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Corporate expenses</t>
        </is>
      </c>
      <c r="B33" s="6" t="n">
        <v>50294</v>
      </c>
      <c r="C33" s="6" t="n">
        <v>49404</v>
      </c>
      <c r="D33" s="6" t="n">
        <v>32993</v>
      </c>
    </row>
    <row r="34">
      <c r="A34" s="4" t="inlineStr">
        <is>
          <t>Television</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Direct operating expenses</t>
        </is>
      </c>
      <c r="B36" s="6" t="n">
        <v>60699</v>
      </c>
      <c r="C36" s="6" t="n">
        <v>61301</v>
      </c>
      <c r="D36" s="6" t="n">
        <v>63016</v>
      </c>
    </row>
    <row r="37">
      <c r="A37" s="4" t="inlineStr">
        <is>
          <t>Selling, general and administrative expenses</t>
        </is>
      </c>
      <c r="B37" s="6" t="n">
        <v>20183</v>
      </c>
      <c r="C37" s="6" t="n">
        <v>20657</v>
      </c>
      <c r="D37" s="6" t="n">
        <v>18381</v>
      </c>
    </row>
    <row r="38">
      <c r="A38" s="4" t="inlineStr">
        <is>
          <t>Depreciation and amortization</t>
        </is>
      </c>
      <c r="B38" s="6" t="n">
        <v>10586</v>
      </c>
      <c r="C38" s="6" t="n">
        <v>11126</v>
      </c>
      <c r="D38" s="6" t="n">
        <v>12477</v>
      </c>
    </row>
    <row r="39">
      <c r="A39" s="4" t="inlineStr">
        <is>
          <t>Capital expenditures</t>
        </is>
      </c>
      <c r="B39" s="6" t="n">
        <v>13199</v>
      </c>
      <c r="C39" s="6" t="n">
        <v>5887</v>
      </c>
      <c r="D39" s="6" t="n">
        <v>2833</v>
      </c>
    </row>
    <row r="40">
      <c r="A40" s="4" t="inlineStr">
        <is>
          <t>Total assets</t>
        </is>
      </c>
      <c r="B40" s="5" t="n">
        <v>342818</v>
      </c>
      <c r="C40" s="5" t="n">
        <v>363904</v>
      </c>
      <c r="D40" s="6" t="n">
        <v>433303</v>
      </c>
    </row>
    <row r="41">
      <c r="A41" s="4" t="inlineStr">
        <is>
          <t>Percentage change in direct operating expenses</t>
        </is>
      </c>
      <c r="B41" s="4" t="inlineStr">
        <is>
          <t>(1.00%)</t>
        </is>
      </c>
      <c r="C41" s="4" t="inlineStr">
        <is>
          <t>(3.00%)</t>
        </is>
      </c>
      <c r="D41" s="4" t="inlineStr">
        <is>
          <t xml:space="preserve"> </t>
        </is>
      </c>
    </row>
    <row r="42">
      <c r="A42" s="4" t="inlineStr">
        <is>
          <t>Percentage change in selling, general and administrative expenses</t>
        </is>
      </c>
      <c r="B42" s="4" t="inlineStr">
        <is>
          <t>(2.00%)</t>
        </is>
      </c>
      <c r="C42" s="11" t="n">
        <v>0.12</v>
      </c>
      <c r="D42" s="4" t="inlineStr">
        <is>
          <t xml:space="preserve"> </t>
        </is>
      </c>
    </row>
    <row r="43">
      <c r="A43" s="4" t="inlineStr">
        <is>
          <t>Percentage change in depreciation and amortization</t>
        </is>
      </c>
      <c r="B43" s="4" t="inlineStr">
        <is>
          <t>(5.00%)</t>
        </is>
      </c>
      <c r="C43" s="4" t="inlineStr">
        <is>
          <t>(11.00%)</t>
        </is>
      </c>
      <c r="D43" s="4" t="inlineStr">
        <is>
          <t xml:space="preserve"> </t>
        </is>
      </c>
    </row>
    <row r="44">
      <c r="A44" s="4" t="inlineStr">
        <is>
          <t>Percentage change in segment operating profit (loss)</t>
        </is>
      </c>
      <c r="B44" s="4" t="inlineStr">
        <is>
          <t>(43.00%)</t>
        </is>
      </c>
      <c r="C44" s="4" t="inlineStr">
        <is>
          <t>(2.00%)</t>
        </is>
      </c>
      <c r="D44" s="4" t="inlineStr">
        <is>
          <t xml:space="preserve"> </t>
        </is>
      </c>
    </row>
    <row r="45">
      <c r="A45" s="4" t="inlineStr">
        <is>
          <t>Television | Operating Segment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Operating income (loss)</t>
        </is>
      </c>
      <c r="B47" s="5" t="n">
        <v>29469</v>
      </c>
      <c r="C47" s="5" t="n">
        <v>51646</v>
      </c>
      <c r="D47" s="6" t="n">
        <v>52965</v>
      </c>
    </row>
    <row r="48">
      <c r="A48" s="4" t="inlineStr">
        <is>
          <t>Digital</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Cost of revenue</t>
        </is>
      </c>
      <c r="B50" s="6" t="n">
        <v>800401</v>
      </c>
      <c r="C50" s="6" t="n">
        <v>623916</v>
      </c>
      <c r="D50" s="6" t="n">
        <v>466517</v>
      </c>
    </row>
    <row r="51">
      <c r="A51" s="4" t="inlineStr">
        <is>
          <t>Direct operating expenses</t>
        </is>
      </c>
      <c r="B51" s="6" t="n">
        <v>37839</v>
      </c>
      <c r="C51" s="6" t="n">
        <v>32518</v>
      </c>
      <c r="D51" s="6" t="n">
        <v>25481</v>
      </c>
    </row>
    <row r="52">
      <c r="A52" s="4" t="inlineStr">
        <is>
          <t>Selling, general and administrative expenses</t>
        </is>
      </c>
      <c r="B52" s="6" t="n">
        <v>57928</v>
      </c>
      <c r="C52" s="6" t="n">
        <v>41612</v>
      </c>
      <c r="D52" s="6" t="n">
        <v>26123</v>
      </c>
    </row>
    <row r="53">
      <c r="A53" s="4" t="inlineStr">
        <is>
          <t>Depreciation and amortization</t>
        </is>
      </c>
      <c r="B53" s="6" t="n">
        <v>16085</v>
      </c>
      <c r="C53" s="6" t="n">
        <v>12148</v>
      </c>
      <c r="D53" s="6" t="n">
        <v>8377</v>
      </c>
    </row>
    <row r="54">
      <c r="A54" s="4" t="inlineStr">
        <is>
          <t>Capital expenditures</t>
        </is>
      </c>
      <c r="B54" s="6" t="n">
        <v>6030</v>
      </c>
      <c r="C54" s="6" t="n">
        <v>6186</v>
      </c>
      <c r="D54" s="6" t="n">
        <v>2073</v>
      </c>
    </row>
    <row r="55">
      <c r="A55" s="4" t="inlineStr">
        <is>
          <t>Total assets</t>
        </is>
      </c>
      <c r="B55" s="5" t="n">
        <v>425624</v>
      </c>
      <c r="C55" s="5" t="n">
        <v>408027</v>
      </c>
      <c r="D55" s="6" t="n">
        <v>309347</v>
      </c>
    </row>
    <row r="56">
      <c r="A56" s="4" t="inlineStr">
        <is>
          <t>Percentage change in cost of revenue</t>
        </is>
      </c>
      <c r="B56" s="11" t="n">
        <v>0.28</v>
      </c>
      <c r="C56" s="11" t="n">
        <v>0.34</v>
      </c>
      <c r="D56" s="4" t="inlineStr">
        <is>
          <t xml:space="preserve"> </t>
        </is>
      </c>
    </row>
    <row r="57">
      <c r="A57" s="4" t="inlineStr">
        <is>
          <t>Percentage change in direct operating expenses</t>
        </is>
      </c>
      <c r="B57" s="11" t="n">
        <v>0.16</v>
      </c>
      <c r="C57" s="11" t="n">
        <v>0.28</v>
      </c>
      <c r="D57" s="4" t="inlineStr">
        <is>
          <t xml:space="preserve"> </t>
        </is>
      </c>
    </row>
    <row r="58">
      <c r="A58" s="4" t="inlineStr">
        <is>
          <t>Percentage change in selling, general and administrative expenses</t>
        </is>
      </c>
      <c r="B58" s="11" t="n">
        <v>0.39</v>
      </c>
      <c r="C58" s="11" t="n">
        <v>0.59</v>
      </c>
      <c r="D58" s="4" t="inlineStr">
        <is>
          <t xml:space="preserve"> </t>
        </is>
      </c>
    </row>
    <row r="59">
      <c r="A59" s="4" t="inlineStr">
        <is>
          <t>Percentage change in depreciation and amortization</t>
        </is>
      </c>
      <c r="B59" s="11" t="n">
        <v>0.32</v>
      </c>
      <c r="C59" s="11" t="n">
        <v>0.45</v>
      </c>
      <c r="D59" s="4" t="inlineStr">
        <is>
          <t xml:space="preserve"> </t>
        </is>
      </c>
    </row>
    <row r="60">
      <c r="A60" s="4" t="inlineStr">
        <is>
          <t>Percentage change in segment operating profit (loss)</t>
        </is>
      </c>
      <c r="B60" s="4" t="inlineStr">
        <is>
          <t>(45.00%)</t>
        </is>
      </c>
      <c r="C60" s="11" t="n">
        <v>0.28</v>
      </c>
      <c r="D60" s="4" t="inlineStr">
        <is>
          <t xml:space="preserve"> </t>
        </is>
      </c>
    </row>
    <row r="61">
      <c r="A61" s="4" t="inlineStr">
        <is>
          <t>Digital | Operating Segment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Operating income (loss)</t>
        </is>
      </c>
      <c r="B63" s="5" t="n">
        <v>20477</v>
      </c>
      <c r="C63" s="5" t="n">
        <v>36909</v>
      </c>
      <c r="D63" s="6" t="n">
        <v>28840</v>
      </c>
    </row>
    <row r="64">
      <c r="A64" s="4" t="inlineStr">
        <is>
          <t>Audio</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Direct operating expenses</t>
        </is>
      </c>
      <c r="B66" s="6" t="n">
        <v>29932</v>
      </c>
      <c r="C66" s="6" t="n">
        <v>28792</v>
      </c>
      <c r="D66" s="6" t="n">
        <v>27952</v>
      </c>
    </row>
    <row r="67">
      <c r="A67" s="4" t="inlineStr">
        <is>
          <t>Selling, general and administrative expenses</t>
        </is>
      </c>
      <c r="B67" s="6" t="n">
        <v>13868</v>
      </c>
      <c r="C67" s="6" t="n">
        <v>12896</v>
      </c>
      <c r="D67" s="6" t="n">
        <v>12081</v>
      </c>
    </row>
    <row r="68">
      <c r="A68" s="4" t="inlineStr">
        <is>
          <t>Depreciation and amortization</t>
        </is>
      </c>
      <c r="B68" s="6" t="n">
        <v>1336</v>
      </c>
      <c r="C68" s="6" t="n">
        <v>2423</v>
      </c>
      <c r="D68" s="6" t="n">
        <v>1566</v>
      </c>
    </row>
    <row r="69">
      <c r="A69" s="4" t="inlineStr">
        <is>
          <t>Capital expenditures</t>
        </is>
      </c>
      <c r="B69" s="6" t="n">
        <v>7974</v>
      </c>
      <c r="C69" s="6" t="n">
        <v>561</v>
      </c>
      <c r="D69" s="6" t="n">
        <v>705</v>
      </c>
    </row>
    <row r="70">
      <c r="A70" s="4" t="inlineStr">
        <is>
          <t>Total assets</t>
        </is>
      </c>
      <c r="B70" s="5" t="n">
        <v>97504</v>
      </c>
      <c r="C70" s="5" t="n">
        <v>108910</v>
      </c>
      <c r="D70" s="6" t="n">
        <v>108692</v>
      </c>
    </row>
    <row r="71">
      <c r="A71" s="4" t="inlineStr">
        <is>
          <t>Percentage change in direct operating expenses</t>
        </is>
      </c>
      <c r="B71" s="11" t="n">
        <v>0.04</v>
      </c>
      <c r="C71" s="11" t="n">
        <v>0.03</v>
      </c>
      <c r="D71" s="4" t="inlineStr">
        <is>
          <t xml:space="preserve"> </t>
        </is>
      </c>
    </row>
    <row r="72">
      <c r="A72" s="4" t="inlineStr">
        <is>
          <t>Percentage change in selling, general and administrative expenses</t>
        </is>
      </c>
      <c r="B72" s="11" t="n">
        <v>0.08</v>
      </c>
      <c r="C72" s="11" t="n">
        <v>0.07000000000000001</v>
      </c>
      <c r="D72" s="4" t="inlineStr">
        <is>
          <t xml:space="preserve"> </t>
        </is>
      </c>
    </row>
    <row r="73">
      <c r="A73" s="4" t="inlineStr">
        <is>
          <t>Percentage change in depreciation and amortization</t>
        </is>
      </c>
      <c r="B73" s="4" t="inlineStr">
        <is>
          <t>(45.00%)</t>
        </is>
      </c>
      <c r="C73" s="11" t="n">
        <v>0.55</v>
      </c>
      <c r="D73" s="4" t="inlineStr">
        <is>
          <t xml:space="preserve"> </t>
        </is>
      </c>
    </row>
    <row r="74">
      <c r="A74" s="4" t="inlineStr">
        <is>
          <t>Percentage change in segment operating profit (loss)</t>
        </is>
      </c>
      <c r="B74" s="4" t="inlineStr">
        <is>
          <t>(60.00%)</t>
        </is>
      </c>
      <c r="C74" s="11" t="n">
        <v>0.23</v>
      </c>
      <c r="D74" s="4" t="inlineStr">
        <is>
          <t xml:space="preserve"> </t>
        </is>
      </c>
    </row>
    <row r="75">
      <c r="A75" s="4" t="inlineStr">
        <is>
          <t>Audio | Operating Segment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Operating income (loss)</t>
        </is>
      </c>
      <c r="B77" s="5" t="n">
        <v>8064</v>
      </c>
      <c r="C77" s="5" t="n">
        <v>20265</v>
      </c>
      <c r="D77" s="6" t="n">
        <v>16416</v>
      </c>
    </row>
    <row r="78">
      <c r="A78" s="4" t="inlineStr">
        <is>
          <t>Advertising and Retransmission Consent | Television</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Net revenue</t>
        </is>
      </c>
      <c r="B80" s="5" t="n">
        <v>120937</v>
      </c>
      <c r="C80" s="5" t="n">
        <v>144730</v>
      </c>
      <c r="D80" s="6" t="n">
        <v>146839</v>
      </c>
    </row>
    <row r="81">
      <c r="A81" s="4" t="inlineStr">
        <is>
          <t>Percentage change in net revenue</t>
        </is>
      </c>
      <c r="B81" s="4" t="inlineStr">
        <is>
          <t>(16.00%)</t>
        </is>
      </c>
      <c r="C81" s="4" t="inlineStr">
        <is>
          <t>(1.00%)</t>
        </is>
      </c>
      <c r="D81" s="4" t="inlineStr">
        <is>
          <t xml:space="preserve"> </t>
        </is>
      </c>
    </row>
    <row r="82">
      <c r="A82" s="4" t="inlineStr">
        <is>
          <t>Advertising and Retransmission Consent | Digital</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Net revenue</t>
        </is>
      </c>
      <c r="B84" s="5" t="n">
        <v>932730</v>
      </c>
      <c r="C84" s="5" t="n">
        <v>747103</v>
      </c>
      <c r="D84" s="6" t="n">
        <v>555338</v>
      </c>
    </row>
    <row r="85">
      <c r="A85" s="4" t="inlineStr">
        <is>
          <t>Percentage change in net revenue</t>
        </is>
      </c>
      <c r="B85" s="11" t="n">
        <v>0.25</v>
      </c>
      <c r="C85" s="11" t="n">
        <v>0.35</v>
      </c>
      <c r="D85" s="4" t="inlineStr">
        <is>
          <t xml:space="preserve"> </t>
        </is>
      </c>
    </row>
    <row r="86">
      <c r="A86" s="4" t="inlineStr">
        <is>
          <t>Advertising and Retransmission Consent | Audio</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et revenue</t>
        </is>
      </c>
      <c r="B88" s="5" t="n">
        <v>53200</v>
      </c>
      <c r="C88" s="5" t="n">
        <v>64376</v>
      </c>
      <c r="D88" s="5" t="n">
        <v>58015</v>
      </c>
    </row>
    <row r="89">
      <c r="A89" s="4" t="inlineStr">
        <is>
          <t>Percentage change in net revenue</t>
        </is>
      </c>
      <c r="B89" s="4" t="inlineStr">
        <is>
          <t>(17.00%)</t>
        </is>
      </c>
      <c r="C89" s="11" t="n">
        <v>0.11</v>
      </c>
      <c r="D8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 width="22" customWidth="1" min="5" max="5"/>
  </cols>
  <sheetData>
    <row r="1">
      <c r="A1" s="1" t="inlineStr">
        <is>
          <t>Subsequent Events - Additional Information (Detail) $ in Thousands</t>
        </is>
      </c>
      <c r="B1" s="2" t="inlineStr">
        <is>
          <t>12 Months Ended</t>
        </is>
      </c>
    </row>
    <row r="2">
      <c r="B2" s="2" t="inlineStr">
        <is>
          <t>Dec. 31, 2023 USD ($) Country</t>
        </is>
      </c>
      <c r="C2" s="2" t="inlineStr">
        <is>
          <t>Dec. 31, 2022 USD ($)</t>
        </is>
      </c>
      <c r="D2" s="2" t="inlineStr">
        <is>
          <t>Oct. 01, 2023 USD ($)</t>
        </is>
      </c>
      <c r="E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ales operations in number of countries | Country</t>
        </is>
      </c>
      <c r="B4" s="6" t="n">
        <v>31</v>
      </c>
      <c r="C4" s="4" t="inlineStr">
        <is>
          <t xml:space="preserve"> </t>
        </is>
      </c>
      <c r="D4" s="4" t="inlineStr">
        <is>
          <t xml:space="preserve"> </t>
        </is>
      </c>
      <c r="E4" s="4" t="inlineStr">
        <is>
          <t xml:space="preserve"> </t>
        </is>
      </c>
    </row>
    <row r="5">
      <c r="A5" s="4" t="inlineStr">
        <is>
          <t>Intangible assets subject to amortization, net</t>
        </is>
      </c>
      <c r="B5" s="5" t="n">
        <v>51784</v>
      </c>
      <c r="C5" s="5" t="n">
        <v>61811</v>
      </c>
      <c r="D5" s="4" t="inlineStr">
        <is>
          <t xml:space="preserve"> </t>
        </is>
      </c>
      <c r="E5" s="4" t="inlineStr">
        <is>
          <t xml:space="preserve"> </t>
        </is>
      </c>
    </row>
    <row r="6">
      <c r="A6" s="4" t="inlineStr">
        <is>
          <t>Goodwill</t>
        </is>
      </c>
      <c r="B6" s="6" t="n">
        <v>90672</v>
      </c>
      <c r="C6" s="6" t="n">
        <v>86991</v>
      </c>
      <c r="D6" s="4" t="inlineStr">
        <is>
          <t xml:space="preserve"> </t>
        </is>
      </c>
      <c r="E6" s="5" t="n">
        <v>71708</v>
      </c>
    </row>
    <row r="7">
      <c r="A7" s="4" t="inlineStr">
        <is>
          <t>Property and equipment, net</t>
        </is>
      </c>
      <c r="B7" s="5" t="n">
        <v>71475</v>
      </c>
      <c r="C7" s="5" t="n">
        <v>61362</v>
      </c>
      <c r="D7" s="4" t="inlineStr">
        <is>
          <t xml:space="preserve"> </t>
        </is>
      </c>
      <c r="E7" s="4" t="inlineStr">
        <is>
          <t xml:space="preserve"> </t>
        </is>
      </c>
    </row>
    <row r="8">
      <c r="A8" s="4" t="inlineStr">
        <is>
          <t>Revenue | Customer Concentration Risk | Meta</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1" t="n">
        <v>0.53</v>
      </c>
      <c r="C10" s="11" t="n">
        <v>0.49</v>
      </c>
      <c r="D10" s="4" t="inlineStr">
        <is>
          <t xml:space="preserve"> </t>
        </is>
      </c>
      <c r="E10" s="4" t="inlineStr">
        <is>
          <t xml:space="preserve"> </t>
        </is>
      </c>
    </row>
    <row r="11">
      <c r="A11" s="4" t="inlineStr">
        <is>
          <t>Digital</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Intangible assets subject to amortization, net</t>
        </is>
      </c>
      <c r="B13" s="5" t="n">
        <v>47300</v>
      </c>
      <c r="C13" s="4" t="inlineStr">
        <is>
          <t xml:space="preserve"> </t>
        </is>
      </c>
      <c r="D13" s="4" t="inlineStr">
        <is>
          <t xml:space="preserve"> </t>
        </is>
      </c>
      <c r="E13" s="4" t="inlineStr">
        <is>
          <t xml:space="preserve"> </t>
        </is>
      </c>
    </row>
    <row r="14">
      <c r="A14" s="4" t="inlineStr">
        <is>
          <t>Goodwill</t>
        </is>
      </c>
      <c r="B14" s="6" t="n">
        <v>50123</v>
      </c>
      <c r="C14" s="5" t="n">
        <v>46442</v>
      </c>
      <c r="D14" s="5" t="n">
        <v>50100</v>
      </c>
      <c r="E14" s="5" t="n">
        <v>31159</v>
      </c>
    </row>
    <row r="15">
      <c r="A15" s="4" t="inlineStr">
        <is>
          <t>Property and equipment, net</t>
        </is>
      </c>
      <c r="B15" s="5" t="n">
        <v>8200</v>
      </c>
      <c r="C15" s="4" t="inlineStr">
        <is>
          <t xml:space="preserve"> </t>
        </is>
      </c>
      <c r="D15" s="4" t="inlineStr">
        <is>
          <t xml:space="preserve"> </t>
        </is>
      </c>
      <c r="E15" s="4" t="inlineStr">
        <is>
          <t xml:space="preserve"> </t>
        </is>
      </c>
    </row>
    <row r="16">
      <c r="A16" s="4" t="inlineStr">
        <is>
          <t>Digital | Revenue | Customer Concentration Risk | Meta</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11" t="n">
        <v>0.63</v>
      </c>
      <c r="C18" s="11" t="n">
        <v>0.63</v>
      </c>
      <c r="D18" s="4" t="inlineStr">
        <is>
          <t xml:space="preserve"> </t>
        </is>
      </c>
      <c r="E1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05:15Z</dcterms:created>
  <dcterms:modified xmlns:dcterms="http://purl.org/dc/terms/" xmlns:xsi="http://www.w3.org/2001/XMLSchema-instance" xsi:type="dcterms:W3CDTF">2024-03-14T20:05:15Z</dcterms:modified>
</cp:coreProperties>
</file>